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Income Statements "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ritical Accounting Estimates a" sheetId="9" state="visible" r:id="rId9"/>
    <sheet xmlns:r="http://schemas.openxmlformats.org/officeDocument/2006/relationships" name="Segment Analysis" sheetId="10" state="visible" r:id="rId10"/>
    <sheet xmlns:r="http://schemas.openxmlformats.org/officeDocument/2006/relationships" name="Derivative Financial Instrument" sheetId="11" state="visible" r:id="rId11"/>
    <sheet xmlns:r="http://schemas.openxmlformats.org/officeDocument/2006/relationships" name="Investment Securities" sheetId="12" state="visible" r:id="rId12"/>
    <sheet xmlns:r="http://schemas.openxmlformats.org/officeDocument/2006/relationships" name="Loans and Advances" sheetId="13" state="visible" r:id="rId13"/>
    <sheet xmlns:r="http://schemas.openxmlformats.org/officeDocument/2006/relationships" name="Borrowings" sheetId="14" state="visible" r:id="rId14"/>
    <sheet xmlns:r="http://schemas.openxmlformats.org/officeDocument/2006/relationships" name="Debt Securities in Issue" sheetId="15" state="visible" r:id="rId15"/>
    <sheet xmlns:r="http://schemas.openxmlformats.org/officeDocument/2006/relationships" name="Provisions" sheetId="16" state="visible" r:id="rId16"/>
    <sheet xmlns:r="http://schemas.openxmlformats.org/officeDocument/2006/relationships" name="Shareholders' Equity" sheetId="17" state="visible" r:id="rId17"/>
    <sheet xmlns:r="http://schemas.openxmlformats.org/officeDocument/2006/relationships" name="Equity Attributable to Other Eq" sheetId="18" state="visible" r:id="rId18"/>
    <sheet xmlns:r="http://schemas.openxmlformats.org/officeDocument/2006/relationships" name="Fee and Commission Income" sheetId="19" state="visible" r:id="rId19"/>
    <sheet xmlns:r="http://schemas.openxmlformats.org/officeDocument/2006/relationships" name="Impairment Charges on Financial" sheetId="20" state="visible" r:id="rId20"/>
    <sheet xmlns:r="http://schemas.openxmlformats.org/officeDocument/2006/relationships" name="Other Expenses" sheetId="21" state="visible" r:id="rId21"/>
    <sheet xmlns:r="http://schemas.openxmlformats.org/officeDocument/2006/relationships" name="Earnings Per Share" sheetId="22" state="visible" r:id="rId22"/>
    <sheet xmlns:r="http://schemas.openxmlformats.org/officeDocument/2006/relationships" name="Dividends Per Share" sheetId="23" state="visible" r:id="rId23"/>
    <sheet xmlns:r="http://schemas.openxmlformats.org/officeDocument/2006/relationships" name="Contingency and Capital Commitm" sheetId="24" state="visible" r:id="rId24"/>
    <sheet xmlns:r="http://schemas.openxmlformats.org/officeDocument/2006/relationships" name="Fair Value of Financial Assets " sheetId="25" state="visible" r:id="rId25"/>
    <sheet xmlns:r="http://schemas.openxmlformats.org/officeDocument/2006/relationships" name="Summary of Significant Accoun_2" sheetId="26" state="visible" r:id="rId26"/>
    <sheet xmlns:r="http://schemas.openxmlformats.org/officeDocument/2006/relationships" name="Segment Analysis (Tables)" sheetId="27" state="visible" r:id="rId27"/>
    <sheet xmlns:r="http://schemas.openxmlformats.org/officeDocument/2006/relationships" name="Derivative Financial Instrume_2" sheetId="28" state="visible" r:id="rId28"/>
    <sheet xmlns:r="http://schemas.openxmlformats.org/officeDocument/2006/relationships" name="Investment Securities (Tables)" sheetId="29" state="visible" r:id="rId29"/>
    <sheet xmlns:r="http://schemas.openxmlformats.org/officeDocument/2006/relationships" name="Loans and Advances (Tables)" sheetId="30" state="visible" r:id="rId30"/>
    <sheet xmlns:r="http://schemas.openxmlformats.org/officeDocument/2006/relationships" name="Borrowings (Tables)" sheetId="31" state="visible" r:id="rId31"/>
    <sheet xmlns:r="http://schemas.openxmlformats.org/officeDocument/2006/relationships" name="Debt Securities in Issue (Table" sheetId="32" state="visible" r:id="rId32"/>
    <sheet xmlns:r="http://schemas.openxmlformats.org/officeDocument/2006/relationships" name="Provisions (Tables)" sheetId="33" state="visible" r:id="rId33"/>
    <sheet xmlns:r="http://schemas.openxmlformats.org/officeDocument/2006/relationships" name="Shareholders' Equity (Tables)" sheetId="34" state="visible" r:id="rId34"/>
    <sheet xmlns:r="http://schemas.openxmlformats.org/officeDocument/2006/relationships" name="Equity Attributable to Other _2" sheetId="35" state="visible" r:id="rId35"/>
    <sheet xmlns:r="http://schemas.openxmlformats.org/officeDocument/2006/relationships" name="Fee and Commission Income (Tabl" sheetId="36" state="visible" r:id="rId36"/>
    <sheet xmlns:r="http://schemas.openxmlformats.org/officeDocument/2006/relationships" name="Impairment Charges on Financi_2" sheetId="37" state="visible" r:id="rId37"/>
    <sheet xmlns:r="http://schemas.openxmlformats.org/officeDocument/2006/relationships" name="Other Expenses (Tables)" sheetId="38" state="visible" r:id="rId38"/>
    <sheet xmlns:r="http://schemas.openxmlformats.org/officeDocument/2006/relationships" name="Earnings Per Share (Tables)" sheetId="39" state="visible" r:id="rId39"/>
    <sheet xmlns:r="http://schemas.openxmlformats.org/officeDocument/2006/relationships" name="Dividends Per Share (Tables)" sheetId="40" state="visible" r:id="rId40"/>
    <sheet xmlns:r="http://schemas.openxmlformats.org/officeDocument/2006/relationships" name="Contingency and Capital Commi_2" sheetId="41" state="visible" r:id="rId41"/>
    <sheet xmlns:r="http://schemas.openxmlformats.org/officeDocument/2006/relationships" name="Fair Value of Financial Asset_2" sheetId="42" state="visible" r:id="rId42"/>
    <sheet xmlns:r="http://schemas.openxmlformats.org/officeDocument/2006/relationships" name="Segment Analysis - Additional I" sheetId="43" state="visible" r:id="rId43"/>
    <sheet xmlns:r="http://schemas.openxmlformats.org/officeDocument/2006/relationships" name="Segment Analysis - Segmental Re" sheetId="44" state="visible" r:id="rId44"/>
    <sheet xmlns:r="http://schemas.openxmlformats.org/officeDocument/2006/relationships" name="Segment Analysis - Reconciliati"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Investment Securities - Summary" sheetId="49" state="visible" r:id="rId49"/>
    <sheet xmlns:r="http://schemas.openxmlformats.org/officeDocument/2006/relationships" name="Loans and Advances - Summary of" sheetId="50" state="visible" r:id="rId50"/>
    <sheet xmlns:r="http://schemas.openxmlformats.org/officeDocument/2006/relationships" name="Loans and Advances - Reconcilia" sheetId="51" state="visible" r:id="rId51"/>
    <sheet xmlns:r="http://schemas.openxmlformats.org/officeDocument/2006/relationships" name="Loans and Advances - Additional" sheetId="52" state="visible" r:id="rId52"/>
    <sheet xmlns:r="http://schemas.openxmlformats.org/officeDocument/2006/relationships" name="Borrowings - Short-term Borrowi" sheetId="53" state="visible" r:id="rId53"/>
    <sheet xmlns:r="http://schemas.openxmlformats.org/officeDocument/2006/relationships" name="Debt Securities in Issue - Summ" sheetId="54" state="visible" r:id="rId54"/>
    <sheet xmlns:r="http://schemas.openxmlformats.org/officeDocument/2006/relationships" name="Provisions - Movements by Class" sheetId="55" state="visible" r:id="rId55"/>
    <sheet xmlns:r="http://schemas.openxmlformats.org/officeDocument/2006/relationships" name="Provisions - Additional Informa" sheetId="56" state="visible" r:id="rId56"/>
    <sheet xmlns:r="http://schemas.openxmlformats.org/officeDocument/2006/relationships" name="Shareholders' Equity - Number o" sheetId="57" state="visible" r:id="rId57"/>
    <sheet xmlns:r="http://schemas.openxmlformats.org/officeDocument/2006/relationships" name="Shareholders' Equity - Addition" sheetId="58" state="visible" r:id="rId58"/>
    <sheet xmlns:r="http://schemas.openxmlformats.org/officeDocument/2006/relationships" name="Shareholders' Equity - Number_2" sheetId="59" state="visible" r:id="rId59"/>
    <sheet xmlns:r="http://schemas.openxmlformats.org/officeDocument/2006/relationships" name="Equity Attributable to Other _3" sheetId="60" state="visible" r:id="rId60"/>
    <sheet xmlns:r="http://schemas.openxmlformats.org/officeDocument/2006/relationships" name="Equity Attributable to Other _4" sheetId="61" state="visible" r:id="rId61"/>
    <sheet xmlns:r="http://schemas.openxmlformats.org/officeDocument/2006/relationships" name="Fee and Commission Income - Sum" sheetId="62" state="visible" r:id="rId62"/>
    <sheet xmlns:r="http://schemas.openxmlformats.org/officeDocument/2006/relationships" name="Impairment Charges on Financi_3" sheetId="63" state="visible" r:id="rId63"/>
    <sheet xmlns:r="http://schemas.openxmlformats.org/officeDocument/2006/relationships" name="Other Expenses - Summary of Oth" sheetId="64" state="visible" r:id="rId64"/>
    <sheet xmlns:r="http://schemas.openxmlformats.org/officeDocument/2006/relationships" name="Earnings Per Share - Summary of" sheetId="65" state="visible" r:id="rId65"/>
    <sheet xmlns:r="http://schemas.openxmlformats.org/officeDocument/2006/relationships" name="Dividends Per Share - Summary o" sheetId="66" state="visible" r:id="rId66"/>
    <sheet xmlns:r="http://schemas.openxmlformats.org/officeDocument/2006/relationships" name="Dividends Per Share - Additiona" sheetId="67" state="visible" r:id="rId67"/>
    <sheet xmlns:r="http://schemas.openxmlformats.org/officeDocument/2006/relationships" name="Contingency and Capital Commi_3" sheetId="68" state="visible" r:id="rId68"/>
    <sheet xmlns:r="http://schemas.openxmlformats.org/officeDocument/2006/relationships" name="Contingency and Capital Commi_4" sheetId="69" state="visible" r:id="rId69"/>
    <sheet xmlns:r="http://schemas.openxmlformats.org/officeDocument/2006/relationships" name="Fair Value of Financial Asset_3" sheetId="70" state="visible" r:id="rId70"/>
    <sheet xmlns:r="http://schemas.openxmlformats.org/officeDocument/2006/relationships" name="Fair Value of Financial Asset_4" sheetId="71" state="visible" r:id="rId71"/>
    <sheet xmlns:r="http://schemas.openxmlformats.org/officeDocument/2006/relationships" name="Fair Value of Financial Asset_5" sheetId="72" state="visible" r:id="rId72"/>
    <sheet xmlns:r="http://schemas.openxmlformats.org/officeDocument/2006/relationships" name="Fair Value of Financial Asset_6" sheetId="73" state="visible" r:id="rId73"/>
    <sheet xmlns:r="http://schemas.openxmlformats.org/officeDocument/2006/relationships" name="Fair Value of Financial Asset_7" sheetId="74" state="visible" r:id="rId74"/>
    <sheet xmlns:r="http://schemas.openxmlformats.org/officeDocument/2006/relationships" name="Fair Value of Financial Asset_8" sheetId="75" state="visible" r:id="rId75"/>
    <sheet xmlns:r="http://schemas.openxmlformats.org/officeDocument/2006/relationships" name="Fair Value of Financial Asset_9" sheetId="76" state="visible" r:id="rId76"/>
    <sheet xmlns:r="http://schemas.openxmlformats.org/officeDocument/2006/relationships" name="Fair Value of Financial Asse_10"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38" customWidth="1" min="2" max="2"/>
  </cols>
  <sheetData>
    <row r="1">
      <c r="A1" s="1" t="inlineStr">
        <is>
          <t>Cover Page</t>
        </is>
      </c>
      <c r="B1" s="2" t="inlineStr">
        <is>
          <t>6 Months Ended</t>
        </is>
      </c>
    </row>
    <row r="2">
      <c r="B2" s="2" t="inlineStr">
        <is>
          <t>Sep.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0</t>
        </is>
      </c>
    </row>
    <row r="7">
      <c r="A7" s="4" t="inlineStr">
        <is>
          <t>Entity Registrant Name</t>
        </is>
      </c>
      <c r="B7" s="4" t="inlineStr">
        <is>
          <t>SUMITOMO MITSUI FINANCIAL GROUP, INC.</t>
        </is>
      </c>
    </row>
    <row r="8">
      <c r="A8" s="4" t="inlineStr">
        <is>
          <t>Entity Central Index Key</t>
        </is>
      </c>
      <c r="B8" s="4" t="inlineStr">
        <is>
          <t>0001022837</t>
        </is>
      </c>
    </row>
    <row r="9">
      <c r="A9" s="4" t="inlineStr">
        <is>
          <t>Current Fiscal Year End Date</t>
        </is>
      </c>
      <c r="B9"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Analysis</t>
        </is>
      </c>
      <c r="B1" s="2" t="inlineStr">
        <is>
          <t>6 Months Ended</t>
        </is>
      </c>
    </row>
    <row r="2">
      <c r="B2" s="2" t="inlineStr">
        <is>
          <t>Sep. 30, 2020</t>
        </is>
      </c>
    </row>
    <row r="3">
      <c r="A3" s="3" t="inlineStr">
        <is>
          <t>Text block [abstract]</t>
        </is>
      </c>
    </row>
    <row r="4">
      <c r="A4" s="4" t="inlineStr">
        <is>
          <t>Segment Analysis</t>
        </is>
      </c>
      <c r="B4" s="4" t="inlineStr">
        <is>
          <t xml:space="preserve">4 SEGMENT ANALYSIS Business Segments The Group’s business segment information is prepared based on the internal reporting system utilized by management to assess the performance of its business segments. The Group has four main business segments: the Wholesale Business Unit, the Retail Business Unit, the Global Business Unit, which was renamed from the International Business Unit on April 1, 2020, and the Global Markets Business Unit, with the remaining operations recorded in Head office account and others. Due to an internal reorganization of certain SMBC businesses and changes in the revenue management system at SMBC Nikko Securities Inc. (“SMBC Nikko Securities”), both effective from April 1, 2020, the comparative information for the six months ended September 30, 2019 has been restated. Wholesale Business Unit The Wholesale Business Unit provides financing, investment management, risk hedging, and settlement services as well as financial solutions that respond to wide-ranging client needs in relation to M&amp;A and other advisory services and leasing, primarily for corporate clients in Japan. This business unit mainly consists of the wholesale businesses of SMBC, SMBC Trust Bank Ltd. (“SMBC Trust Bank”), Sumitomo Mitsui Finance and Leasing Company, Limited (“SMFL”) and SMBC Nikko Securities. Retail Business Unit The Retail Business Unit provides financial services to consumers residing in Japan and mainly consists of the retail business of SMBC, SMBC Trust Bank and SMBC Nikko Securities together with three consumer finance companies, Sumitomo Mitsui Card Company, Limited, SMBC Finance Service Co., Ltd., which changed its corporate name from Cedyna Financial Corporation upon merger with former SMBC Finance Service Co., Ltd. in July 2020, and SMBC Consumer Finance Co., Ltd. This business unit offers a wide range of products and services for consumers, including wealth management, settlement services, consumer finance and housing loans, in order to address the financial needs of all individual customers. Global Business Unit The Global Business Unit supports the global businesses of a diverse range of clients, such as Japanese companies operating overseas, non-Japanese Global Markets Business Unit The Global Markets Business Unit offers solutions through foreign exchange products, derivatives, bonds, stocks, and other marketable financial products and also undertakes asset liability management operations, which help comprehensively control balance sheet liquidity risks and interest rate risks. This business unit consists of the Treasury Unit of SMBC and the global markets businesses of SMBC Nikko Securities. Head office account and others The Head office account and others represent the difference between the aggregate of the Wholesale Business Unit, the Retail Business Unit, the Global Business Unit and the Global Markets Business Unit, and the Group as a whole. It mainly consists of administrative expenses related to headquarters operations and profit or loss from other subsidiaries including The Japan Research Institute, Limited and Sumitomo Mitsui DS Asset Management Company, Limited, which was formed through the merger of Sumitomo Mitsui Asset Management Company, Limited and Daiwa SB Investments Ltd., on April 1, 2019. It also includes internal transactions between the Group companies, which are eliminated in the consolidated financial statements. Measurement of Segment Profit or Loss The business segment information is prepared under the management approach. Consolidated net business profit is used as a profit indicator of banks in Japan. Consolidated net business profit of each segment is calculated by deducting general and administrative expenses (i.e., the total of personnel expense, non-personnel Information regarding the total assets of each segment is not used by management in deciding how to allocate resources and assess performance. Accordingly, total assets are not included in the business segment information. Segmental Results of Operations For the six months ended September 30, 2020: Wholesale Business Unit Retail Business Unit Global Business Unit Global Markets Business Unit Head office account and others Total (In billions) Consolidated gross profit (1) ¥ 282.5 ¥ 548.7 ¥ 343.4 ¥ 257.9 ¥ (55.1 ) ¥ 1,377.4 General and administrative expenses (146.6 ) (443.3 ) (177.7 ) (40.2 ) (28.6 ) (836.4 ) Others (2) 24.5 1.2 8.9 17.1 (41.5 ) 10.2 Consolidated net business profit ¥ 160.4 ¥ 106.6 ¥ 174.6 ¥ 234.8 ¥ (125.2 ) ¥ 551.2 For the six months ended September 30, 2019: Wholesale Business Unit Retail Business Unit Global Business Unit Global Markets Business Unit Head office account and others Total (In billions) Consolidated gross profit (1) ¥ 297.0 ¥ 572.1 ¥ 323.6 ¥ 247.2 ¥ (56.7 ) ¥ 1,383.2 General and administrative expenses (149.4 ) (459.1 ) (178.5 ) (39.3 ) (32.4 ) (858.7 ) Others (2) 21.8 0.9 25.4 15.3 (33.3 ) 30.1 Consolidated net business profit ¥ 169.4 ¥ 113.9 ¥ 170.5 ¥ 223.2 ¥ (122.4 ) ¥ 554.6 (1) Consolidated gross profit = (Interest income – Interest expenses) + Trust fees + (Fee and commission income – Fee and commission expenses) + (Trading income – Trading losses) + (Other operating income – Other operating expenses). (2) “Others” includes share of profit or loss of equity-method associates and joint ventures and cooperated profit and loss, that is, profit and loss double-accounted for in the managerial accounting. Reconciliation of Segmental Results of Operations to Consolidated Income Statements The figures provided in the tables above are calculated by aggregating the figures used for management reporting under Japanese GAAP for each segment. The total amount of consolidated net business profit that is calculated by each segment based on the internal managerial data is reconciled to profit before tax reported in the consolidated financial statements under IFRS as shown in the following table: For the six months ended 2020 2019 (In billions) Consolidated net business profit ¥ 551.2 ¥ 554.6 Differences between management reporting and Japanese GAAP: Total credit costs (200.2 ) (64.4 ) Gains on equity instruments 36.3 70.3 Extraordinary gains or losses and others (45.4 ) 18.5 Profit before tax under Japanese GAAP 341.9 579.0 Differences between Japanese GAAP and IFRS: Scope of consolidation 3.1 (0.9 ) Derivative financial instruments 68.4 (43.2 ) Investment securities 53.5 (37.2 ) Loans and advances (52.6 ) 7.6 Investments in associates and joint ventures (13.2 ) (125.2 ) Property, plant and equipment (0.1 ) (0.9 ) Lease accounting (0.1 ) (0.5 ) Defined benefit plans 13.7 (16.2 ) Foreign currency translation 1.0 3.4 Classification of equity and liability 6.6 6.3 Others 12.0 7.0 Profit before tax under IFRS ¥ 434.2 ¥ 37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rivative Financial Instruments and Hedge Accounting</t>
        </is>
      </c>
      <c r="B1" s="2" t="inlineStr">
        <is>
          <t>6 Months Ended</t>
        </is>
      </c>
    </row>
    <row r="2">
      <c r="B2" s="2" t="inlineStr">
        <is>
          <t>Sep. 30, 2020</t>
        </is>
      </c>
    </row>
    <row r="3">
      <c r="A3" s="3" t="inlineStr">
        <is>
          <t>Text block [abstract]</t>
        </is>
      </c>
    </row>
    <row r="4">
      <c r="A4" s="4" t="inlineStr">
        <is>
          <t>Derivative Financial Instruments and Hedge Accounting</t>
        </is>
      </c>
      <c r="B4" s="4" t="inlineStr">
        <is>
          <t xml:space="preserve">5 DERIVATIVE FINANCIAL INSTRUMENTS AND HEDGE ACCOUNTING Derivative financial instruments include futures, forwards, swaps, options and other types of derivative contracts, which are transactions listed on exchanges or over-the-counter Derivatives are financial instruments that derive their value from the price of underlying items such as interest rates, foreign exchange rates, equities, bonds, commodities, credit spreads and other indices. The Group’s derivative financial instruments mainly consist of interest rate derivatives and currency derivatives. Interest rate derivatives include interest rate swaps, interest rate options and interest rate futures. Currency derivatives include foreign exchange forward transactions, currency swaps and currency options. The tables below represent the derivative financial instruments by type and purpose of derivatives at September 30, 2020 and March 31, 2020. At September 30, 2020 Trading Risk Management (1) Notional Assets Liabilities Notional Assets Liabilities (In millions) Interest rate derivatives ¥ 858,215,990 ¥ 3,356,301 ¥ 2,847,236 ¥ 49,746,592 ¥ 627,647 ¥ 376,602 Futures 27,151,116 25,072 25,135 2,750,280 181 — Listed Options 149,812,643 30,028 6,781 — — — Forwards 141,215,426 1,169 27 — — — Swaps 447,738,012 3,103,317 2,667,408 46,849,278 602,887 376,602 OTC Options 92,298,793 196,715 147,885 147,034 24,579 — Currency derivatives 147,201,745 1,139,631 1,212,923 13,240,781 248,780 51,408 Futures 1,956 78 — — — — Listed Options — — — — — — Forwards 77,408,138 469,893 500,106 1,971,057 24,189 13,878 Swaps 62,865,742 577,438 629,322 11,269,724 224,591 37,530 OTC Options 6,925,909 92,222 83,495 — — — Equity derivatives 3,013,133 54,476 84,260 19,755 — 914 Futures 1,306,700 10,880 7,198 — — — Listed Options 915,623 26,502 49,281 — — — Forwards 5,813 169 70 — — — Swaps 117,264 590 8,791 19,755 — 914 OTC Options 667,733 16,335 18,920 — — — Commodity derivatives 225,659 11,468 9,617 — — — Futures 124,095 2,193 2,378 — — — Listed Options — — — — — — Forwards — — — — — — Swaps 98,277 9,187 6,742 — — — OTC Options 3,287 88 497 — — — Credit derivatives 2,636,996 19,882 21,761 — — — Total derivative financial instruments ¥ 1,011,293,523 ¥ 4,581,758 ¥ 4,175,797 ¥ 63,007,128 ¥ 876,427 ¥ 428,924 At March 31, 2020 Trading Risk Management (1) Notional Assets Liabilities Notional Assets Liabilities (In millions) Interest rate derivatives ¥ 893,588,637 ¥ 3,446,719 ¥ 2,982,015 ¥ 53,625,724 ¥ 664,807 ¥ 500,374 Futures 38,049,894 51,843 50,545 1,577,745 438 124 Listed Options 165,280,570 48,277 11,465 — — — Forwards 124,681,480 616 — — — — Swaps 465,412,015 3,123,501 2,729,662 51,896,189 638,744 500,250 OTC Options 100,164,678 222,482 190,343 151,790 25,625 — Currency derivatives 141,416,221 1,858,803 1,783,476 12,204,471 184,981 110,985 Futures 4,500 — 7 — — — Listed Options — — — — — — Forwards 78,698,264 862,105 843,072 1,983,357 20,587 26,515 Swaps 54,931,441 869,766 823,957 10,221,114 164,394 84,470 OTC Options 7,782,016 126,932 116,440 — — — Equity derivatives 3,049,786 82,305 143,084 41,556 8,861 — Futures 1,158,638 14,348 20,418 — — — Listed Options 1,101,352 31,352 69,630 — — — Forwards 2,615 449 — — — — Swaps 119,965 3,111 21,499 41,556 8,861 — OTC Options 667,216 33,045 31,537 — — — Commodity derivatives 169,734 16,823 14,715 — — — Futures 7,134 181 389 — — — Listed Options — — — — — — Forwards — — — — — — Swaps 158,139 16,496 13,647 — — — OTC Options 4,461 146 679 — — — Credit derivatives 2,285,271 16,502 20,552 — — — Total derivative financial instruments ¥ 1,040,509,649 ¥ 5,421,152 ¥ 4,943,842 ¥ 65,871,751 ¥ 858,649 ¥ 611,359 (1) Derivative financial instruments categorized as “Risk Management” are used for economic hedging, such as managing the exposure to changes in fair value of the loan portfolio, and are identified as hedging instruments under Japanese GAAP. Under IFRS, the Group applies hedge accounting for certain fixed rate debt securities in issue and borrowings, certain equity instruments elected to be measured at fair value through other comprehensive income (“FVOCI”) and net investments in foreign operations, and derivative financial instruments designated as hedging instruments are also categorized as “Risk Management.” Hedge accounting The Group applies fair value hedge accounting and hedge accounting of net investments in foreign operations in order to reflect the effect of risk management activities on its consolidated financial statements. Fair value hedges The Group applies fair value hedge accounting to mitigate the risk of changes in the fair value of certain fixed rate debt securities in issue and borrowings arising from changes in interest rate benchmarks, and the risk of changes in the fair value of certain equity instruments elected to be measured at FVOCI. The table below represents the amounts related to items designated as hedging instruments at September 30, 2020 and March 31, 2020. At September 30, 2020 At March 31, 2020 Notional Amounts Carrying amounts Notional Amounts Carrying amounts Assets Liabilities Assets Liabilities (In millions) Interest rate risk Interest rate swaps ¥ 5,862,794 ¥ 371,887 ¥ 764 ¥ 5,723,327 ¥ 366,092 ¥ — Stock price risk Equity swaps 19,755 — 914 41,556 8,861 — Hedges of net investments in foreign operations The Group applies hedge accounting of net investments in foreign operations to mitigate the foreign currency risk of exchange differences arising from the translation of net investments in foreign operations. The table below represents the amounts related to items designated as hedging instruments at September 30, 2020 and March 31, 2020. At September 30, 2020 At March 31, 2020 Nominal Amounts Carrying amounts Nominal Amounts Carrying amounts Assets Liabilities Assets Liabilities (In millions) Foreign exchange forward contracts ¥ 1,948,157 ¥ 23,119 ¥ 13,878 ¥ 1,943,931 ¥ 19,864 ¥ 26,515 Foreign currency denominated financial liabilities 78,762 — 78,762 180,178 — 180,1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Sep. 30, 2020</t>
        </is>
      </c>
    </row>
    <row r="3">
      <c r="A3" s="3" t="inlineStr">
        <is>
          <t>Text block [abstract]</t>
        </is>
      </c>
    </row>
    <row r="4">
      <c r="A4" s="4" t="inlineStr">
        <is>
          <t>Investment Securities</t>
        </is>
      </c>
      <c r="B4" s="4" t="inlineStr">
        <is>
          <t xml:space="preserve">6 INVESTMENT SECURITIES The following table shows the amount of investment securities, which consist of debt instruments at amortized cost, debt instruments at fair value through other comprehensive income and equity instruments at fair value through other comprehensive income at September 30, 2020 and March 31, 2020. At September 30, At March 31, (In millions) Debt instruments at amortized cost: Domestic: Japanese government bonds ¥ — ¥ 260,079 Japanese municipal bonds 22,300 22,300 Total domestic 22,300 282,379 Foreign: Bonds issued by other governments and official institutions (1) 39,949 37,358 Other debt instruments 1,964 1,034 Total foreign 41,913 38,392 Total debt instruments at amortized cost ¥ 64,213 ¥ 320,771 Debt instruments at fair value through other comprehensive income: Domestic: Japanese government bonds ¥ 10,289,319 ¥ 6,785,068 Japanese municipal bonds 513,955 240,382 Japanese corporate bonds 640,069 579,293 Other debt instruments 310 310 Total domestic 11,443,653 7,605,053 Foreign: U.S. Treasury and other U.S. government agency bonds 3,575,331 4,494,686 Bonds issued by other governments and official institutions (1) 3,053,191 2,930,806 Mortgage-backed securities 1,907,395 2,807,813 Other debt instruments 333,603 215,806 Total foreign 8,869,520 10,449,111 Total debt instruments at fair value through other comprehensive income ¥ 20,313,173 ¥ 18,054,164 Equity instruments at fair value through other comprehensive income: Domestic equity instruments ¥ 3,433,111 ¥ 3,024,731 Foreign equity instruments 543,473 464,720 Total equity instruments at fair value through other comprehensive income ¥ 3,976,584 ¥ 3,489,451 Total investment securities ¥ 24,353,970 ¥ 21,864,386 (1) Excludes U.S. Treasury and other U.S. government agency bon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Advances</t>
        </is>
      </c>
      <c r="B1" s="2" t="inlineStr">
        <is>
          <t>6 Months Ended</t>
        </is>
      </c>
    </row>
    <row r="2">
      <c r="B2" s="2" t="inlineStr">
        <is>
          <t>Sep. 30, 2020</t>
        </is>
      </c>
    </row>
    <row r="3">
      <c r="A3" s="3" t="inlineStr">
        <is>
          <t>Text block [abstract]</t>
        </is>
      </c>
    </row>
    <row r="4">
      <c r="A4" s="4" t="inlineStr">
        <is>
          <t>Loans and Advances</t>
        </is>
      </c>
      <c r="B4" s="4" t="inlineStr">
        <is>
          <t xml:space="preserve">7 LOANS AND ADVANCES The following tables present loans and advances at September 30, 2020 and March 31, 2020. At September 30, 2020 12-month Lifetime ECL Lifetime Total (In millions) Loans and advances at amortized cost: Gross loans and advances ¥ 92,612,984 ¥ 3,466,884 ¥ 984,677 ¥ 97,064,545 Adjust: Unearned income, unamortized (248,166 ) Less: Allowance for loan losses (176,869 ) (302,363 ) (378,716 ) (857,948 ) Carrying amount ¥ 95,958,431 At March 31, 2020 12-month Lifetime ECL Lifetime Total (In millions) Loans and advances at amortized cost: Gross loans and advances ¥ 92,997,331 ¥ 1,800,090 ¥ 845,329 ¥ 95,642,750 Adjust: Unearned income, unamortized (264,527 ) Less: Allowance for loan losses (203,286 ) (147,382 ) (355,737 ) (706,405 ) Carrying amount ¥ 94,671,818 Reconciliation of allowance for loan losses is as follows: At September 30, 2020 12-month ECL Lifetime ECL Lifetime ECL credit-impaired Total (In millions) Allowance for loan losses: Balance at April 1, 2020 ¥ 203,286 ¥ 147,382 ¥ 355,737 ¥ 706,405 Net transfers between stages (3,299 ) (10,720 ) 14,019 — Provision (credit) for loan losses (23,142 ) 166,273 81,865 224,996 Charge-offs (1) — — 80,694 80,694 Recoveries — — 6,365 6,365 Net charge-offs — — 74,329 74,329 Others (2) 24 (572 ) 1,424 876 Balance at September 30, 2020 ¥ 176,869 ¥ 302,363 ¥ 378,716 ¥ 857,948 At September 30, 2019 12-month ECL Lifetime ECL Lifetime ECL Total (In millions) Allowance for loan losses : Balance at April 1, 2019 ¥ 158,094 ¥ 92,446 ¥ 354,448 ¥ 604,988 Net transfers between stages (2,995 ) (4,355 ) 7,350 — Provision (credit) for loan losses (8,079 ) 8,570 57,505 57,996 Charge-offs (1) — — 71,649 71,649 Recoveries — — 6,182 6,182 Net charge-offs — — 65,467 65,467 Others (2) (2,388 ) (782 ) (2,090 ) (5,260 ) Balance at September 30, 2019 ¥ 144,632 ¥ 95,879 ¥ 351,746 ¥ 592,257 (1) Charge-offs consist of the sales of loans and write-offs. (2) Others mainly include foreign exchange translations for the six months ended September 30, 2020 and 2019. The allowance for loan losses is measured under the expected credit losses (“ECL”) model which requires the use of complex models and significant assumptions about future economic conditions and credit behavior. For the six months ended September 30, 2020, the obligor grading, macroeconomic factors and additional ECL adjustment used to determine the final ECL reflected the current and forward-looking impact of the COVID-19 pandemic. The obligor grades were reviewed based on the most recent information available as appropriate. For the six months ended September 30, 2020, the obligor grades of many corporate borrowers affected by the COVID-19 The estimates of the key macroeconomic drivers for measuring the ECL were updated reflecting the recent economic forecasts. Although the Group understands there is significant uncertainty in predicting the severity and duration of the COVID-19 pandemic and its impact on world economies, it was assumed that the negative impact of the COVID-19 pandemic is expected to remain throughout the fiscal year ending March 31, 2021, and thereafter the Japanese and global economy will gradually pick up and recover from the fiscal year ending March 31, 2022. Based on the above forecasts of economic conditions, the growth rates of Japanese and global GDP, the key macroeconomic drivers impacting credit risks and losses, are expected to be around minus 5% and minus 4%, respectively for the fiscal year ending March 31, 2021, and around 3% and 5%, respectively for the fiscal year ending March 31, 2022. Furthermore, the Group considered whether there is an increased credit risk for some portfolios on which the COVID-19 pandemic would have a material adverse impact but where the impact was not fully incorporated in the ECL model. The Group evaluated the forward-looking impact on credit risks and losses of not only the portfolios significantly affected by declines in market prices such as oil prices, but also certain industry-related portfolios selected based on changes in factors such as the market conditions and bankruptcy trends as a result of the reduction in economic activity by the voluntary restraint of social and business activities. As a consequence, the Group decided to make an additional ECL adjustment. As a result, for the six months ended September 30, 2020, the allowance for loan losses increased by ¥151,543 million from ¥706,405 million at the beginning of period to ¥857,948 million at the end of the period primarily due to an increase in allowance of lifetime ECL not credit-impaired. The increase was primarily due to downgrade of the obligor grades of many corporate borrowers affected by the COVID-19 pandemi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Sep. 30, 2020</t>
        </is>
      </c>
    </row>
    <row r="3">
      <c r="A3" s="3" t="inlineStr">
        <is>
          <t>Text block [abstract]</t>
        </is>
      </c>
    </row>
    <row r="4">
      <c r="A4" s="4" t="inlineStr">
        <is>
          <t>Borrowings</t>
        </is>
      </c>
      <c r="B4" s="4" t="inlineStr">
        <is>
          <t xml:space="preserve">8 BORROWINGS Borrowings at September 30, 2020 and March 31, 2020 consisted of the following: At September 30, At March 31, (In millions) Unsubordinated borrowings ¥ 16,032,412 ¥ 15,208,696 Subordinated borrowings 254,264 254,064 Liabilities associated with securitization transactions 1,221,760 1,272,714 Lease liabilities 369,071 385,888 Total borrowings ¥ 17,877,507 ¥ 17,121,3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bt Securities in Issue</t>
        </is>
      </c>
      <c r="B1" s="2" t="inlineStr">
        <is>
          <t>6 Months Ended</t>
        </is>
      </c>
    </row>
    <row r="2">
      <c r="B2" s="2" t="inlineStr">
        <is>
          <t>Sep. 30, 2020</t>
        </is>
      </c>
    </row>
    <row r="3">
      <c r="A3" s="3" t="inlineStr">
        <is>
          <t>Text block [abstract]</t>
        </is>
      </c>
    </row>
    <row r="4">
      <c r="A4" s="4" t="inlineStr">
        <is>
          <t>Debt Securities in Issue</t>
        </is>
      </c>
      <c r="B4" s="4" t="inlineStr">
        <is>
          <t xml:space="preserve">9 DEBT SECURITIES IN ISSUE Debt securities in issue at September 30, 2020 and March 31, 2020 consisted of the following: At September 30, At March 31, (In millions) Commercial paper ¥ 2,666,002 ¥ 1,736,702 Unsubordinated bonds 7,691,244 7,693,431 Subordinated bonds 1,511,018 1,554,915 Total debt securities in issue ¥ 11,868,264 ¥ 10,985,0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Sep. 30, 2020</t>
        </is>
      </c>
    </row>
    <row r="3">
      <c r="A3" s="3" t="inlineStr">
        <is>
          <t>Text block [abstract]</t>
        </is>
      </c>
    </row>
    <row r="4">
      <c r="A4" s="4" t="inlineStr">
        <is>
          <t>Provisions</t>
        </is>
      </c>
      <c r="B4" s="4" t="inlineStr">
        <is>
          <t xml:space="preserve">10 PROVISIONS The following table presents movements by class of provisions for the six months ended September 30, 2020. Provision for Other provisions Total (In millions) Balance at April 1, 2020 ¥ 143,429 ¥ 56,624 ¥ 200,053 Additional provis ions — 20,067 20,067 Amounts used (16,783 ) (5,321 ) (22,104 ) Unused amounts reversed — (21 ) (21 ) Amortization of discount and effect of change in discount rate (93 ) 73 (20 ) Others — (295 ) (295 ) Balance at September 30, 2020 ¥ 126,553 ¥ 71,127 ¥ 197,680 Provision for Interest Repayment Japan has two laws restricting interest rates on loans. The Interest Rate Restriction Act sets the maximum interest rates on loans ranging from 15% to 20%. The Act Regulating the Receipt of Contributions, Receipt of Deposits and Interest Rates capped the interest rate on loans at 29.2% up to June 2010. Interest rates on loans greater than the range of 15-20% In January 2006, judicial decisions strictly interpreted the conditions under which consumer finance companies may retain gray zone interest. As a result, claims for refunds of gray zone interest have increased, and consumer lending and credit card companies have recorded a provision for claims for refunds of gray zone interest. In December 2006, the Government of Japan made amendments to laws regulating money lenders to implement regulatory reforms affecting the consumer finance industry. As a result, in June 2010, the maximum legal interest rates on loans were reduced to the range of 15-20%, The provision for interest repayment is calculated by estimating the future claims for the refund of gray zone interest, taking into account historical experience such as the number of customer claims for a refund, the amount of repayments and the characteristics of customers, and the length of the period during which claims are expected to be received in the future. The timing of the settlement of these claims is uncertain. For the six months ended September 30, 2020, the provision for interest repayment decreased primarily due to the use of the provision. Other Provisions Other provisions include asset retirement obligations and provisions for loan commitments, reimbursement of deposits, point programs and litigation claims. Most of these provisions occurred in the normal course of business and none of them were individually significant at September 30, 2020 and April 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6 Months Ended</t>
        </is>
      </c>
    </row>
    <row r="2">
      <c r="B2" s="2" t="inlineStr">
        <is>
          <t>Sep. 30, 2020</t>
        </is>
      </c>
    </row>
    <row r="3">
      <c r="A3" s="3" t="inlineStr">
        <is>
          <t>Text block [abstract]</t>
        </is>
      </c>
    </row>
    <row r="4">
      <c r="A4" s="4" t="inlineStr">
        <is>
          <t>Shareholders' Equity</t>
        </is>
      </c>
      <c r="B4" s="4" t="inlineStr">
        <is>
          <t xml:space="preserve">11 SHAREHOLDERS’ EQUITY Common Stock The number of issued shares of common stock and common stock held by the Company at September 30, 2020 and March 31, 2020 was as follows: At September 30, At March 31, Shares outstanding 1,374,040,061 1,373,171,556 Shares in treasury 3,609,749 3,645,043 The total number of authorized shares of common stock was 3,000 million at September 30, 2020 and March 31, 2020 with no Preferred Stock The following table shows the number of shares of preferred stock at September 30, 2020 and March 31, 2020. At September 30, 2020 At March 31, 2020 Authorized Issued Authorized Issued Type 5 preferred stock 167,000 — 167,000 — Type 7 preferred stock 167,000 — 167,000 — Type 8 preferred stock 115,000 — 115,000 — Type 9 preferred stock 115,000 — 115,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ttributable to Other Equity Instruments Holders</t>
        </is>
      </c>
      <c r="B1" s="2" t="inlineStr">
        <is>
          <t>6 Months Ended</t>
        </is>
      </c>
    </row>
    <row r="2">
      <c r="B2" s="2" t="inlineStr">
        <is>
          <t>Sep. 30, 2020</t>
        </is>
      </c>
    </row>
    <row r="3">
      <c r="A3" s="3" t="inlineStr">
        <is>
          <t>Text block [abstract]</t>
        </is>
      </c>
    </row>
    <row r="4">
      <c r="A4" s="4" t="inlineStr">
        <is>
          <t>Equity Attributable to Other Equity Instruments Holders</t>
        </is>
      </c>
      <c r="B4" s="4" t="inlineStr">
        <is>
          <t xml:space="preserve">12 EQUITY ATTRIBUTABLE TO OTHER EQUITY INSTRUMENTS HOLDERS Equity attributable to other equity instruments holders at September 30, 2020 and March 31, 2020 consisted of the following: At September 30, At March 31, (In millions) Perpetual subordinated bonds ¥ 784,622 ¥ 684,476 Total equity attributable to other equity instruments holders ¥ 784,622 ¥ 684,476 SMFG issued perpetual subordinated bonds, which are Basel III-compliant The bonds bear a fixed rate of interest until the first call date. After the first call date, they will bear floating rate of interest unless they are redeemed. SMFG may at any time and in its sole discretion, elect to cancel any interest payment. If cancelled, interest payments are non-cumulative These bonds are undated, have no final maturity date and may be redeemed at SMFG’s option, in whole, but not in part, on the first call date or any interest payment dates thereafter subject to prior confirmation of the Financial Services Agency of Japan (“FSA”). The principal amount of the bonds may be written down upon the occurrence of certain trigger events. For example, if the Common Equity Tier 1 capital ratio falls below 5.125% (“Capital Ratio Event”), the principal amount required to fully restore the Common Equity Tier 1 capital ratio above 5.125% will be written down. The principal amount of the bonds which has been written down due to a Capital Ratio Event may be reinstated at SMFG’s option, subject to prior confirmation of the FSA that the Common Equity Tier 1 capital ratio remains at a sufficiently high level after giving effect to such reinstat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ee and Commission Income</t>
        </is>
      </c>
      <c r="B1" s="2" t="inlineStr">
        <is>
          <t>6 Months Ended</t>
        </is>
      </c>
    </row>
    <row r="2">
      <c r="B2" s="2" t="inlineStr">
        <is>
          <t>Sep. 30, 2020</t>
        </is>
      </c>
    </row>
    <row r="3">
      <c r="A3" s="3" t="inlineStr">
        <is>
          <t>Text block [abstract]</t>
        </is>
      </c>
    </row>
    <row r="4">
      <c r="A4" s="4" t="inlineStr">
        <is>
          <t>Fee and Commission Income</t>
        </is>
      </c>
      <c r="B4" s="4" t="inlineStr">
        <is>
          <t>13 FEE AND COMMISSION INCOME Fee and commission income for the six months ended September 30, 2020 and 2019 consisted of the following: For the six months ended 2020 2019 (In millions) Loans ¥ 55,601 ¥ 62,815 Credit card business 146,308 150,857 Guarantees 32,459 33,669 Securities-related business 75,761 68,803 Deposits 7,314 6,796 Remittances and transfers 67,867 70,384 Safe deposits 2,106 2,191 Trust fees 2,243 2,119 Investment trusts 71,930 72,609 Agency 3,973 4,956 Others 76,826 87,676 Total fee and commission income ¥ 542,388 ¥ 562,875 Fee and commission income can be mainly disaggregated into credit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JPY (¥) ¥ in Millions</t>
        </is>
      </c>
      <c r="B1" s="2" t="inlineStr">
        <is>
          <t>Sep. 30, 2020</t>
        </is>
      </c>
      <c r="C1" s="2" t="inlineStr">
        <is>
          <t>Mar. 31, 2020</t>
        </is>
      </c>
    </row>
    <row r="2">
      <c r="A2" s="3" t="inlineStr">
        <is>
          <t>Assets:</t>
        </is>
      </c>
    </row>
    <row r="3">
      <c r="A3" s="4" t="inlineStr">
        <is>
          <t>Cash and deposits with banks</t>
        </is>
      </c>
      <c r="B3" s="5" t="n">
        <v>69315682</v>
      </c>
      <c r="C3" s="5" t="n">
        <v>62471453</v>
      </c>
    </row>
    <row r="4">
      <c r="A4" s="4" t="inlineStr">
        <is>
          <t>Call loans and bills bought</t>
        </is>
      </c>
      <c r="B4" s="6" t="n">
        <v>2347828</v>
      </c>
      <c r="C4" s="6" t="n">
        <v>898256</v>
      </c>
    </row>
    <row r="5">
      <c r="A5" s="4" t="inlineStr">
        <is>
          <t>Reverse repurchase agreements and cash collateral on securities borrowed</t>
        </is>
      </c>
      <c r="B5" s="6" t="n">
        <v>9265268</v>
      </c>
      <c r="C5" s="6" t="n">
        <v>13745996</v>
      </c>
    </row>
    <row r="6">
      <c r="A6" s="4" t="inlineStr">
        <is>
          <t>Trading assets</t>
        </is>
      </c>
      <c r="B6" s="6" t="n">
        <v>2551814</v>
      </c>
      <c r="C6" s="6" t="n">
        <v>2785016</v>
      </c>
    </row>
    <row r="7">
      <c r="A7" s="4" t="inlineStr">
        <is>
          <t>Derivative financial instruments</t>
        </is>
      </c>
      <c r="B7" s="6" t="n">
        <v>5458185</v>
      </c>
      <c r="C7" s="6" t="n">
        <v>6279801</v>
      </c>
    </row>
    <row r="8">
      <c r="A8" s="4" t="inlineStr">
        <is>
          <t>Financial assets at fair value through profit or loss</t>
        </is>
      </c>
      <c r="B8" s="6" t="n">
        <v>1119531</v>
      </c>
      <c r="C8" s="6" t="n">
        <v>1478356</v>
      </c>
    </row>
    <row r="9">
      <c r="A9" s="4" t="inlineStr">
        <is>
          <t>Investment securities</t>
        </is>
      </c>
      <c r="B9" s="6" t="n">
        <v>24353970</v>
      </c>
      <c r="C9" s="6" t="n">
        <v>21864386</v>
      </c>
    </row>
    <row r="10">
      <c r="A10" s="4" t="inlineStr">
        <is>
          <t>Loans and advances</t>
        </is>
      </c>
      <c r="B10" s="6" t="n">
        <v>95958431</v>
      </c>
      <c r="C10" s="6" t="n">
        <v>94671818</v>
      </c>
    </row>
    <row r="11">
      <c r="A11" s="4" t="inlineStr">
        <is>
          <t>Investments in associates and joint ventures</t>
        </is>
      </c>
      <c r="B11" s="6" t="n">
        <v>798825</v>
      </c>
      <c r="C11" s="6" t="n">
        <v>826736</v>
      </c>
    </row>
    <row r="12">
      <c r="A12" s="4" t="inlineStr">
        <is>
          <t>Property, plant and equipment</t>
        </is>
      </c>
      <c r="B12" s="6" t="n">
        <v>1729799</v>
      </c>
      <c r="C12" s="6" t="n">
        <v>1764611</v>
      </c>
    </row>
    <row r="13">
      <c r="A13" s="4" t="inlineStr">
        <is>
          <t>Intangible assets</t>
        </is>
      </c>
      <c r="B13" s="6" t="n">
        <v>834990</v>
      </c>
      <c r="C13" s="6" t="n">
        <v>835477</v>
      </c>
    </row>
    <row r="14">
      <c r="A14" s="4" t="inlineStr">
        <is>
          <t>Other assets</t>
        </is>
      </c>
      <c r="B14" s="6" t="n">
        <v>5193805</v>
      </c>
      <c r="C14" s="6" t="n">
        <v>4272630</v>
      </c>
    </row>
    <row r="15">
      <c r="A15" s="4" t="inlineStr">
        <is>
          <t>Current tax assets</t>
        </is>
      </c>
      <c r="B15" s="6" t="n">
        <v>24344</v>
      </c>
      <c r="C15" s="6" t="n">
        <v>161729</v>
      </c>
    </row>
    <row r="16">
      <c r="A16" s="4" t="inlineStr">
        <is>
          <t>Deferred tax assets</t>
        </is>
      </c>
      <c r="B16" s="6" t="n">
        <v>31596</v>
      </c>
      <c r="C16" s="6" t="n">
        <v>102198</v>
      </c>
    </row>
    <row r="17">
      <c r="A17" s="4" t="inlineStr">
        <is>
          <t>Total assets</t>
        </is>
      </c>
      <c r="B17" s="6" t="n">
        <v>218984068</v>
      </c>
      <c r="C17" s="6" t="n">
        <v>212158463</v>
      </c>
    </row>
    <row r="18">
      <c r="A18" s="3" t="inlineStr">
        <is>
          <t>Liabilities:</t>
        </is>
      </c>
    </row>
    <row r="19">
      <c r="A19" s="4" t="inlineStr">
        <is>
          <t>Deposits</t>
        </is>
      </c>
      <c r="B19" s="6" t="n">
        <v>148886755</v>
      </c>
      <c r="C19" s="6" t="n">
        <v>138431418</v>
      </c>
    </row>
    <row r="20">
      <c r="A20" s="4" t="inlineStr">
        <is>
          <t>Call money and bills sold</t>
        </is>
      </c>
      <c r="B20" s="6" t="n">
        <v>1240693</v>
      </c>
      <c r="C20" s="6" t="n">
        <v>3740540</v>
      </c>
    </row>
    <row r="21">
      <c r="A21" s="4" t="inlineStr">
        <is>
          <t>Repurchase agreements and cash collateral on securities lent</t>
        </is>
      </c>
      <c r="B21" s="6" t="n">
        <v>13221950</v>
      </c>
      <c r="C21" s="6" t="n">
        <v>15455782</v>
      </c>
    </row>
    <row r="22">
      <c r="A22" s="4" t="inlineStr">
        <is>
          <t>Trading liabilities</t>
        </is>
      </c>
      <c r="B22" s="6" t="n">
        <v>1713338</v>
      </c>
      <c r="C22" s="6" t="n">
        <v>2018484</v>
      </c>
    </row>
    <row r="23">
      <c r="A23" s="4" t="inlineStr">
        <is>
          <t>Derivative financial instruments</t>
        </is>
      </c>
      <c r="B23" s="6" t="n">
        <v>4604721</v>
      </c>
      <c r="C23" s="6" t="n">
        <v>5555201</v>
      </c>
    </row>
    <row r="24">
      <c r="A24" s="4" t="inlineStr">
        <is>
          <t>Financial liabilities designated at fair value through profit or loss</t>
        </is>
      </c>
      <c r="B24" s="6" t="n">
        <v>99730</v>
      </c>
    </row>
    <row r="25">
      <c r="A25" s="4" t="inlineStr">
        <is>
          <t>Borrowings</t>
        </is>
      </c>
      <c r="B25" s="6" t="n">
        <v>17877507</v>
      </c>
      <c r="C25" s="6" t="n">
        <v>17121362</v>
      </c>
    </row>
    <row r="26">
      <c r="A26" s="4" t="inlineStr">
        <is>
          <t>Debt securities in issue</t>
        </is>
      </c>
      <c r="B26" s="6" t="n">
        <v>11868264</v>
      </c>
      <c r="C26" s="6" t="n">
        <v>10985048</v>
      </c>
    </row>
    <row r="27">
      <c r="A27" s="4" t="inlineStr">
        <is>
          <t>Provisions</t>
        </is>
      </c>
      <c r="B27" s="6" t="n">
        <v>197680</v>
      </c>
      <c r="C27" s="6" t="n">
        <v>200053</v>
      </c>
    </row>
    <row r="28">
      <c r="A28" s="4" t="inlineStr">
        <is>
          <t>Other liabilities</t>
        </is>
      </c>
      <c r="B28" s="6" t="n">
        <v>7435224</v>
      </c>
      <c r="C28" s="6" t="n">
        <v>7601355</v>
      </c>
    </row>
    <row r="29">
      <c r="A29" s="4" t="inlineStr">
        <is>
          <t>Current tax liabilities</t>
        </is>
      </c>
      <c r="B29" s="6" t="n">
        <v>43071</v>
      </c>
      <c r="C29" s="6" t="n">
        <v>48159</v>
      </c>
    </row>
    <row r="30">
      <c r="A30" s="4" t="inlineStr">
        <is>
          <t>Deferred tax liabilities</t>
        </is>
      </c>
      <c r="B30" s="6" t="n">
        <v>206554</v>
      </c>
      <c r="C30" s="6" t="n">
        <v>66183</v>
      </c>
    </row>
    <row r="31">
      <c r="A31" s="4" t="inlineStr">
        <is>
          <t>Total liabilities</t>
        </is>
      </c>
      <c r="B31" s="6" t="n">
        <v>207395487</v>
      </c>
      <c r="C31" s="6" t="n">
        <v>201223585</v>
      </c>
    </row>
    <row r="32">
      <c r="A32" s="3" t="inlineStr">
        <is>
          <t>Equity:</t>
        </is>
      </c>
    </row>
    <row r="33">
      <c r="A33" s="4" t="inlineStr">
        <is>
          <t>Capital stock</t>
        </is>
      </c>
      <c r="B33" s="6" t="n">
        <v>2341274</v>
      </c>
      <c r="C33" s="6" t="n">
        <v>2339965</v>
      </c>
    </row>
    <row r="34">
      <c r="A34" s="4" t="inlineStr">
        <is>
          <t>Capital surplus</t>
        </is>
      </c>
      <c r="B34" s="6" t="n">
        <v>728171</v>
      </c>
      <c r="C34" s="6" t="n">
        <v>728551</v>
      </c>
    </row>
    <row r="35">
      <c r="A35" s="4" t="inlineStr">
        <is>
          <t>Retained earnings</t>
        </is>
      </c>
      <c r="B35" s="6" t="n">
        <v>5815295</v>
      </c>
      <c r="C35" s="6" t="n">
        <v>5609854</v>
      </c>
    </row>
    <row r="36">
      <c r="A36" s="4" t="inlineStr">
        <is>
          <t>Treasury stock</t>
        </is>
      </c>
      <c r="B36" s="6" t="n">
        <v>-13693</v>
      </c>
      <c r="C36" s="6" t="n">
        <v>-13984</v>
      </c>
    </row>
    <row r="37">
      <c r="A37" s="4" t="inlineStr">
        <is>
          <t>Equity excluding other reserves</t>
        </is>
      </c>
      <c r="B37" s="6" t="n">
        <v>8871047</v>
      </c>
      <c r="C37" s="6" t="n">
        <v>8664386</v>
      </c>
    </row>
    <row r="38">
      <c r="A38" s="4" t="inlineStr">
        <is>
          <t>Other reserves</t>
        </is>
      </c>
      <c r="B38" s="6" t="n">
        <v>1869435</v>
      </c>
      <c r="C38" s="6" t="n">
        <v>1525720</v>
      </c>
    </row>
    <row r="39">
      <c r="A39" s="4" t="inlineStr">
        <is>
          <t>Equity attributable to shareholders of Sumitomo Mitsui Financial Group, Inc.</t>
        </is>
      </c>
      <c r="B39" s="6" t="n">
        <v>10740482</v>
      </c>
      <c r="C39" s="6" t="n">
        <v>10190106</v>
      </c>
    </row>
    <row r="40">
      <c r="A40" s="4" t="inlineStr">
        <is>
          <t>Non-controlling interests</t>
        </is>
      </c>
      <c r="B40" s="6" t="n">
        <v>63477</v>
      </c>
      <c r="C40" s="6" t="n">
        <v>60296</v>
      </c>
    </row>
    <row r="41">
      <c r="A41" s="4" t="inlineStr">
        <is>
          <t>Equity attributable to other equity instruments holders</t>
        </is>
      </c>
      <c r="B41" s="6" t="n">
        <v>784622</v>
      </c>
      <c r="C41" s="6" t="n">
        <v>684476</v>
      </c>
    </row>
    <row r="42">
      <c r="A42" s="4" t="inlineStr">
        <is>
          <t>Total equity</t>
        </is>
      </c>
      <c r="B42" s="6" t="n">
        <v>11588581</v>
      </c>
      <c r="C42" s="6" t="n">
        <v>10934878</v>
      </c>
    </row>
    <row r="43">
      <c r="A43" s="4" t="inlineStr">
        <is>
          <t>Total equity and liabilities</t>
        </is>
      </c>
      <c r="B43" s="5" t="n">
        <v>218984068</v>
      </c>
      <c r="C43" s="5" t="n">
        <v>212158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mpairment Charges on Financial Assets</t>
        </is>
      </c>
      <c r="B1" s="2" t="inlineStr">
        <is>
          <t>6 Months Ended</t>
        </is>
      </c>
    </row>
    <row r="2">
      <c r="B2" s="2" t="inlineStr">
        <is>
          <t>Sep. 30, 2020</t>
        </is>
      </c>
    </row>
    <row r="3">
      <c r="A3" s="3" t="inlineStr">
        <is>
          <t>Text block [abstract]</t>
        </is>
      </c>
    </row>
    <row r="4">
      <c r="A4" s="4" t="inlineStr">
        <is>
          <t>Impairment Charges on Financial Assets</t>
        </is>
      </c>
      <c r="B4" s="4" t="inlineStr">
        <is>
          <t xml:space="preserve">1 4 IMPAIRMENT CHARGES ON FINANCIAL ASSETS Impairment charges (reversals) on financial assets for the six months ended September 30, 2020 and 2019 consisted of the following: For the six months ended September 30, 2020 2019 (In millions) Loans and advances ¥ 224,996 ¥ 57,996 Loan commitments 15,587 (1,970 ) Financial guarantees 4,736 (7,392 ) Total impairment charges on financial assets ¥ 245,319 ¥ 48,6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Expenses</t>
        </is>
      </c>
      <c r="B1" s="2" t="inlineStr">
        <is>
          <t>6 Months Ended</t>
        </is>
      </c>
    </row>
    <row r="2">
      <c r="B2" s="2" t="inlineStr">
        <is>
          <t>Sep. 30, 2020</t>
        </is>
      </c>
    </row>
    <row r="3">
      <c r="A3" s="3" t="inlineStr">
        <is>
          <t>Text block [abstract]</t>
        </is>
      </c>
    </row>
    <row r="4">
      <c r="A4" s="4" t="inlineStr">
        <is>
          <t>Other Expenses</t>
        </is>
      </c>
      <c r="B4" s="4" t="inlineStr">
        <is>
          <t xml:space="preserve">1 5 OTHER EXPENSES Other expenses for the six months ended September 30, 2020 and 2019 consisted of the following: For the six months ended September 30, 2020 2019 (In millions) Cost of operating leases ¥ 12,617 ¥ 13,245 Cost related to disposal of assets leased 505 — Cost related to IT solution services and IT systems 42,567 44,810 Losses on disposal of property, plant and equipment, and other intangible assets 463 762 Impairment losses of property, plant and equipment 3,983 1,436 Losses on sale of investments in subsidiaries and associates 320 — Impairment losses of investments in associates and joint ventures (1) 13,427 116,497 Others 18,387 19,897 Total other expenses ¥ 92,269 ¥ 196,647 (1) For the six months ended September 30, 2020 and 2019, the Group recognized impairment losses of ¥13,427 million and ¥106,348 million, respectively, on investments in associates and joint ventures, due to the decline in the stock price of its equity-method associate, The Bank of East Asia, Lim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6 Months Ended</t>
        </is>
      </c>
    </row>
    <row r="2">
      <c r="B2" s="2" t="inlineStr">
        <is>
          <t>Sep. 30, 2020</t>
        </is>
      </c>
    </row>
    <row r="3">
      <c r="A3" s="3" t="inlineStr">
        <is>
          <t>Text block [abstract]</t>
        </is>
      </c>
    </row>
    <row r="4">
      <c r="A4" s="4" t="inlineStr">
        <is>
          <t>Earnings Per Share</t>
        </is>
      </c>
      <c r="B4" s="4" t="inlineStr">
        <is>
          <t xml:space="preserve">1 6 EARNINGS PER SHARE The following table shows the income and share data used in the basic and diluted earnings per share calculations for the six months ended September 30, 2020 and 2019. For the six months ended September 30, 2020 2019 (In millions, except number of shares and per share data) Basic: Profit attributable to shareholders of the Company ¥ 316,382 ¥ 249,415 Weighted average number of common stock in issue (in thousands of shares) 1,369,998 1,380,757 Basic earnings per share ¥ 230.94 ¥ 180.64 Diluted: Profit attributable to the common shareholders of the Company ¥ 316,382 ¥ 249,415 Impact of dilutive potential ordinary shares issued by subsidiaries — (9 ) Net profit used to determine diluted earnings per share ¥ 316,382 ¥ 249,406 Weighted average number of common stock in issue (in thousands of shares) 1,369,998 1,380,757 Adjustments for stock options (in thousands of shares) 677 818 Weighted average number of common stock for diluted earnings per share (in thousands of shares) 1,370,675 1,381,575 Diluted earnings per share ¥ 230.82 ¥ 180.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 Per Share</t>
        </is>
      </c>
      <c r="B1" s="2" t="inlineStr">
        <is>
          <t>6 Months Ended</t>
        </is>
      </c>
    </row>
    <row r="2">
      <c r="B2" s="2" t="inlineStr">
        <is>
          <t>Sep. 30, 2020</t>
        </is>
      </c>
    </row>
    <row r="3">
      <c r="A3" s="3" t="inlineStr">
        <is>
          <t>Text block [abstract]</t>
        </is>
      </c>
    </row>
    <row r="4">
      <c r="A4" s="4" t="inlineStr">
        <is>
          <t>Dividends Per Share</t>
        </is>
      </c>
      <c r="B4" s="4" t="inlineStr">
        <is>
          <t>1 7 DIVIDENDS PER SHARE The dividends recognized by the Company for the six months ended September 30, 2020 and 2019 were as follows: Per share Aggregate amount (In yen) (In millions) Dividends on common stock for the six months ended September 30, 2020 ¥ 100 ¥ 136,953 2019 ¥ 95 ¥ 132,582 On November 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cy and Capital Commitments</t>
        </is>
      </c>
      <c r="B1" s="2" t="inlineStr">
        <is>
          <t>6 Months Ended</t>
        </is>
      </c>
    </row>
    <row r="2">
      <c r="B2" s="2" t="inlineStr">
        <is>
          <t>Sep. 30, 2020</t>
        </is>
      </c>
    </row>
    <row r="3">
      <c r="A3" s="3" t="inlineStr">
        <is>
          <t>Text block [abstract]</t>
        </is>
      </c>
    </row>
    <row r="4">
      <c r="A4" s="4" t="inlineStr">
        <is>
          <t>Contingency and Capital Commitments</t>
        </is>
      </c>
      <c r="B4" s="4" t="inlineStr">
        <is>
          <t xml:space="preserve">1 8 CONTINGENCY AND CAPITAL COMMITMENTS Legal Proceedings The Group is engaged in various legal proceedings in Japan and a number of overseas jurisdictions, involving claims by and against it, which arise in the normal course of business. The Group does not expect that the outcome of these proceedings will have a significant adverse effect on the consolidated financial statements of the Group. The Group has recorded adequate provisions with respect to litigation arising out of normal business operations. The Group has not disclosed any contingent liability associated with these legal actions because it cannot reliably be estimated. Capital Commitments At September 30, 2020 and March 31, 2020, the Group had ¥47,580 million and ¥48,707 million, respectively, of contractual commitments to acquire property, plant and equipment. The Group’s management is confident that future net revenues and funding will be sufficient to cover these commitments. Loan Commitments and Financial Guarantees and Other Credit-related Contingent Liabilities Loan commitment contracts on overdrafts and loans are agreements to lend up to a prescribed amount to customers, as long as there is no violation of any condition established in the contracts. However, since many of these loan commitments are expected to expire without being drawn down, the total amount of unused commitments does not necessarily represent an actual future cash flow requirement. Many of these loan commitments include clauses under which the Group can reject an application from customers or reduce the contract amounts in cases where economic conditions change, the Group needs to secure claims, or some other significant event occurs. Financial guarantees are contracts that require the issuer to make specified payments to reimburse the holder for a loss it incurs because a specified debtor fails to make payments when due in accordance with the terms of the debt instrument. Other credit-related contingent liabilities include performance bonds, which are contracts that provide compensation if another party fails to perform the contractual obligation. The table below shows the nominal amounts of undrawn loan commitments, and financial guarantees and other credit-related contingent liabilities at September 30, 2020 and March 31, 2020. At September 30, 2020 At March 31, 2020 (In millions) Loan commitments ¥ 70,483,429 ¥ 62,151,698 Financial guarantees and other credit-related contingent liabilities 8,919,395 9,204,996 Total ¥ 79,402,824 ¥ 71,356,6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Sep. 30, 2020</t>
        </is>
      </c>
    </row>
    <row r="3">
      <c r="A3" s="3" t="inlineStr">
        <is>
          <t>Text block [abstract]</t>
        </is>
      </c>
    </row>
    <row r="4">
      <c r="A4" s="4" t="inlineStr">
        <is>
          <t>Fair Value of Financial Assets and Liabilities</t>
        </is>
      </c>
      <c r="B4" s="4" t="inlineStr">
        <is>
          <t>19 FAIR VALUE OF FINANCIAL ASSETS AND LIABILITIES Accounting policies and the valuation process of fair value measurement for the six months ended September 30, 2020 are consistent with those described in Note 43 “Fair Value of Financial Assets and Liabilities” of the Group’s consolidated financial statements for the fiscal year ended March 31, 2020. Financial Assets and Liabilities Carried at Fair Value Fair Value Hierarchy The following tables present the carrying amounts of financial assets and liabilities carried at fair value based on the three levels of the fair value hierarchy at September 30, 2020 and March 31, 2020. The three levels of the fair value hierarchy are as follows: • quoted prices (unadjusted) in active markets for identical assets or liabilities that the entity can access at the measurement date (Level 1); • inputs other than quoted prices included within Level 1 that are observable for the asset or liability, either directly or indirectly (Level 2); and • significant unobservable inputs for the asset or liability (Level 3). At September 30, 2020 Level 1 (1) Level 2 (1) Level 3 Total (In millions) Financial assets: Trading assets: Debt instruments ¥ 1,748,302 ¥ 444,460 ¥ — ¥ 2,192,762 Equity instruments 358,943 109 — 359,052 Total trading assets 2,107,245 444,569 — 2,551,814 Derivative financial instruments: Interest rate derivatives 55,281 3,928,341 326 3,983,948 Currency derivatives 78 1,387,712 621 1,388,411 Equity derivatives 37,382 2,586 14,508 54,476 Commodity derivatives 2,193 9,275 — 11,468 Credit derivatives — 18,179 1,703 19,882 Total derivative financial instruments 94,934 5,346,093 17,158 5,458,185 Financial assets at fair value through profit or loss: Debt instruments 244,049 287,469 550,635 1,082,153 Equity instruments 12,617 1,124 23,637 37,378 Total financial assets at fair value through 256,666 288,593 574,272 1,119,531 Investment securities at fair value through other comprehensive income: Japanese government bonds 10,289,319 — — 10,289,319 U.S. Treasury and other U.S. government agency bonds 3,575,331 — — 3,575,331 Other debt instruments 1,048,277 5,400,246 — 6,448,523 Total debt instruments 14,912,927 5,400,246 — 20,313,173 Equity instruments 3,543,917 9,998 422,669 3,976,584 Total investment securities at fair value through other comprehensive income 18,456,844 5,410,244 422,669 24,289,757 Total ¥ 20,915,689 ¥ 11,489,499 ¥ 1,014,099 ¥ 33,419,287 Financial liabilities: Trading liabilities: Debt instruments ¥ 1,578,448 ¥ 58,707 ¥ — ¥ 1,637,155 Equity instruments 42,444 33,739 — 76,183 Total trading liabilities 1,620,892 92,446 — 1,713,338 Derivative financial instruments: Interest rate derivatives 31,916 3,188,929 2,993 3,223,838 Currency derivatives — 1,257,325 7,006 1,264,331 Equity derivatives 56,479 1,407 27,288 85,174 Commodity derivatives 2,378 7,239 — 9,617 Credit derivatives — 21,522 239 21,761 Total derivative financial instruments 90,773 4,476,422 37,526 4,604,721 Financial liabilities designated at fair value through profit or loss — 11,259 88,471 99,730 Others (2) (3) — 6,417 (15,669 ) (9,252 ) Total ¥ 1,711,665 ¥ 4,586,544 ¥ 110,328 ¥ 6,408,537 At March 31, 2020 Level 1 (1) Level 2 (1) Level 3 Total (In millions) Financial assets: Trading assets: Debt instruments ¥ 2,191,635 ¥ 354,068 ¥ — ¥ 2,545,703 Equity instruments 234,725 4,588 — 239,313 Total trading assets 2,426,360 358,656 — 2,785,016 Derivative financial instruments: Interest rate derivatives 100,558 4,009,820 1,148 4,111,526 Currency derivatives — 2,032,117 11,667 2,043,784 Equity derivatives 45,699 20,951 24,516 91,166 Commodity derivatives 181 16,642 — 16,823 Credit derivatives — 15,819 683 16,502 Total derivative financial instruments 146,438 6,095,349 38,014 6,279,801 Financial assets at fair value through profit or loss: Debt instruments 209,545 682,019 562,823 1,454,387 Equity instruments 2,497 356 21,116 23,969 Total financial assets at fair value through 212,042 682,375 583,939 1,478,356 Investment securities at fair value through other comprehensive income: Japanese government bonds 6,785,068 — — 6,785,068 U.S. Treasury and other U.S. government agency bonds 4,494,686 — — 4,494,686 Other debt instruments 746,557 6,027,853 — 6,774,410 Total debt instruments 12,026,311 6,027,853 — 18,054,164 Equity instruments 3,073,776 8,285 407,390 3,489,451 Total investment securities at fair value through other comprehensive income 15,100,087 6,036,138 407,390 21,543,615 Total ¥ 17,884,927 ¥ 13,172,518 ¥ 1,029,343 ¥ 32,086,788 Financial liabilities: Trading liabilities: Debt instruments ¥ 1,880,605 ¥ 35,082 ¥ — ¥ 1,915,687 Equity instruments 50,773 52,024 — 102,797 Total trading liabilities 1,931,378 87,106 — 2,018,484 Derivative financial instruments: Interest rate derivatives 62,135 3,416,391 3,863 3,482,389 Currency derivatives 8 1,863,217 31,236 1,894,461 Equity derivatives 90,048 10,790 42,246 143,084 Commodity derivatives 389 14,326 — 14,715 Credit derivatives — 19,126 1,426 20,552 Total derivative financial instruments 152,580 5,323,850 78,771 5,555,201 Others (2) (3) — (6,534 ) (51,015 ) (57,549 ) Total ¥ 2,083,958 ¥ 5,404,422 ¥ 27,756 ¥ 7,516,136 (1) Transfers between levels of the fair value hierarchy are deemed to have occurred at the beginning of the period. There were no significant transfers between Level 1 and Level 2 for the six months ended September 30, 2020 and for the fiscal year ended March 31, 2020. (2)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he separated embedded derivatives are measured at fair value using the valuation techniques described in “Derivative financial instruments” in Note 43 “Fair Value of Financial Assets and Liabilities” of the Group’s consolidated financial statements for the fiscal year ended March 31, 2020. (3) Contingent consideration liabilities arising from business combinations, which are measured at fair value using discounted cash flow models, are presented as others. The following tables present reconciliations from the beginning to the ending balances for financial assets and liabilities carried at fair value and categorized within Level 3 of the fair value hierarchy for the six months ended September 30, 2020 and 2019 . Total gains (losses) Changes in related to assets At April 1, Included in Included in Purchases Sales Issuances Settlements (1) Transfers (2) Transfers (2) At (In millions) Derivative financial instruments—net: Interest rate derivatives—net ¥ (2,715 ) ¥ 688 ¥ — ¥ 9 ¥ (156 ) ¥ — ¥ — ¥ — ¥ (493 ) ¥ (2,667 ) ¥ 139 Currency derivatives—net (19,569 ) 14,294 — — — — — — (1,110 ) (6,385 ) 6,092 Equity derivatives—net (17,730 ) 5,691 — 2,142 (2,883 ) — — — — (12,780 ) 2,382 Credit derivatives—net (743 ) 2,841 4 — — — (638 ) — — 1,464 2,842 Total derivative financial instruments—net (40,757 ) 23,514 4 2,151 (3,039 ) — (638 ) — (1,603 ) (20,368 ) 11,455 Financial assets at fair value through profit or loss: Debt instruments 562,823 (11,554 ) (19 ) 61,115 (38,172 ) — (22,591 ) — (967 ) 550,635 (11,156 ) Equity instruments 21,116 (409 ) — 4,531 (485 ) — (596 ) 9 (529 ) 23,637 (824 ) Total financial assets at fair value through profit or loss 583,939 (11,963 ) (19 ) 65,646 (38,657 ) — (23,187 ) 9 (1,496 ) 574,272 (11,980 ) Investment securities at fair value through other comprehensive income: Equity instruments 407,390 — 18,359 2,170 (4,978 ) — (382 ) 130 (20 ) 422,669 — Total investment securities at fair value through other comprehensive income 407,390 — 18,359 2,170 (4,978 ) — (382 ) 130 (20 ) 422,669 — Financial liabilities designated at fair value through profit or loss — (1,899 ) (531 ) — — (86,041 ) — — — (88,471 ) (1,899 ) Others (3) —liabilities 51,015 (38,938 ) — — — — — — 3,592 15,669 (18,677 ) Total ¥ 1,001,587 ¥ (29,286 ) ¥ 17,813 ¥ 69,967 ¥ (46,674 ) ¥ (86,041 ) ¥ (24,207 ) ¥ 139 ¥ 473 ¥ 903,771 ¥ (21,101 ) Total gains (losses) Changes in related to assets At April 1, Included in Included in Purchases Sales Issuances Settlements (1) Transfers (2) Transfers (2) At (In millions) Derivative financial instruments (4) —net: Interest rate derivatives—net ¥ (3,839 ) ¥ 531 ¥ — ¥ 49 ¥ (392 ) ¥ — ¥ — ¥ — ¥ — ¥ (3,651 ) ¥ (252 ) Currency derivatives—net (21,474 ) 3,019 — 584 (45 ) — — — — (17,916 ) 2,560 Equity derivatives—net (12,438 ) 2,445 — 3,037 (3,628 ) — — — — (10,584 ) 260 Credit derivatives—net 4,995 (3,150 ) (89 ) — — — (1,478 ) — — 278 (3,215 ) Total derivative financial instruments—net (32,756 ) 2,845 (89 ) 3,670 (4,065 ) — (1,478 ) — — (31,873 ) (647 ) Financial assets at fair value through profit or loss (4) : Debt instruments 578,080 2,891 (3 ) 111,335 (108,632 ) — (49,608 ) — (411 ) 533,652 2,971 Equity instruments 18,711 (757 ) — 3,679 (269 ) — (514 ) 10 (124 ) 20,736 (863 ) Total financial assets at fair value through profit or loss 596,791 2,134 (3 ) 115,014 (108,901 ) — (50,122 ) 10 (535 ) 554,388 2,108 Investment securities at fair value through other comprehensive income: Equity instruments 412,347 — 681 4,874 (1,460 ) — (551 ) — (26 ) 415,865 — Total investment securities at fair value through other comprehensive income 412,347 — 681 4,874 (1,460 ) — (551 ) — (26 ) 415,865 — Others (3)(4) —liabilities 4,998 8,644 — — — — — — (62 ) 13,580 949 Total ¥ 981,380 ¥ 13,623 ¥ 589 ¥ 123,558 ¥ (114,426 ) ¥ — ¥ (52,151 ) ¥ 10 ¥ (623 ) ¥ 951,960 ¥ 2,410 (1) Settlements for equity instruments include redemption of preferred stocks and receipt of cash distributions which represent a return of investment. (2) Transfers between levels of the fair value hierarchy are deemed to have occurred at the beginning of the period. For the six months ended September 30, 2020 and 2019, transfers out of Level 3 amounted to ¥(473) million and ¥623 million, respectively. These transfers out of Level 3 are primarily due to an increase in observability of inputs for certain derivative financial instruments, including embedded derivatives. (3)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 4 Certain financial instruments including embedded derivatives were reclassified between levels of the fair value hierarchy, as described in the tables presenting the carrying amounts of financial assets and liabilities carried at fair value in Fair Value Hierarchy The following table presents total gains or losses included in profit or loss for the Level 3 financial assets and liabilities, and changes in unrealized gains or losses included in profit or loss related to those financial assets and liabilities held at September 30, 2020 and 2019 by line item of the consolidated income statements. Total gains (losses) included in Changes in unrealized gains 2020 2019 2020 2019 (In millions) Net interest income ¥ 9,877 ¥ 5,210 ¥ 2,295 ¥ 4,215 Net trading income (loss) (25,288 ) 6,279 (9,504 ) (3,913 ) Net income (loss) from financial assets and liabilities at fair value through profit or loss (13,862 ) 2,134 (13,879 ) 2,108 Other income (expenses) (13 ) — (13 ) — Total ¥ (29,286 ) ¥ 13,623 ¥ (21,101 ) ¥ 2,410 The aggregate deferred day one profit yet to be recognized in profit or loss at the beginning and end of the six months ended September 30, 2020 and 2019, and reconciliation of changes in the balances were as follows: For the six months ended September 30, 2020 2019 (In millions) Balance at beginning of period ¥ 6,079 ¥ 5,285 Increase due to new trades 8,741 939 Reduction due to redemption, sales or passage of time (3,412 ) (2,284 ) Balance at end of period ¥ 11,408 ¥ 3,940 The Group has entered into transactions where the fair value is determined using valuation techniques for which not all inputs are observable in the market. The difference between the transaction price and the fair value that would be determined at initial recognition using a valuation technique is referred to as “day one profit and loss,” which is not recognized immediately in the consolidated income statement. The table above shows the day one profit and loss balances, all of which are derived from derivative financial instruments, financial assets at fair value through profit or loss and financial liabilities designated at fair value through profit or loss. The release to profit or loss results from the realization due to redemption or sales, and the amortization of the deferred day one profit and loss with the passage of time over the life of the instruments. Valuation Techniques Valuation techniques are consistent with those described in Note 43 “Fair Value of Financial Assets and Liabilities” of the Group’s consolidated financial statements for the fiscal year ended March 31, 2020, except as described below. Financial liabilities designated at fair value through profit or loss Certain financial liabilities containing embedded derivatives are measured at fair value using valuation techniques. The host contracts of those liabilities are measured at fair value based on the present values of the contractual cash flows for expected remaining maturities, using the relevant credit-adjusted rates based on observable market data on the Group’s funding transactions. The embedded derivatives, which forms part of the contractual cash flows, are measured at fair value by using the same procedures as described in Note 43 “Fair Value of Financial Assets and Liabilities—Valuation Techniques—Derivative financial instruments (including embedded derivatives)” of the Group’s consolidated financial statements for the fiscal year ended March 31, 2020. Those financial liabilities are measured at fair value by combining the fair values of the host contracts and embedded derivatives. The valuation techniques for most of those liabilities use inputs which are not directly observable in the market, including historical correlation coefficients and historical volatilities. If the impact of these unobservable inputs is significant to the fair value for those liabilities, the Group categorizes those liabilities within Level 3. Significant Unobservable Inputs The following tables present quantitative information about significant unobservable inputs used in fair value measurement for Level 3 financial assets and liabilities at September 30, 2020 and March 31, 2020. Qualitative information about significant unobservable inputs is consistent with those described in Note 43 “Fair Value of Financial Assets and Liabilities” of the Group’s consolidated financial statements for the fiscal year ended March 31, 2020. At September 30, 2020 Assets Liabilities Valuation technique(s) (1) Significant unobservable inputs (1) Range of (1) (In millions) Derivative financial instruments: Interest rate derivatives ¥ 326 ¥ 2,993 Option model Interest rate to interest rate correlation 15%-98% Quanto correlation 7%-30% Currency derivatives 621 7,006 Option model Interest rate to interest rate correlation 27%-98% Quanto correlation 7%-50% Foreign exchange volatility 9%-29% Equity derivatives 14,508 27,288 Option model Equity to equity correlation 31%-97% Quanto correlation (39 ) Equity volatility 17%-97% Credit derivatives 1,703 239 CDO pricing model Additional withdrawal ratio 47% Credit Default model Quanto correlation 15%-90% Financial assets at fair value through profit or loss: Debt instruments 550,635 — Monte Carlo Simulation Equity volatility 26%-42% Option model Interest rate to interest rate correlation 97%-99% Foreign exchange volatility 10%-23% DCF model Probability of default rate 0%-38% Loss given default rate 5%-100% Net asset value (2) — — Equity instruments 23,637 — See note (3) below — — Investment securities at fair value through other comprehensive income: Equity instruments 422,669 — Market multiples Price/Earnings multiple 8.8x-34.3x Price/Book value multiple 0.2x-3.0x EV/EBITDA multiple 5.8x-14.0x Liquidity discount 20 % See note (3) below — — Financial liabilities designated at fair value through profit or loss — 88,471 Option model Equity to equity correlation 34%-93% Interest rate to interest rate correlation 27%-98% Quanto correlation (39 ) Equity volatility 17%-44% Credit Default model Quanto correlation 15 30 Others (4) — (15,669 ) Option model Equity to equity correlation 31%-97% Interest rate to interest rate correlation 15%-99% Quanto correlation (34 ) Equity volatility 17%-51% Foreign exchange volatility 10%-29% Credit Default model Quanto correlation 15%-90% At March 31, 2020 Assets Liabilities Valuation technique(s) (1) Significant unobservable inputs (1) Range of (1) (In millions) Derivative financial instruments: Interest rate derivatives ¥ 1,148 ¥ 3,863 Option model Interest rate to interest rate correlation 9%-100% Currency derivatives 11,667 31,236 Option model Interest rate to interest rate correlation 26%-98% Quanto correlation 8%-52% Foreign exchange volatility 7%-26% Equity derivatives 24,516 42,246 Option model Equity to equity correlation 32%-96% Quanto correlation (39)%-(4)% Equity volatility 12%-113% Foreign exchange volatility 9%-14% Credit derivatives 683 1,426 CDO pricing model Additional withdrawal ratio 47% Credit Default model Quanto correlation 15%-90% Financial assets at fair value through profit or loss: Debt instruments 562,823 — Monte Carlo Simulation Equity volatility 25%-42% Option model Interest rate to interest rate correlation 80%-99% Foreign exchange volatility 12%-28% DCF model Probability of default rate 0%-39% Loss given default rate 5%-100% Net asset value (2) — — Equity instruments 21,116 — See note (3) below — — Investment securities at fair value through other comprehensive income: Equity instruments 407,390 — Market multiples Price/Earnings multiple 10.4x-35.4x Price/Book value multiple 0.2x-2.1x EV/EBITDA multiple 4.7x-16.3x Liquidity discount 20% See note (3) below — — Others (4) — (51,015 ) Option model Equity to equity correlation 31%-96% Interest rate to interest rate correlation 9%-100% Quanto correlation (39)%-67% Equity volatility 12%-74% Foreign exchange volatility 7%-28% Credit Default model Quanto correlation 15%-90% (1) Valuation techniques and unobservable inputs for insignificant Level 3 financial assets and liabilities are excluded. (2) The Group has determined that the net asset value represents fair values of certain investment funds. (3) Fair values of certain equity instruments such as unlisted stocks are estimated on the basis of an analysis of the investee’s financial position and results, risk profile, prospects and other factors. A range of key inputs is not provided in these tables as it is not practical to do so given the nature of such valuation techniques. (4)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Sensitivity Analysis The fair values of certain financial assets and liabilities are measured using valuation techniques based on inputs such as prices and rates that are not observable in the market. The following tables present the impact of the valuation sensitivity, if these inputs fluctuate to the extent deemed reasonable and the volatility of such inputs has a significant impact on the fair value. Qualitative information about sensitivity to changes in significant unobservable inputs is consistent with those described in Note 43 “Fair Value of Financial Assets and Liabilities” of the Group’s consolidated financial statements for the fiscal year ended March 31, 2020. At September 30, 2020 Total fair value Effect recorded in profit or loss Effect recorded directly in equity Favorable Unfavorable Favorable Unfavorable (In millions) Financial instruments—net: Derivative financial instruments—net: Interest rate derivatives—net ¥ (2,667 ) ¥ 6 ¥ 5 ¥ — ¥ — Currency derivatives—net (6,385 ) 7 7 — — Equity derivatives—net (12,780 ) 1,780 1,807 — — Credit derivatives—net 1,464 367 1,073 — — Financial assets at fair value through Debt instruments 550,635 3,311 8,154 — — Equity instruments 23,637 — — — — Investment securities at fair value through other comprehensive income: Equity instruments 422,669 — — 10,138 9,593 Financial liabilities designated at fair value through profit or loss (1)(2) (88,471 ) 581 667 — — Others (2)(3) —liabilities 15,669 966 1,078 — — At March 31, 2020 Total fair value Effect recorded in profit or loss Effect recorded directly in equity Favorable Unfavorable Favorable Unfavorable (In millions) Financial instruments—net: Derivative financial instruments—net: Interest rate derivatives—net ¥ (2,715 ) ¥ 1 ¥ 1 ¥ — ¥ — Currency derivatives—net (19,569 ) 17 17 — — Equity derivatives—net (17,730 ) 493 718 — — Credit derivatives—net (743 ) 1,006 2,461 — — Financial assets at fair value through Debt instruments 562,823 2,784 4,585 — — Equity instruments 21,116 — — — — Investment securities at fair value through other comprehensive income: Equity instruments 407,390 — — 8,837 8,362 Others (2)(3) —liabilities 51,015 3,664 4,610 — — (1) Sensitivity analysis of the financial liabilities designated at fair value through profit or loss is calculated using the same procedures as described in Note 43 “Fair Value of Financial Assets and Liabilities—Sensitivity Analysis—Derivative financial instruments (including embedded derivatives)” of the Group’s consolidated financial statements for the fiscal year ended March 31, 2020. (2) As part of risk management, the Group enters into transactions to offset the profit or loss of certain financial instruments, including embedded derivatives. Sensitivity of embedded derivatives related to these transactions is presented as derivative financial instruments or financial assets at fair value through profit or loss, according to the presentation of the financial instruments arising from these transactions. (3)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Financial Assets and Liabilities Not Carried at Fair Value The table below presents the carrying amounts and fair values of financial assets and liabilities not carried at fair value on the Group’s consolidated statements of financial position at September 30, 2020 and March 31, 2020. It does not include the carrying amounts and fair values of financial assets and liabilities whose carrying amounts are reasonable approximations of fair values from this fiscal year. At September 30, 2020 At March 31, 2020 Notes Carrying Fair value Carrying Fair value (In millions) Financial assets: Investment securities: Debt instruments at amortized cost a ¥ 64,213 ¥ 64,432 ¥ 320,771 ¥ 321,057 Loans and advances b 95,958,431 98,835,697 94,671,818 97,428,956 Other financial assets b 4,640,340 4,637,922 4,229,678 4,227,027 Financial liabilities: Deposits: Non-interest-bearing c ¥ 104,444,010 ¥ 104,445,173 ¥ 95,849,958 ¥ 95,851,474 Other deposits c 44,442,745 44,454,540 42,581,460 42,594,532 Borrowings c 17,508,436 17,616,016 16,735,474 16,825,055 Debt securities in issue c 11,868,264 11,966,802 10,985,048 10,777,289 Other financial liabilities c 7,191,579 7,191,582 7,149,714 7,149,704 Notes: a. The fair values of debt instruments at amortized cost are determined using quoted prices in active markets or observable inputs other than quoted prices in active markets. b. (i) The carrying amounts of loans with no specified repayment dates represent a reasonable estimate of fair value, considering the nature of these financial instruments. (ii) Short-term financial assets: The carrying amounts represent a reasonable estimate of fair value. (iii) Long-term financial assets: Except for impaired loans and advances, the fair values are mostly determined using discounted cash flow models taking into account certain factors including counterparties’ credit ratings, pledged collateral, and market interest rates. The fair values of impaired loans and advances are generally determined by discounting the estimated future cash flows over the time period they are expected to be recovered, and may be based on the appraisal value of underlying collateral as appropriate. c. Note that some of the financial liabilities in this category include embedded derivatives, which are separately accounted for, but presented together with the host contract. (i) The carrying amounts of demand deposits and deposits without maturity represent a reasonable estimate of fair value, considering the nature of these financial instruments. (ii) Short-term financial liabilities: The carrying amounts represent a reasonable estimate of fair value. (iii) Long-term financial liabilities: The fair values are, in principle, based on the present values of future cash flows calculated using the refinancing rate applied to the same type of instruments for similar remaining maturities. The fair values of debt securities in issue are based on a price quoted by a third party, such as a pricing service or broker, or the present values of future cash flows calculated using the rate derived from yields of bonds issued by SMFG, SMBC and other subsidiaries and publicly offered subordinated bonds published by securities firms. (iv) The carrying amounts and fair values of lease liabilities are not included in this t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Text block [abstract]</t>
        </is>
      </c>
    </row>
    <row r="4">
      <c r="A4" s="4" t="inlineStr">
        <is>
          <t>Basis of Preparation</t>
        </is>
      </c>
      <c r="B4" s="4" t="inlineStr">
        <is>
          <t xml:space="preserve">Basis of Preparation The interim consolidated financial statements, including selected explanatory notes, of the Group have been prepared in accordance with IAS 34 “Interim Financial Reporting” as issued by the International Accounting Standards Board (“IASB”). The interim consolidated financial statements should be read in conjunction with the Group’s consolidated financial statements for the fiscal year ended March 31, 2020, which have been prepared in accordance with International Financial Reporting Standards (“IFRS”) as issued by the IASB. </t>
        </is>
      </c>
    </row>
    <row r="5">
      <c r="A5" s="4" t="inlineStr">
        <is>
          <t>Summary of Significant Accounting Policies</t>
        </is>
      </c>
      <c r="B5" s="4" t="inlineStr">
        <is>
          <t xml:space="preserve">Significant Accounting Policies From April 1, 2020, the Group adopted a fair value option for certain financial liabilities which were issued by the Group’s securities subsidiary. As part of risk management, the Group enters into derivative transactions to offset the profit or loss of financial liabilities containing embedded derivatives, designated at fair value through profit or loss (“FVPL”) under the fair value option. The Group can make an irrevocable election for each individual financial liability at initial recognition to designate it as measured at fair value through profit or loss, if it meets one of the following criteria: • The designation eliminates or significantly reduces a measurement or recognition inconsistency (referred to as “an accounting mismatch”) that would otherwise arise from measuring assets or liabilities or recognizing the gains and losses on them on different bases; • A group of financial liabilities or financial assets and financial liabilities is managed, and its performance is evaluated on a fair value basis, in accordance with a documented risk management or investment strategy, and information about the group is provided internally on that basis to the board of directors; or • The financial liability contains one or more embedded derivatives which significantly modify the cash flows and it is not clear with no analysis that separation is prohibited. The financial liabilities designated at FVPL are included in “Financial liabilities designated at fair value through profit or loss” in the consolidated statements of financial position. The changes in their fair values that are attributable to changes in own credit risk of the liabilities are recognized in “Other comprehensive income” and subsequently not transferred to profit or loss. The amount of changes in their fair values except for the effects of changes in their own credit risk, gains or losses on derecognition and interest expense are included in “Net income from financial assets and liabilities at fair value through profit or loss” in the consolidated income statements. Additionally, the Group has changed the presentation from “Net income from financial assets at fair value through profit or loss” to “Net income from financial assets and liabilities at fair value through profit or loss” in the consolidated income statements in order to reflect gains or losses arising from the financial liabilities designated at FVPL on the consolidated income statements. Other than the above, the significant accounting policies adopted in the preparation of the interim consolidated financial statements are consistent with those followed in the preparation of the Group’s consolidated financial statements for the fiscal year ended March 31, 2020. For the six months ended September 30, 2020, a number of amendments to standards have become effective; however, they have not resulted in any material impact on the Group’s interim consolidated financial statements. </t>
        </is>
      </c>
    </row>
    <row r="6">
      <c r="A6" s="4" t="inlineStr">
        <is>
          <t>Recent Accounting Pronouncements</t>
        </is>
      </c>
      <c r="B6" s="4" t="inlineStr">
        <is>
          <t xml:space="preserve">Recent Accounting Pronouncements The Group is currently assessing the impact of the following standards, amendments to standards, and interpretations that are not yet effective and have not been early adopted: Sale or Contribution of Assets between an Investor and its Associate or Joint Venture (Amendments to IFRS 10 and IAS 28) In September 2014, the IASB issued the narrow-scope amendments to IFRS 10 “Consolidated Financial Statements” and IAS 28 “Investments in Associates and Joint Ventures” to address an acknowledged inconsistency between the requirements in IFRS 10 and those in IAS 28, in dealing with the sale or contribution of assets between an investor and its associate or joint venture. The effective date of applying the amendments was January 1, 2016 when they were originally issued, however, in December 2015, the IASB issued Effective Date of Amendments to IFRS 10 and IAS 28 Covid-19-Related In May 2020, the IASB issued an amendment to IFRS 16 “Leases” to make it easier for lessees to account for COVID-19-related COVID-19 Interest Rate Benchmark Reform—Phase 2 (Amendments to IFRS 9, IAS 39, IFRS 7, IFRS 4 and IFRS 16) In August 2020, the IASB issued “Interest Rate Benchmark Reform—Phase 2: Amendments to IFRS 9, IAS 39, IFRS 7, IFRS 4 and IFRS 16” in response to the reform of interest rate benchmarks such as interbank offered rates (“IBORs”). The amendments supplement the amendments to IFRS 9 “Financial Instruments,” IAS 39 “Financial Instruments: Recognition and Measurement” and IFRS 7 “Financial Instruments: Disclosures” issued in 2019 and focus on the effects on entities’ financial statements when entities replace the previous interest rate benchmark with an alternative interest rate benchmark as a result of the reform. The amendments support entities in applying the standards when changes are made to contractual cash flows or hedging relationships because of the reform and providing useful information to users of financial statements. The amendments are effective for annual periods beginning on or after January 1, 2021, with early adoption permitted. The Group is currently assessing the effects and timing of the adoption of the amendments. Reference to the Conceptual Framework (Amendments to IFRS 3) In May 2020, the IASB issued narrow-scope amendments to IFRS 3 “Business Combinations” to update a reference in IFRS 3 to the “Conceptual Framework for Financial Reporting” without changing the accounting requirements for business combinations. The amendments are effective for annual periods beginning on or after January l, 2022. The Group is currently evaluating the potential impact that the adoption of the amendments will have on its consolidated financial statements. Property, Plant and Equipment: Proceeds before Intended Use (Amendments to IAS 16) In May 2020, the IASB issued narrow-scope amendments to IAS 16 “Property, Plant and Equipment.” The amendments prohibit an entity from deducting from the cost of property, plant and equipment amounts received from selling items produced while the entity is preparing the asset for its intended use. Instead, an entity will recognize such sales proceeds and related cost in profit or loss. The amendments are effective for annual periods beginning on or after January l, 2022. The Group is currently evaluating the potential impact that the adoption of the amendments will have on its consolidated financial statements. Onerous Contracts: Cost of Fulfilling a Contract (Amendments to IAS 37) In May 2020, the IASB issued narrow-scope amendments to IAS 37 “Provisions, Contingent Liabilities and Contingent Assets” to specify which costs an entity includes when assessing whether a contract will be loss-making. The amendments are effective for annual periods beginning on or after January l, 2022. The Group is currently evaluating the potential impact that the adoption of the amendments will have on its consolidated financial statements. Annual Improvements to IFRSs 2018–2020 In May 2020, the IASB issued Annual Improvements to IFRSs 2018-2020, which is amendments to IFRS 1 “First-time Adoption of International Financial Reporting Standards,” IFRS 9 , IAS 41 “Agriculture” and the “Illustrative Examples” accompanying IFRS 16. These are minor amendments that clarify, simplify or remove redundant wordings in the standards. The amendments are effective for annual periods beginning on or after January l, 2022. The Group is currently evaluating the potential impact that the adoption of the amendments will have on its consolidated financial statements. IFRS 17 “Insurance Contracts” In May 2017, the IASB published IFRS 17 “Insurance Contracts,” which establishes principles for the recognition, measurement, presentation and disclosure of insurance contracts, replacing IFRS 4 “Insurance Contracts.” IFRS 4 provided entities dispensation to carry on accounting for insurance contracts using national accounting standards, resulting in a multitude of different approaches. IFRS 17 requires all insurance contracts to be accounted for in a consistent manner. Insurance obligations will be accounted for by using present values instead of historical cost. In June 2020, the IASB issued amendments to IFRS 17 to help entities implement the standard and make it easier for them to explain their financial performance. The fundamental principles introduced when the IASB first issued IFRS 17 in May 2017 remain unaffected. The mandatory effective date of applying IFRS 17 was January 1, 2021 when it was originally issued but deferred to annual periods beginning on or after January 1, 2023. The Group is currently evaluating the potential impact that the adoption of the standard will have on its consolidated financial statements. Classification of Liabilities as Current or Non-current In January 2020, the IASB issued narrow-scope amendments to IAS 1 “Presentation of Financial Statements” to clarify how to classify debt and other liabilities as current or non-current. non-curr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alysis (Tables)</t>
        </is>
      </c>
      <c r="B1" s="2" t="inlineStr">
        <is>
          <t>6 Months Ended</t>
        </is>
      </c>
    </row>
    <row r="2">
      <c r="B2" s="2" t="inlineStr">
        <is>
          <t>Sep. 30, 2020</t>
        </is>
      </c>
    </row>
    <row r="3">
      <c r="A3" s="3" t="inlineStr">
        <is>
          <t>Text block [abstract]</t>
        </is>
      </c>
    </row>
    <row r="4">
      <c r="A4" s="4" t="inlineStr">
        <is>
          <t>Segmental Results of Operations</t>
        </is>
      </c>
      <c r="B4" s="4" t="inlineStr">
        <is>
          <t xml:space="preserve">Segmental Results of Operations For the six months ended September 30, 2020: Wholesale Business Unit Retail Business Unit Global Business Unit Global Markets Business Unit Head office account and others Total (In billions) Consolidated gross profit (1) ¥ 282.5 ¥ 548.7 ¥ 343.4 ¥ 257.9 ¥ (55.1 ) ¥ 1,377.4 General and administrative expenses (146.6 ) (443.3 ) (177.7 ) (40.2 ) (28.6 ) (836.4 ) Others (2) 24.5 1.2 8.9 17.1 (41.5 ) 10.2 Consolidated net business profit ¥ 160.4 ¥ 106.6 ¥ 174.6 ¥ 234.8 ¥ (125.2 ) ¥ 551.2 For the six months ended September 30, 2019: Wholesale Business Unit Retail Business Unit Global Business Unit Global Markets Business Unit Head office account and others Total (In billions) Consolidated gross profit (1) ¥ 297.0 ¥ 572.1 ¥ 323.6 ¥ 247.2 ¥ (56.7 ) ¥ 1,383.2 General and administrative expenses (149.4 ) (459.1 ) (178.5 ) (39.3 ) (32.4 ) (858.7 ) Others (2) 21.8 0.9 25.4 15.3 (33.3 ) 30.1 Consolidated net business profit ¥ 169.4 ¥ 113.9 ¥ 170.5 ¥ 223.2 ¥ (122.4 ) ¥ 554.6 (1) Consolidated gross profit = (Interest income – Interest expenses) + Trust fees + (Fee and commission income – Fee and commission expenses) + (Trading income – Trading losses) + (Other operating income – Other operating expenses). (2) “Others” includes share of profit or loss of equity-method associates and joint ventures and cooperated profit and loss, that is, profit and loss double-accounted for in the managerial accounting. </t>
        </is>
      </c>
    </row>
    <row r="5">
      <c r="A5" s="4" t="inlineStr">
        <is>
          <t>Reconciliation of Segmental Results of Operations to Consolidated Income Statements</t>
        </is>
      </c>
      <c r="B5" s="4" t="inlineStr">
        <is>
          <t xml:space="preserve">Reconciliation of Segmental Results of Operations to Consolidated Income Statements The figures provided in the tables above are calculated by aggregating the figures used for management reporting under Japanese GAAP for each segment. The total amount of consolidated net business profit that is calculated by each segment based on the internal managerial data is reconciled to profit before tax reported in the consolidated financial statements under IFRS as shown in the following table: For the six months ended 2020 2019 (In billions) Consolidated net business profit ¥ 551.2 ¥ 554.6 Differences between management reporting and Japanese GAAP: Total credit costs (200.2 ) (64.4 ) Gains on equity instruments 36.3 70.3 Extraordinary gains or losses and others (45.4 ) 18.5 Profit before tax under Japanese GAAP 341.9 579.0 Differences between Japanese GAAP and IFRS: Scope of consolidation 3.1 (0.9 ) Derivative financial instruments 68.4 (43.2 ) Investment securities 53.5 (37.2 ) Loans and advances (52.6 ) 7.6 Investments in associates and joint ventures (13.2 ) (125.2 ) Property, plant and equipment (0.1 ) (0.9 ) Lease accounting (0.1 ) (0.5 ) Defined benefit plans 13.7 (16.2 ) Foreign currency translation 1.0 3.4 Classification of equity and liability 6.6 6.3 Others 12.0 7.0 Profit before tax under IFRS ¥ 434.2 ¥ 37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e Accounting (Tables)</t>
        </is>
      </c>
      <c r="B1" s="2" t="inlineStr">
        <is>
          <t>6 Months Ended</t>
        </is>
      </c>
    </row>
    <row r="2">
      <c r="B2" s="2" t="inlineStr">
        <is>
          <t>Sep. 30, 2020</t>
        </is>
      </c>
    </row>
    <row r="3">
      <c r="A3" s="3" t="inlineStr">
        <is>
          <t>Text block [abstract]</t>
        </is>
      </c>
    </row>
    <row r="4">
      <c r="A4" s="4" t="inlineStr">
        <is>
          <t>Derivative Financial Instruments by Type and Purpose of Derivatives</t>
        </is>
      </c>
      <c r="B4" s="4" t="inlineStr">
        <is>
          <t xml:space="preserve">The tables below represent the derivative financial instruments by type and purpose of derivatives at September 30, 2020 and March 31, 2020. At September 30, 2020 Trading Risk Management (1) Notional Assets Liabilities Notional Assets Liabilities (In millions) Interest rate derivatives ¥ 858,215,990 ¥ 3,356,301 ¥ 2,847,236 ¥ 49,746,592 ¥ 627,647 ¥ 376,602 Futures 27,151,116 25,072 25,135 2,750,280 181 — Listed Options 149,812,643 30,028 6,781 — — — Forwards 141,215,426 1,169 27 — — — Swaps 447,738,012 3,103,317 2,667,408 46,849,278 602,887 376,602 OTC Options 92,298,793 196,715 147,885 147,034 24,579 — Currency derivatives 147,201,745 1,139,631 1,212,923 13,240,781 248,780 51,408 Futures 1,956 78 — — — — Listed Options — — — — — — Forwards 77,408,138 469,893 500,106 1,971,057 24,189 13,878 Swaps 62,865,742 577,438 629,322 11,269,724 224,591 37,530 OTC Options 6,925,909 92,222 83,495 — — — Equity derivatives 3,013,133 54,476 84,260 19,755 — 914 Futures 1,306,700 10,880 7,198 — — — Listed Options 915,623 26,502 49,281 — — — Forwards 5,813 169 70 — — — Swaps 117,264 590 8,791 19,755 — 914 OTC Options 667,733 16,335 18,920 — — — Commodity derivatives 225,659 11,468 9,617 — — — Futures 124,095 2,193 2,378 — — — Listed Options — — — — — — Forwards — — — — — — Swaps 98,277 9,187 6,742 — — — OTC Options 3,287 88 497 — — — Credit derivatives 2,636,996 19,882 21,761 — — — Total derivative financial instruments ¥ 1,011,293,523 ¥ 4,581,758 ¥ 4,175,797 ¥ 63,007,128 ¥ 876,427 ¥ 428,924 At March 31, 2020 Trading Risk Management (1) Notional Assets Liabilities Notional Assets Liabilities (In millions) Interest rate derivatives ¥ 893,588,637 ¥ 3,446,719 ¥ 2,982,015 ¥ 53,625,724 ¥ 664,807 ¥ 500,374 Futures 38,049,894 51,843 50,545 1,577,745 438 124 Listed Options 165,280,570 48,277 11,465 — — — Forwards 124,681,480 616 — — — — Swaps 465,412,015 3,123,501 2,729,662 51,896,189 638,744 500,250 OTC Options 100,164,678 222,482 190,343 151,790 25,625 — Currency derivatives 141,416,221 1,858,803 1,783,476 12,204,471 184,981 110,985 Futures 4,500 — 7 — — — Listed Options — — — — — — Forwards 78,698,264 862,105 843,072 1,983,357 20,587 26,515 Swaps 54,931,441 869,766 823,957 10,221,114 164,394 84,470 OTC Options 7,782,016 126,932 116,440 — — — Equity derivatives 3,049,786 82,305 143,084 41,556 8,861 — Futures 1,158,638 14,348 20,418 — — — Listed Options 1,101,352 31,352 69,630 — — — Forwards 2,615 449 — — — — Swaps 119,965 3,111 21,499 41,556 8,861 — OTC Options 667,216 33,045 31,537 — — — Commodity derivatives 169,734 16,823 14,715 — — — Futures 7,134 181 389 — — — Listed Options — — — — — — Forwards — — — — — — Swaps 158,139 16,496 13,647 — — — OTC Options 4,461 146 679 — — — Credit derivatives 2,285,271 16,502 20,552 — — — Total derivative financial instruments ¥ 1,040,509,649 ¥ 5,421,152 ¥ 4,943,842 ¥ 65,871,751 ¥ 858,649 ¥ 611,359 (1) Derivative financial instruments categorized as “Risk Management” are used for economic hedging, such as managing the exposure to changes in fair value of the loan portfolio, and are identified as hedging instruments under Japanese GAAP. Under IFRS, the Group applies hedge accounting for certain fixed rate debt securities in issue and borrowings, certain equity instruments elected to be measured at fair value through other comprehensive income (“FVOCI”) and net investments in foreign operations, and derivative financial instruments designated as hedging instruments are also categorized as “Risk Management.” </t>
        </is>
      </c>
    </row>
    <row r="5">
      <c r="A5" s="4" t="inlineStr">
        <is>
          <t>Schedule of Items Designated as Hedging Instruments</t>
        </is>
      </c>
      <c r="B5" s="4" t="inlineStr">
        <is>
          <t xml:space="preserve">The table below represents the amounts related to items designated as hedging instruments at September 30, 2020 and March 31, 2020. At September 30, 2020 At March 31, 2020 Notional Amounts Carrying amounts Notional Amounts Carrying amounts Assets Liabilities Assets Liabilities (In millions) Interest rate risk Interest rate swaps ¥ 5,862,794 ¥ 371,887 ¥ 764 ¥ 5,723,327 ¥ 366,092 ¥ — Stock price risk Equity swaps 19,755 — 914 41,556 8,861 — </t>
        </is>
      </c>
    </row>
    <row r="6">
      <c r="A6" s="4" t="inlineStr">
        <is>
          <t>Schedule of Hedges of Net Investments in Foreign Operations</t>
        </is>
      </c>
      <c r="B6" s="4" t="inlineStr">
        <is>
          <t xml:space="preserve">The table below represents the amounts related to items designated as hedging instruments at September 30, 2020 and March 31, 2020. At September 30, 2020 At March 31, 2020 Nominal Amounts Carrying amounts Nominal Amounts Carrying amounts Assets Liabilities Assets Liabilities (In millions) Foreign exchange forward contracts ¥ 1,948,157 ¥ 23,119 ¥ 13,878 ¥ 1,943,931 ¥ 19,864 ¥ 26,515 Foreign currency denominated financial liabilities 78,762 — 78,762 180,178 — 180,1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 (Tables)</t>
        </is>
      </c>
      <c r="B1" s="2" t="inlineStr">
        <is>
          <t>6 Months Ended</t>
        </is>
      </c>
    </row>
    <row r="2">
      <c r="B2" s="2" t="inlineStr">
        <is>
          <t>Sep. 30, 2020</t>
        </is>
      </c>
    </row>
    <row r="3">
      <c r="A3" s="3" t="inlineStr">
        <is>
          <t>Text block [abstract]</t>
        </is>
      </c>
    </row>
    <row r="4">
      <c r="A4" s="4" t="inlineStr">
        <is>
          <t>Summary of Investment Securities</t>
        </is>
      </c>
      <c r="B4" s="4" t="inlineStr">
        <is>
          <t xml:space="preserve">The following table shows the amount of investment securities, which consist of debt instruments at amortized cost, debt instruments at fair value through other comprehensive income and equity instruments at fair value through other comprehensive income at September 30, 2020 and March 31, 2020. At September 30, At March 31, (In millions) Debt instruments at amortized cost: Domestic: Japanese government bonds ¥ — ¥ 260,079 Japanese municipal bonds 22,300 22,300 Total domestic 22,300 282,379 Foreign: Bonds issued by other governments and official institutions (1) 39,949 37,358 Other debt instruments 1,964 1,034 Total foreign 41,913 38,392 Total debt instruments at amortized cost ¥ 64,213 ¥ 320,771 Debt instruments at fair value through other comprehensive income: Domestic: Japanese government bonds ¥ 10,289,319 ¥ 6,785,068 Japanese municipal bonds 513,955 240,382 Japanese corporate bonds 640,069 579,293 Other debt instruments 310 310 Total domestic 11,443,653 7,605,053 Foreign: U.S. Treasury and other U.S. government agency bonds 3,575,331 4,494,686 Bonds issued by other governments and official institutions (1) 3,053,191 2,930,806 Mortgage-backed securities 1,907,395 2,807,813 Other debt instruments 333,603 215,806 Total foreign 8,869,520 10,449,111 Total debt instruments at fair value through other comprehensive income ¥ 20,313,173 ¥ 18,054,164 Equity instruments at fair value through other comprehensive income: Domestic equity instruments ¥ 3,433,111 ¥ 3,024,731 Foreign equity instruments 543,473 464,720 Total equity instruments at fair value through other comprehensive income ¥ 3,976,584 ¥ 3,489,451 Total investment securities ¥ 24,353,970 ¥ 21,864,386 (1) Excludes U.S. Treasury and other U.S. government agency bon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come Statements (Unaudited) - JPY (¥) ¥ in Millions</t>
        </is>
      </c>
      <c r="B1" s="2" t="inlineStr">
        <is>
          <t>6 Months Ended</t>
        </is>
      </c>
    </row>
    <row r="2">
      <c r="B2" s="2" t="inlineStr">
        <is>
          <t>Sep. 30, 2020</t>
        </is>
      </c>
      <c r="C2" s="2" t="inlineStr">
        <is>
          <t>Sep. 30, 2019</t>
        </is>
      </c>
    </row>
    <row r="3">
      <c r="A3" s="3" t="inlineStr">
        <is>
          <t>Profit or loss [abstract]</t>
        </is>
      </c>
    </row>
    <row r="4">
      <c r="A4" s="4" t="inlineStr">
        <is>
          <t>Interest income</t>
        </is>
      </c>
      <c r="B4" s="5" t="n">
        <v>939921</v>
      </c>
      <c r="C4" s="5" t="n">
        <v>1236043</v>
      </c>
    </row>
    <row r="5">
      <c r="A5" s="4" t="inlineStr">
        <is>
          <t>Interest expense</t>
        </is>
      </c>
      <c r="B5" s="6" t="n">
        <v>242059</v>
      </c>
      <c r="C5" s="6" t="n">
        <v>584973</v>
      </c>
    </row>
    <row r="6">
      <c r="A6" s="4" t="inlineStr">
        <is>
          <t>Net interest income</t>
        </is>
      </c>
      <c r="B6" s="6" t="n">
        <v>697862</v>
      </c>
      <c r="C6" s="6" t="n">
        <v>651070</v>
      </c>
    </row>
    <row r="7">
      <c r="A7" s="4" t="inlineStr">
        <is>
          <t>Fee and commission income</t>
        </is>
      </c>
      <c r="B7" s="6" t="n">
        <v>542388</v>
      </c>
      <c r="C7" s="6" t="n">
        <v>562875</v>
      </c>
    </row>
    <row r="8">
      <c r="A8" s="4" t="inlineStr">
        <is>
          <t>Fee and commission expense</t>
        </is>
      </c>
      <c r="B8" s="6" t="n">
        <v>99774</v>
      </c>
      <c r="C8" s="6" t="n">
        <v>104620</v>
      </c>
    </row>
    <row r="9">
      <c r="A9" s="4" t="inlineStr">
        <is>
          <t>Net fee and commission income</t>
        </is>
      </c>
      <c r="B9" s="6" t="n">
        <v>442614</v>
      </c>
      <c r="C9" s="6" t="n">
        <v>458255</v>
      </c>
    </row>
    <row r="10">
      <c r="A10" s="4" t="inlineStr">
        <is>
          <t>Net trading income</t>
        </is>
      </c>
      <c r="B10" s="6" t="n">
        <v>114571</v>
      </c>
      <c r="C10" s="6" t="n">
        <v>86323</v>
      </c>
    </row>
    <row r="11">
      <c r="A11" s="4" t="inlineStr">
        <is>
          <t>Net income from financial assets and liabilities at fair value through profit or loss</t>
        </is>
      </c>
      <c r="B11" s="6" t="n">
        <v>107224</v>
      </c>
      <c r="C11" s="6" t="n">
        <v>29678</v>
      </c>
    </row>
    <row r="12">
      <c r="A12" s="4" t="inlineStr">
        <is>
          <t>Net investment income</t>
        </is>
      </c>
      <c r="B12" s="6" t="n">
        <v>135721</v>
      </c>
      <c r="C12" s="6" t="n">
        <v>131683</v>
      </c>
    </row>
    <row r="13">
      <c r="A13" s="4" t="inlineStr">
        <is>
          <t>Other income</t>
        </is>
      </c>
      <c r="B13" s="6" t="n">
        <v>63636</v>
      </c>
      <c r="C13" s="6" t="n">
        <v>89635</v>
      </c>
    </row>
    <row r="14">
      <c r="A14" s="4" t="inlineStr">
        <is>
          <t>Total operating income</t>
        </is>
      </c>
      <c r="B14" s="6" t="n">
        <v>1561628</v>
      </c>
      <c r="C14" s="6" t="n">
        <v>1446644</v>
      </c>
    </row>
    <row r="15">
      <c r="A15" s="4" t="inlineStr">
        <is>
          <t>Impairment charges on financial assets</t>
        </is>
      </c>
      <c r="B15" s="6" t="n">
        <v>245319</v>
      </c>
      <c r="C15" s="6" t="n">
        <v>48634</v>
      </c>
    </row>
    <row r="16">
      <c r="A16" s="4" t="inlineStr">
        <is>
          <t>Net operating income</t>
        </is>
      </c>
      <c r="B16" s="6" t="n">
        <v>1316309</v>
      </c>
      <c r="C16" s="6" t="n">
        <v>1398010</v>
      </c>
    </row>
    <row r="17">
      <c r="A17" s="4" t="inlineStr">
        <is>
          <t>General and administrative expenses</t>
        </is>
      </c>
      <c r="B17" s="6" t="n">
        <v>799242</v>
      </c>
      <c r="C17" s="6" t="n">
        <v>835880</v>
      </c>
    </row>
    <row r="18">
      <c r="A18" s="4" t="inlineStr">
        <is>
          <t>Other expenses</t>
        </is>
      </c>
      <c r="B18" s="6" t="n">
        <v>92269</v>
      </c>
      <c r="C18" s="6" t="n">
        <v>196647</v>
      </c>
    </row>
    <row r="19">
      <c r="A19" s="4" t="inlineStr">
        <is>
          <t>Operating expenses</t>
        </is>
      </c>
      <c r="B19" s="6" t="n">
        <v>891511</v>
      </c>
      <c r="C19" s="6" t="n">
        <v>1032527</v>
      </c>
    </row>
    <row r="20">
      <c r="A20" s="4" t="inlineStr">
        <is>
          <t>Share of post-tax profit of associates and joint ventures</t>
        </is>
      </c>
      <c r="B20" s="6" t="n">
        <v>9393</v>
      </c>
      <c r="C20" s="6" t="n">
        <v>13697</v>
      </c>
    </row>
    <row r="21">
      <c r="A21" s="4" t="inlineStr">
        <is>
          <t>Profit before tax</t>
        </is>
      </c>
      <c r="B21" s="6" t="n">
        <v>434191</v>
      </c>
      <c r="C21" s="6" t="n">
        <v>379180</v>
      </c>
    </row>
    <row r="22">
      <c r="A22" s="4" t="inlineStr">
        <is>
          <t>Income tax expense</t>
        </is>
      </c>
      <c r="B22" s="6" t="n">
        <v>108814</v>
      </c>
      <c r="C22" s="6" t="n">
        <v>111714</v>
      </c>
    </row>
    <row r="23">
      <c r="A23" s="4" t="inlineStr">
        <is>
          <t>Net profit</t>
        </is>
      </c>
      <c r="B23" s="6" t="n">
        <v>325377</v>
      </c>
      <c r="C23" s="6" t="n">
        <v>267466</v>
      </c>
    </row>
    <row r="24">
      <c r="A24" s="3" t="inlineStr">
        <is>
          <t>Profit attributable to:</t>
        </is>
      </c>
    </row>
    <row r="25">
      <c r="A25" s="4" t="inlineStr">
        <is>
          <t>Shareholders of Sumitomo Mitsui Financial Group, Inc.</t>
        </is>
      </c>
      <c r="B25" s="6" t="n">
        <v>316382</v>
      </c>
      <c r="C25" s="6" t="n">
        <v>249415</v>
      </c>
    </row>
    <row r="26">
      <c r="A26" s="4" t="inlineStr">
        <is>
          <t>Non-controlling interests</t>
        </is>
      </c>
      <c r="B26" s="6" t="n">
        <v>2566</v>
      </c>
      <c r="C26" s="6" t="n">
        <v>12076</v>
      </c>
    </row>
    <row r="27">
      <c r="A27" s="4" t="inlineStr">
        <is>
          <t>Other equity instruments holders</t>
        </is>
      </c>
      <c r="B27" s="5" t="n">
        <v>6429</v>
      </c>
      <c r="C27" s="5" t="n">
        <v>5975</v>
      </c>
    </row>
    <row r="28">
      <c r="A28" s="3" t="inlineStr">
        <is>
          <t>Earnings per share:</t>
        </is>
      </c>
    </row>
    <row r="29">
      <c r="A29" s="4" t="inlineStr">
        <is>
          <t>Basic</t>
        </is>
      </c>
      <c r="B29" s="7" t="n">
        <v>230.94</v>
      </c>
      <c r="C29" s="7" t="n">
        <v>180.64</v>
      </c>
    </row>
    <row r="30">
      <c r="A30" s="4" t="inlineStr">
        <is>
          <t>Diluted</t>
        </is>
      </c>
      <c r="B30" s="7" t="n">
        <v>230.82</v>
      </c>
      <c r="C30" s="7" t="n">
        <v>180.5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ans and Advances (Tables)</t>
        </is>
      </c>
      <c r="B1" s="2" t="inlineStr">
        <is>
          <t>6 Months Ended</t>
        </is>
      </c>
    </row>
    <row r="2">
      <c r="B2" s="2" t="inlineStr">
        <is>
          <t>Sep. 30, 2020</t>
        </is>
      </c>
    </row>
    <row r="3">
      <c r="A3" s="3" t="inlineStr">
        <is>
          <t>Text block [abstract]</t>
        </is>
      </c>
    </row>
    <row r="4">
      <c r="A4" s="4" t="inlineStr">
        <is>
          <t>Summary of Loans and Advances</t>
        </is>
      </c>
      <c r="B4" s="4" t="inlineStr">
        <is>
          <t xml:space="preserve">The following tables present loans and advances at September 30, 2020 and March 31, 2020. At September 30, 2020 12-month Lifetime ECL Lifetime Total (In millions) Loans and advances at amortized cost: Gross loans and advances ¥ 92,612,984 ¥ 3,466,884 ¥ 984,677 ¥ 97,064,545 Adjust: Unearned income, unamortized (248,166 ) Less: Allowance for loan losses (176,869 ) (302,363 ) (378,716 ) (857,948 ) Carrying amount ¥ 95,958,431 At March 31, 2020 12-month Lifetime ECL Lifetime Total (In millions) Loans and advances at amortized cost: Gross loans and advances ¥ 92,997,331 ¥ 1,800,090 ¥ 845,329 ¥ 95,642,750 Adjust: Unearned income, unamortized (264,527 ) Less: Allowance for loan losses (203,286 ) (147,382 ) (355,737 ) (706,405 ) Carrying amount ¥ 94,671,818 </t>
        </is>
      </c>
    </row>
    <row r="5">
      <c r="A5" s="4" t="inlineStr">
        <is>
          <t>Reconciliation of Allowance for Loan Losses</t>
        </is>
      </c>
      <c r="B5" s="4" t="inlineStr">
        <is>
          <t xml:space="preserve">Reconciliation of allowance for loan losses is as follows: At September 30, 2020 12-month ECL Lifetime ECL Lifetime ECL credit-impaired Total (In millions) Allowance for loan losses: Balance at April 1, 2020 ¥ 203,286 ¥ 147,382 ¥ 355,737 ¥ 706,405 Net transfers between stages (3,299 ) (10,720 ) 14,019 — Provision (credit) for loan losses (23,142 ) 166,273 81,865 224,996 Charge-offs (1) — — 80,694 80,694 Recoveries — — 6,365 6,365 Net charge-offs — — 74,329 74,329 Others (2) 24 (572 ) 1,424 876 Balance at September 30, 2020 ¥ 176,869 ¥ 302,363 ¥ 378,716 ¥ 857,948 At September 30, 2019 12-month ECL Lifetime ECL Lifetime ECL Total (In millions) Allowance for loan losses : Balance at April 1, 2019 ¥ 158,094 ¥ 92,446 ¥ 354,448 ¥ 604,988 Net transfers between stages (2,995 ) (4,355 ) 7,350 — Provision (credit) for loan losses (8,079 ) 8,570 57,505 57,996 Charge-offs (1) — — 71,649 71,649 Recoveries — — 6,182 6,182 Net charge-offs — — 65,467 65,467 Others (2) (2,388 ) (782 ) (2,090 ) (5,260 ) Balance at September 30, 2019 ¥ 144,632 ¥ 95,879 ¥ 351,746 ¥ 592,257 (1) Charge-offs consist of the sales of loans and write-offs. (2) Others mainly include foreign exchange translations for the six months ended September 30, 2020 and 2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Sep. 30, 2020</t>
        </is>
      </c>
    </row>
    <row r="3">
      <c r="A3" s="3" t="inlineStr">
        <is>
          <t>Text block [abstract]</t>
        </is>
      </c>
    </row>
    <row r="4">
      <c r="A4" s="4" t="inlineStr">
        <is>
          <t>Short-term Borrowings and Long-term Borrowings (with Original Maturities of More Than One Year)</t>
        </is>
      </c>
      <c r="B4" s="4" t="inlineStr">
        <is>
          <t xml:space="preserve">Borrowings at September 30, 2020 and March 31, 2020 consisted of the following: At September 30, At March 31, (In millions) Unsubordinated borrowings ¥ 16,032,412 ¥ 15,208,696 Subordinated borrowings 254,264 254,064 Liabilities associated with securitization transactions 1,221,760 1,272,714 Lease liabilities 369,071 385,888 Total borrowings ¥ 17,877,507 ¥ 17,121,3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Securities in Issue (Tables)</t>
        </is>
      </c>
      <c r="B1" s="2" t="inlineStr">
        <is>
          <t>6 Months Ended</t>
        </is>
      </c>
    </row>
    <row r="2">
      <c r="B2" s="2" t="inlineStr">
        <is>
          <t>Sep. 30, 2020</t>
        </is>
      </c>
    </row>
    <row r="3">
      <c r="A3" s="3" t="inlineStr">
        <is>
          <t>Text block [abstract]</t>
        </is>
      </c>
    </row>
    <row r="4">
      <c r="A4" s="4" t="inlineStr">
        <is>
          <t>Summary of Movement in Subordinated Bonds</t>
        </is>
      </c>
      <c r="B4" s="4" t="inlineStr">
        <is>
          <t xml:space="preserve">Debt securities in issue at September 30, 2020 and March 31, 2020 consisted of the following: At September 30, At March 31, (In millions) Commercial paper ¥ 2,666,002 ¥ 1,736,702 Unsubordinated bonds 7,691,244 7,693,431 Subordinated bonds 1,511,018 1,554,915 Total debt securities in issue ¥ 11,868,264 ¥ 10,985,0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s (Tables)</t>
        </is>
      </c>
      <c r="B1" s="2" t="inlineStr">
        <is>
          <t>6 Months Ended</t>
        </is>
      </c>
    </row>
    <row r="2">
      <c r="B2" s="2" t="inlineStr">
        <is>
          <t>Sep. 30, 2020</t>
        </is>
      </c>
    </row>
    <row r="3">
      <c r="A3" s="3" t="inlineStr">
        <is>
          <t>Text block [abstract]</t>
        </is>
      </c>
    </row>
    <row r="4">
      <c r="A4" s="4" t="inlineStr">
        <is>
          <t>Movements by Class of Provisions</t>
        </is>
      </c>
      <c r="B4" s="4" t="inlineStr">
        <is>
          <t xml:space="preserve">The following table presents movements by class of provisions for the six months ended September 30, 2020. Provision for Other provisions Total (In millions) Balance at April 1, 2020 ¥ 143,429 ¥ 56,624 ¥ 200,053 Additional provis ions — 20,067 20,067 Amounts used (16,783 ) (5,321 ) (22,104 ) Unused amounts reversed — (21 ) (21 ) Amortization of discount and effect of change in discount rate (93 ) 73 (20 ) Others — (295 ) (295 ) Balance at September 30, 2020 ¥ 126,553 ¥ 71,127 ¥ 197,6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Sep. 30, 2020</t>
        </is>
      </c>
    </row>
    <row r="3">
      <c r="A3" s="4" t="inlineStr">
        <is>
          <t>Common stock [Member]</t>
        </is>
      </c>
    </row>
    <row r="4">
      <c r="A4" s="3" t="inlineStr">
        <is>
          <t>Statement [LineItems]</t>
        </is>
      </c>
    </row>
    <row r="5">
      <c r="A5" s="4" t="inlineStr">
        <is>
          <t>Number of Shares</t>
        </is>
      </c>
      <c r="B5" s="4" t="inlineStr">
        <is>
          <t xml:space="preserve">The number of issued shares of common stock and common stock held by the Company at September 30, 2020 and March 31, 2020 was as follows: At September 30, At March 31, Shares outstanding 1,374,040,061 1,373,171,556 Shares in treasury 3,609,749 3,645,043 </t>
        </is>
      </c>
    </row>
    <row r="6">
      <c r="A6" s="4" t="inlineStr">
        <is>
          <t>Preferred stock [Member]</t>
        </is>
      </c>
    </row>
    <row r="7">
      <c r="A7" s="3" t="inlineStr">
        <is>
          <t>Statement [LineItems]</t>
        </is>
      </c>
    </row>
    <row r="8">
      <c r="A8" s="4" t="inlineStr">
        <is>
          <t>Number of Shares</t>
        </is>
      </c>
      <c r="B8" s="4" t="inlineStr">
        <is>
          <t xml:space="preserve">The following table shows the number of shares of preferred stock at September 30, 2020 and March 31, 2020. At September 30, 2020 At March 31, 2020 Authorized Issued Authorized Issued Type 5 preferred stock 167,000 — 167,000 — Type 7 preferred stock 167,000 — 167,000 — Type 8 preferred stock 115,000 — 115,000 — Type 9 preferred stock 115,000 — 115,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Attributable to Other Equity Instruments Holders (Tables)</t>
        </is>
      </c>
      <c r="B1" s="2" t="inlineStr">
        <is>
          <t>6 Months Ended</t>
        </is>
      </c>
    </row>
    <row r="2">
      <c r="B2" s="2" t="inlineStr">
        <is>
          <t>Sep. 30, 2020</t>
        </is>
      </c>
    </row>
    <row r="3">
      <c r="A3" s="3" t="inlineStr">
        <is>
          <t>Text block [abstract]</t>
        </is>
      </c>
    </row>
    <row r="4">
      <c r="A4" s="4" t="inlineStr">
        <is>
          <t>Equity Attributable to Other Equity Instruments Holders</t>
        </is>
      </c>
      <c r="B4" s="4" t="inlineStr">
        <is>
          <t xml:space="preserve">Equity attributable to other equity instruments holders at September 30, 2020 and March 31, 2020 consisted of the following: At September 30, At March 31, (In millions) Perpetual subordinated bonds ¥ 784,622 ¥ 684,476 Total equity attributable to other equity instruments holders ¥ 784,622 ¥ 684,4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and Commission Income (Tables)</t>
        </is>
      </c>
      <c r="B1" s="2" t="inlineStr">
        <is>
          <t>6 Months Ended</t>
        </is>
      </c>
    </row>
    <row r="2">
      <c r="B2" s="2" t="inlineStr">
        <is>
          <t>Sep. 30, 2020</t>
        </is>
      </c>
    </row>
    <row r="3">
      <c r="A3" s="3" t="inlineStr">
        <is>
          <t>Text block [abstract]</t>
        </is>
      </c>
    </row>
    <row r="4">
      <c r="A4" s="4" t="inlineStr">
        <is>
          <t>Summary of Fee and Commission Income</t>
        </is>
      </c>
      <c r="B4" s="4" t="inlineStr">
        <is>
          <t xml:space="preserve">Fee and commission income for the six months ended September 30, 2020 and 2019 consisted of the following: For the six months ended 2020 2019 (In millions) Loans ¥ 55,601 ¥ 62,815 Credit card business 146,308 150,857 Guarantees 32,459 33,669 Securities-related business 75,761 68,803 Deposits 7,314 6,796 Remittances and transfers 67,867 70,384 Safe deposits 2,106 2,191 Trust fees 2,243 2,119 Investment trusts 71,930 72,609 Agency 3,973 4,956 Others 76,826 87,676 Total fee and commission income ¥ 542,388 ¥ 562,8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mpairment Charges on Financial Assets (Tables)</t>
        </is>
      </c>
      <c r="B1" s="2" t="inlineStr">
        <is>
          <t>6 Months Ended</t>
        </is>
      </c>
    </row>
    <row r="2">
      <c r="B2" s="2" t="inlineStr">
        <is>
          <t>Sep. 30, 2020</t>
        </is>
      </c>
    </row>
    <row r="3">
      <c r="A3" s="3" t="inlineStr">
        <is>
          <t>Text block [abstract]</t>
        </is>
      </c>
    </row>
    <row r="4">
      <c r="A4" s="4" t="inlineStr">
        <is>
          <t>Summary of Impairment Charges on Financial Assets</t>
        </is>
      </c>
      <c r="B4" s="4" t="inlineStr">
        <is>
          <t xml:space="preserve">Impairment charges (reversals) on financial assets for the six months ended September 30, 2020 and 2019 consisted of the following: For the six months ended September 30, 2020 2019 (In millions) Loans and advances ¥ 224,996 ¥ 57,996 Loan commitments 15,587 (1,970 ) Financial guarantees 4,736 (7,392 ) Total impairment charges on financial assets ¥ 245,319 ¥ 48,6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 (Tables)</t>
        </is>
      </c>
      <c r="B1" s="2" t="inlineStr">
        <is>
          <t>6 Months Ended</t>
        </is>
      </c>
    </row>
    <row r="2">
      <c r="B2" s="2" t="inlineStr">
        <is>
          <t>Sep. 30, 2020</t>
        </is>
      </c>
    </row>
    <row r="3">
      <c r="A3" s="3" t="inlineStr">
        <is>
          <t>Text block [abstract]</t>
        </is>
      </c>
    </row>
    <row r="4">
      <c r="A4" s="4" t="inlineStr">
        <is>
          <t>Summary of Other Expenses</t>
        </is>
      </c>
      <c r="B4" s="4" t="inlineStr">
        <is>
          <t xml:space="preserve">Other expenses for the six months ended September 30, 2020 and 2019 consisted of the following: For the six months ended September 30, 2020 2019 (In millions) Cost of operating leases ¥ 12,617 ¥ 13,245 Cost related to disposal of assets leased 505 — Cost related to IT solution services and IT systems 42,567 44,810 Losses on disposal of property, plant and equipment, and other intangible assets 463 762 Impairment losses of property, plant and equipment 3,983 1,436 Losses on sale of investments in subsidiaries and associates 320 — Impairment losses of investments in associates and joint ventures (1) 13,427 116,497 Others 18,387 19,897 Total other expenses ¥ 92,269 ¥ 196,647 (1) For the six months ended September 30, 2020 and 2019, the Group recognized impairment losses of ¥13,427 million and ¥106,348 million, respectively, on investments in associates and joint ventures, due to the decline in the stock price of its equity-method associate, The Bank of East Asia, Limit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Sep. 30, 2020</t>
        </is>
      </c>
    </row>
    <row r="3">
      <c r="A3" s="3" t="inlineStr">
        <is>
          <t>Text block [abstract]</t>
        </is>
      </c>
    </row>
    <row r="4">
      <c r="A4" s="4" t="inlineStr">
        <is>
          <t>Summary of Earnings Per Share</t>
        </is>
      </c>
      <c r="B4" s="4" t="inlineStr">
        <is>
          <t xml:space="preserve">The following table shows the income and share data used in the basic and diluted earnings per share calculations for the six months ended September 30, 2020 and 2019. For the six months ended September 30, 2020 2019 (In millions, except number of shares and per share data) Basic: Profit attributable to shareholders of the Company ¥ 316,382 ¥ 249,415 Weighted average number of common stock in issue (in thousands of shares) 1,369,998 1,380,757 Basic earnings per share ¥ 230.94 ¥ 180.64 Diluted: Profit attributable to the common shareholders of the Company ¥ 316,382 ¥ 249,415 Impact of dilutive potential ordinary shares issued by subsidiaries — (9 ) Net profit used to determine diluted earnings per share ¥ 316,382 ¥ 249,406 Weighted average number of common stock in issue (in thousands of shares) 1,369,998 1,380,757 Adjustments for stock options (in thousands of shares) 677 818 Weighted average number of common stock for diluted earnings per share (in thousands of shares) 1,370,675 1,381,575 Diluted earnings per share ¥ 230.82 ¥ 180.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JPY (¥) ¥ in Millions</t>
        </is>
      </c>
      <c r="B1" s="2" t="inlineStr">
        <is>
          <t>6 Months Ended</t>
        </is>
      </c>
    </row>
    <row r="2">
      <c r="B2" s="2" t="inlineStr">
        <is>
          <t>Sep. 30, 2020</t>
        </is>
      </c>
      <c r="C2" s="2" t="inlineStr">
        <is>
          <t>Sep. 30, 2019</t>
        </is>
      </c>
    </row>
    <row r="3">
      <c r="A3" s="3" t="inlineStr">
        <is>
          <t>Statement of comprehensive income [abstract]</t>
        </is>
      </c>
    </row>
    <row r="4">
      <c r="A4" s="4" t="inlineStr">
        <is>
          <t>Net profit</t>
        </is>
      </c>
      <c r="B4" s="5" t="n">
        <v>325377</v>
      </c>
      <c r="C4" s="5" t="n">
        <v>267466</v>
      </c>
    </row>
    <row r="5">
      <c r="A5" s="3" t="inlineStr">
        <is>
          <t>Remeasurements of defined benefit plans:</t>
        </is>
      </c>
    </row>
    <row r="6">
      <c r="A6" s="4" t="inlineStr">
        <is>
          <t>Gains (losses) arising during the period, before tax</t>
        </is>
      </c>
      <c r="B6" s="6" t="n">
        <v>168202</v>
      </c>
      <c r="C6" s="6" t="n">
        <v>10624</v>
      </c>
    </row>
    <row r="7">
      <c r="A7" s="3" t="inlineStr">
        <is>
          <t>Equity instruments at fair value through other comprehensive income:</t>
        </is>
      </c>
    </row>
    <row r="8">
      <c r="A8" s="4" t="inlineStr">
        <is>
          <t>Gains (losses) arising during the period, before tax</t>
        </is>
      </c>
      <c r="B8" s="6" t="n">
        <v>530585</v>
      </c>
      <c r="C8" s="6" t="n">
        <v>-46517</v>
      </c>
    </row>
    <row r="9">
      <c r="A9" s="3" t="inlineStr">
        <is>
          <t>Own credit on financial liabilities designated at fair value through profit or loss:</t>
        </is>
      </c>
    </row>
    <row r="10">
      <c r="A10" s="4" t="inlineStr">
        <is>
          <t>Gains (losses) arising during the period, before tax</t>
        </is>
      </c>
      <c r="B10" s="6" t="n">
        <v>-782</v>
      </c>
    </row>
    <row r="11">
      <c r="A11" s="4" t="inlineStr">
        <is>
          <t>Share of other comprehensive income (loss) of associates and joint ventures</t>
        </is>
      </c>
      <c r="B11" s="6" t="n">
        <v>2828</v>
      </c>
      <c r="C11" s="6" t="n">
        <v>762</v>
      </c>
    </row>
    <row r="12">
      <c r="A12" s="4" t="inlineStr">
        <is>
          <t>Income tax relating to items that will not be reclassified</t>
        </is>
      </c>
      <c r="B12" s="6" t="n">
        <v>-213008</v>
      </c>
      <c r="C12" s="6" t="n">
        <v>11026</v>
      </c>
    </row>
    <row r="13">
      <c r="A13" s="4" t="inlineStr">
        <is>
          <t>Total items that will not be reclassified to profit or loss, net of tax</t>
        </is>
      </c>
      <c r="B13" s="6" t="n">
        <v>487825</v>
      </c>
      <c r="C13" s="6" t="n">
        <v>-24105</v>
      </c>
    </row>
    <row r="14">
      <c r="A14" s="3" t="inlineStr">
        <is>
          <t>Debt instruments at fair value through other comprehensive income:</t>
        </is>
      </c>
    </row>
    <row r="15">
      <c r="A15" s="4" t="inlineStr">
        <is>
          <t>Gains (losses) arising during the period, before tax</t>
        </is>
      </c>
      <c r="B15" s="6" t="n">
        <v>24652</v>
      </c>
      <c r="C15" s="6" t="n">
        <v>176477</v>
      </c>
    </row>
    <row r="16">
      <c r="A16" s="4" t="inlineStr">
        <is>
          <t>Reclassification adjustments for (gains) losses included in net profit, before tax</t>
        </is>
      </c>
      <c r="B16" s="6" t="n">
        <v>-104141</v>
      </c>
      <c r="C16" s="6" t="n">
        <v>-92317</v>
      </c>
    </row>
    <row r="17">
      <c r="A17" s="3" t="inlineStr">
        <is>
          <t>Exchange differences on translating foreign operations:</t>
        </is>
      </c>
    </row>
    <row r="18">
      <c r="A18" s="4" t="inlineStr">
        <is>
          <t>Gains (losses) arising during the period, before tax</t>
        </is>
      </c>
      <c r="B18" s="6" t="n">
        <v>-55848</v>
      </c>
      <c r="C18" s="6" t="n">
        <v>-70015</v>
      </c>
    </row>
    <row r="19">
      <c r="A19" s="4" t="inlineStr">
        <is>
          <t>Reclassification adjustments for (gains) losses included in net profit, before tax</t>
        </is>
      </c>
      <c r="B19" s="6" t="n">
        <v>1313</v>
      </c>
    </row>
    <row r="20">
      <c r="A20" s="4" t="inlineStr">
        <is>
          <t>Share of other comprehensive income (loss) of associates and joint ventures</t>
        </is>
      </c>
      <c r="B20" s="6" t="n">
        <v>-8110</v>
      </c>
      <c r="C20" s="6" t="n">
        <v>-2707</v>
      </c>
    </row>
    <row r="21">
      <c r="A21" s="4" t="inlineStr">
        <is>
          <t>Income tax relating to items that may be reclassified</t>
        </is>
      </c>
      <c r="B21" s="6" t="n">
        <v>24290</v>
      </c>
      <c r="C21" s="6" t="n">
        <v>-24688</v>
      </c>
    </row>
    <row r="22">
      <c r="A22" s="4" t="inlineStr">
        <is>
          <t>Total items that may be reclassified subsequently to profit or loss, net of tax</t>
        </is>
      </c>
      <c r="B22" s="6" t="n">
        <v>-117844</v>
      </c>
      <c r="C22" s="6" t="n">
        <v>-13250</v>
      </c>
    </row>
    <row r="23">
      <c r="A23" s="4" t="inlineStr">
        <is>
          <t>Other comprehensive income (loss), net of tax</t>
        </is>
      </c>
      <c r="B23" s="6" t="n">
        <v>369981</v>
      </c>
      <c r="C23" s="6" t="n">
        <v>-37355</v>
      </c>
    </row>
    <row r="24">
      <c r="A24" s="4" t="inlineStr">
        <is>
          <t>Total comprehensive income</t>
        </is>
      </c>
      <c r="B24" s="6" t="n">
        <v>695358</v>
      </c>
      <c r="C24" s="6" t="n">
        <v>230111</v>
      </c>
    </row>
    <row r="25">
      <c r="A25" s="3" t="inlineStr">
        <is>
          <t>Total comprehensive income attributable to:</t>
        </is>
      </c>
    </row>
    <row r="26">
      <c r="A26" s="4" t="inlineStr">
        <is>
          <t>Shareholders of Sumitomo Mitsui Financial Group, Inc.</t>
        </is>
      </c>
      <c r="B26" s="6" t="n">
        <v>686159</v>
      </c>
      <c r="C26" s="6" t="n">
        <v>212732</v>
      </c>
    </row>
    <row r="27">
      <c r="A27" s="4" t="inlineStr">
        <is>
          <t>Non-controlling interests</t>
        </is>
      </c>
      <c r="B27" s="6" t="n">
        <v>2770</v>
      </c>
      <c r="C27" s="6" t="n">
        <v>11404</v>
      </c>
    </row>
    <row r="28">
      <c r="A28" s="4" t="inlineStr">
        <is>
          <t>Other equity instruments holders</t>
        </is>
      </c>
      <c r="B28" s="5" t="n">
        <v>6429</v>
      </c>
      <c r="C28" s="5" t="n">
        <v>59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vidends Per Share (Tables)</t>
        </is>
      </c>
      <c r="B1" s="2" t="inlineStr">
        <is>
          <t>6 Months Ended</t>
        </is>
      </c>
    </row>
    <row r="2">
      <c r="B2" s="2" t="inlineStr">
        <is>
          <t>Sep. 30, 2020</t>
        </is>
      </c>
    </row>
    <row r="3">
      <c r="A3" s="3" t="inlineStr">
        <is>
          <t>Text block [abstract]</t>
        </is>
      </c>
    </row>
    <row r="4">
      <c r="A4" s="4" t="inlineStr">
        <is>
          <t>Summary of Dividends Per Share</t>
        </is>
      </c>
      <c r="B4" s="4" t="inlineStr">
        <is>
          <t xml:space="preserve">The dividends recognized by the Company for the six months ended September 30, 2020 and 2019 were as follows: Per share Aggregate amount (In yen) (In millions) Dividends on common stock for the six months ended September 30, 2020 ¥ 100 ¥ 136,953 2019 ¥ 95 ¥ 132,5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y and Capital Commitments (Tables)</t>
        </is>
      </c>
      <c r="B1" s="2" t="inlineStr">
        <is>
          <t>6 Months Ended</t>
        </is>
      </c>
    </row>
    <row r="2">
      <c r="B2" s="2" t="inlineStr">
        <is>
          <t>Sep. 30, 2020</t>
        </is>
      </c>
    </row>
    <row r="3">
      <c r="A3" s="3" t="inlineStr">
        <is>
          <t>Text block [abstract]</t>
        </is>
      </c>
    </row>
    <row r="4">
      <c r="A4" s="4" t="inlineStr">
        <is>
          <t>Nominal Amounts of Undrawn Loan Commitments and Financial Guarantees and Other Credit-Related Contingent Liabilities</t>
        </is>
      </c>
      <c r="B4" s="4" t="inlineStr">
        <is>
          <t xml:space="preserve">The table below shows the nominal amounts of undrawn loan commitments, and financial guarantees and other credit-related contingent liabilities at September 30, 2020 and March 31, 2020. At September 30, 2020 At March 31, 2020 (In millions) Loan commitments ¥ 70,483,429 ¥ 62,151,698 Financial guarantees and other credit-related contingent liabilities 8,919,395 9,204,996 Total ¥ 79,402,824 ¥ 71,356,6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Sep. 30, 2020</t>
        </is>
      </c>
    </row>
    <row r="3">
      <c r="A3" s="3" t="inlineStr">
        <is>
          <t>Text block [abstract]</t>
        </is>
      </c>
    </row>
    <row r="4">
      <c r="A4" s="4" t="inlineStr">
        <is>
          <t>Carrying Amounts of Financial Assets and Liabilities Carried at Fair Value</t>
        </is>
      </c>
      <c r="B4" s="4" t="inlineStr">
        <is>
          <t xml:space="preserve">The following tables present the carrying amounts of financial assets and liabilities carried at fair value based on the three levels of the fair value hierarchy at September 30, 2020 and March 31, 2020. At September 30, 2020 Level 1 (1) Level 2 (1) Level 3 Total (In millions) Financial assets: Trading assets: Debt instruments ¥ 1,748,302 ¥ 444,460 ¥ — ¥ 2,192,762 Equity instruments 358,943 109 — 359,052 Total trading assets 2,107,245 444,569 — 2,551,814 Derivative financial instruments: Interest rate derivatives 55,281 3,928,341 326 3,983,948 Currency derivatives 78 1,387,712 621 1,388,411 Equity derivatives 37,382 2,586 14,508 54,476 Commodity derivatives 2,193 9,275 — 11,468 Credit derivatives — 18,179 1,703 19,882 Total derivative financial instruments 94,934 5,346,093 17,158 5,458,185 Financial assets at fair value through profit or loss: Debt instruments 244,049 287,469 550,635 1,082,153 Equity instruments 12,617 1,124 23,637 37,378 Total financial assets at fair value through 256,666 288,593 574,272 1,119,531 Investment securities at fair value through other comprehensive income: Japanese government bonds 10,289,319 — — 10,289,319 U.S. Treasury and other U.S. government agency bonds 3,575,331 — — 3,575,331 Other debt instruments 1,048,277 5,400,246 — 6,448,523 Total debt instruments 14,912,927 5,400,246 — 20,313,173 Equity instruments 3,543,917 9,998 422,669 3,976,584 Total investment securities at fair value through other comprehensive income 18,456,844 5,410,244 422,669 24,289,757 Total ¥ 20,915,689 ¥ 11,489,499 ¥ 1,014,099 ¥ 33,419,287 Financial liabilities: Trading liabilities: Debt instruments ¥ 1,578,448 ¥ 58,707 ¥ — ¥ 1,637,155 Equity instruments 42,444 33,739 — 76,183 Total trading liabilities 1,620,892 92,446 — 1,713,338 Derivative financial instruments: Interest rate derivatives 31,916 3,188,929 2,993 3,223,838 Currency derivatives — 1,257,325 7,006 1,264,331 Equity derivatives 56,479 1,407 27,288 85,174 Commodity derivatives 2,378 7,239 — 9,617 Credit derivatives — 21,522 239 21,761 Total derivative financial instruments 90,773 4,476,422 37,526 4,604,721 Financial liabilities designated at fair value through profit or loss — 11,259 88,471 99,730 Others (2) (3) — 6,417 (15,669 ) (9,252 ) Total ¥ 1,711,665 ¥ 4,586,544 ¥ 110,328 ¥ 6,408,537 At March 31, 2020 Level 1 (1) Level 2 (1) Level 3 Total (In millions) Financial assets: Trading assets: Debt instruments ¥ 2,191,635 ¥ 354,068 ¥ — ¥ 2,545,703 Equity instruments 234,725 4,588 — 239,313 Total trading assets 2,426,360 358,656 — 2,785,016 Derivative financial instruments: Interest rate derivatives 100,558 4,009,820 1,148 4,111,526 Currency derivatives — 2,032,117 11,667 2,043,784 Equity derivatives 45,699 20,951 24,516 91,166 Commodity derivatives 181 16,642 — 16,823 Credit derivatives — 15,819 683 16,502 Total derivative financial instruments 146,438 6,095,349 38,014 6,279,801 Financial assets at fair value through profit or loss: Debt instruments 209,545 682,019 562,823 1,454,387 Equity instruments 2,497 356 21,116 23,969 Total financial assets at fair value through 212,042 682,375 583,939 1,478,356 Investment securities at fair value through other comprehensive income: Japanese government bonds 6,785,068 — — 6,785,068 U.S. Treasury and other U.S. government agency bonds 4,494,686 — — 4,494,686 Other debt instruments 746,557 6,027,853 — 6,774,410 Total debt instruments 12,026,311 6,027,853 — 18,054,164 Equity instruments 3,073,776 8,285 407,390 3,489,451 Total investment securities at fair value through other comprehensive income 15,100,087 6,036,138 407,390 21,543,615 Total ¥ 17,884,927 ¥ 13,172,518 ¥ 1,029,343 ¥ 32,086,788 Financial liabilities: Trading liabilities: Debt instruments ¥ 1,880,605 ¥ 35,082 ¥ — ¥ 1,915,687 Equity instruments 50,773 52,024 — 102,797 Total trading liabilities 1,931,378 87,106 — 2,018,484 Derivative financial instruments: Interest rate derivatives 62,135 3,416,391 3,863 3,482,389 Currency derivatives 8 1,863,217 31,236 1,894,461 Equity derivatives 90,048 10,790 42,246 143,084 Commodity derivatives 389 14,326 — 14,715 Credit derivatives — 19,126 1,426 20,552 Total derivative financial instruments 152,580 5,323,850 78,771 5,555,201 Others (2) (3) — (6,534 ) (51,015 ) (57,549 ) Total ¥ 2,083,958 ¥ 5,404,422 ¥ 27,756 ¥ 7,516,136 (1) Transfers between levels of the fair value hierarchy are deemed to have occurred at the beginning of the period. There were no significant transfers between Level 1 and Level 2 for the six months ended September 30, 2020 and for the fiscal year ended March 31, 2020. (2)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he separated embedded derivatives are measured at fair value using the valuation techniques described in “Derivative financial instruments” in Note 43 “Fair Value of Financial Assets and Liabilities” of the Group’s consolidated financial statements for the fiscal year ended March 31, 2020. (3) Contingent consideration liabilities arising from business combinations, which are measured at fair value using discounted cash flow models, are presented as others. </t>
        </is>
      </c>
    </row>
    <row r="5">
      <c r="A5" s="4" t="inlineStr">
        <is>
          <t>Reconciliations for Financial Assets and Liabilities Carried at Fair Value</t>
        </is>
      </c>
      <c r="B5" s="4" t="inlineStr">
        <is>
          <t>The following tables present reconciliations from the beginning to the ending balances for financial assets and liabilities carried at fair value and categorized within Level 3 of the fair value hierarchy for the six months ended September 30, 2020 and 2019 . Total gains (losses) Changes in related to assets At April 1, Included in Included in Purchases Sales Issuances Settlements (1) Transfers (2) Transfers (2) At (In millions) Derivative financial instruments—net: Interest rate derivatives—net ¥ (2,715 ) ¥ 688 ¥ — ¥ 9 ¥ (156 ) ¥ — ¥ — ¥ — ¥ (493 ) ¥ (2,667 ) ¥ 139 Currency derivatives—net (19,569 ) 14,294 — — — — — — (1,110 ) (6,385 ) 6,092 Equity derivatives—net (17,730 ) 5,691 — 2,142 (2,883 ) — — — — (12,780 ) 2,382 Credit derivatives—net (743 ) 2,841 4 — — — (638 ) — — 1,464 2,842 Total derivative financial instruments—net (40,757 ) 23,514 4 2,151 (3,039 ) — (638 ) — (1,603 ) (20,368 ) 11,455 Financial assets at fair value through profit or loss: Debt instruments 562,823 (11,554 ) (19 ) 61,115 (38,172 ) — (22,591 ) — (967 ) 550,635 (11,156 ) Equity instruments 21,116 (409 ) — 4,531 (485 ) — (596 ) 9 (529 ) 23,637 (824 ) Total financial assets at fair value through profit or loss 583,939 (11,963 ) (19 ) 65,646 (38,657 ) — (23,187 ) 9 (1,496 ) 574,272 (11,980 ) Investment securities at fair value through other comprehensive income: Equity instruments 407,390 — 18,359 2,170 (4,978 ) — (382 ) 130 (20 ) 422,669 — Total investment securities at fair value through other comprehensive income 407,390 — 18,359 2,170 (4,978 ) — (382 ) 130 (20 ) 422,669 — Financial liabilities designated at fair value through profit or loss — (1,899 ) (531 ) — — (86,041 ) — — — (88,471 ) (1,899 ) Others (3) —liabilities 51,015 (38,938 ) — — — — — — 3,592 15,669 (18,677 ) Total ¥ 1,001,587 ¥ (29,286 ) ¥ 17,813 ¥ 69,967 ¥ (46,674 ) ¥ (86,041 ) ¥ (24,207 ) ¥ 139 ¥ 473 ¥ 903,771 ¥ (21,101 ) Total gains (losses) Changes in related to assets At April 1, Included in Included in Purchases Sales Issuances Settlements (1) Transfers (2) Transfers (2) At (In millions) Derivative financial instruments (4) —net: Interest rate derivatives—net ¥ (3,839 ) ¥ 531 ¥ — ¥ 49 ¥ (392 ) ¥ — ¥ — ¥ — ¥ — ¥ (3,651 ) ¥ (252 ) Currency derivatives—net (21,474 ) 3,019 — 584 (45 ) — — — — (17,916 ) 2,560 Equity derivatives—net (12,438 ) 2,445 — 3,037 (3,628 ) — — — — (10,584 ) 260 Credit derivatives—net 4,995 (3,150 ) (89 ) — — — (1,478 ) — — 278 (3,215 ) Total derivative financial instruments—net (32,756 ) 2,845 (89 ) 3,670 (4,065 ) — (1,478 ) — — (31,873 ) (647 ) Financial assets at fair value through profit or loss (4) : Debt instruments 578,080 2,891 (3 ) 111,335 (108,632 ) — (49,608 ) — (411 ) 533,652 2,971 Equity instruments 18,711 (757 ) — 3,679 (269 ) — (514 ) 10 (124 ) 20,736 (863 ) Total financial assets at fair value through profit or loss 596,791 2,134 (3 ) 115,014 (108,901 ) — (50,122 ) 10 (535 ) 554,388 2,108 Investment securities at fair value through other comprehensive income: Equity instruments 412,347 — 681 4,874 (1,460 ) — (551 ) — (26 ) 415,865 — Total investment securities at fair value through other comprehensive income 412,347 — 681 4,874 (1,460 ) — (551 ) — (26 ) 415,865 — Others (3)(4) —liabilities 4,998 8,644 — — — — — — (62 ) 13,580 949 Total ¥ 981,380 ¥ 13,623 ¥ 589 ¥ 123,558 ¥ (114,426 ) ¥ — ¥ (52,151 ) ¥ 10 ¥ (623 ) ¥ 951,960 ¥ 2,410 (1) Settlements for equity instruments include redemption of preferred stocks and receipt of cash distributions which represent a return of investment. (2) Transfers between levels of the fair value hierarchy are deemed to have occurred at the beginning of the period. For the six months ended September 30, 2020 and 2019, transfers out of Level 3 amounted to ¥(473) million and ¥623 million, respectively. These transfers out of Level 3 are primarily due to an increase in observability of inputs for certain derivative financial instruments, including embedded derivatives. (3)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 4 Certain financial instruments including embedded derivatives were reclassified between levels of the fair value hierarchy, as described in the tables presenting the carrying amounts of financial assets and liabilities carried at fair value in Fair Value Hierarchy</t>
        </is>
      </c>
    </row>
    <row r="6">
      <c r="A6" s="4" t="inlineStr">
        <is>
          <t>Total and Changes in Unrealized Gains or Losses Included in Profit or Loss for Level 3 Financial Assets and Liabilities</t>
        </is>
      </c>
      <c r="B6" s="4" t="inlineStr">
        <is>
          <t xml:space="preserve">The following table presents total gains or losses included in profit or loss for the Level 3 financial assets and liabilities, and changes in unrealized gains or losses included in profit or loss related to those financial assets and liabilities held at September 30, 2020 and 2019 by line item of the consolidated income statements. Total gains (losses) included in Changes in unrealized gains 2020 2019 2020 2019 (In millions) Net interest income ¥ 9,877 ¥ 5,210 ¥ 2,295 ¥ 4,215 Net trading income (loss) (25,288 ) 6,279 (9,504 ) (3,913 ) Net income (loss) from financial assets and liabilities at fair value through profit or loss (13,862 ) 2,134 (13,879 ) 2,108 Other income (expenses) (13 ) — (13 ) — Total ¥ (29,286 ) ¥ 13,623 ¥ (21,101 ) ¥ 2,410 </t>
        </is>
      </c>
    </row>
    <row r="7">
      <c r="A7" s="4" t="inlineStr">
        <is>
          <t>Summary of Aggregate Deferred Day One Profit Yet to Be Recognized in Profit</t>
        </is>
      </c>
      <c r="B7" s="4" t="inlineStr">
        <is>
          <t xml:space="preserve">The aggregate deferred day one profit yet to be recognized in profit or loss at the beginning and end of the six months ended September 30, 2020 and 2019, and reconciliation of changes in the balances were as follows: For the six months ended September 30, 2020 2019 (In millions) Balance at beginning of period ¥ 6,079 ¥ 5,285 Increase due to new trades 8,741 939 Reduction due to redemption, sales or passage of time (3,412 ) (2,284 ) Balance at end of period ¥ 11,408 ¥ 3,940 </t>
        </is>
      </c>
    </row>
    <row r="8">
      <c r="A8" s="4" t="inlineStr">
        <is>
          <t>Quantitative Information about Significant Unobservable Inputs Used in Fair Value Measurement for Level 3 Financial Assets and Liabilities</t>
        </is>
      </c>
      <c r="B8" s="4" t="inlineStr">
        <is>
          <t xml:space="preserve">The following tables present quantitative information about significant unobservable inputs used in fair value measurement for Level 3 financial assets and liabilities at September 30, 2020 and March 31, 2020. Qualitative information about significant unobservable inputs is consistent with those described in Note 43 “Fair Value of Financial Assets and Liabilities” of the Group’s consolidated financial statements for the fiscal year ended March 31, 2020. At September 30, 2020 Assets Liabilities Valuation technique(s) (1) Significant unobservable inputs (1) Range of (1) (In millions) Derivative financial instruments: Interest rate derivatives ¥ 326 ¥ 2,993 Option model Interest rate to interest rate correlation 15%-98% Quanto correlation 7%-30% Currency derivatives 621 7,006 Option model Interest rate to interest rate correlation 27%-98% Quanto correlation 7%-50% Foreign exchange volatility 9%-29% Equity derivatives 14,508 27,288 Option model Equity to equity correlation 31%-97% Quanto correlation (39 ) Equity volatility 17%-97% Credit derivatives 1,703 239 CDO pricing model Additional withdrawal ratio 47% Credit Default model Quanto correlation 15%-90% Financial assets at fair value through profit or loss: Debt instruments 550,635 — Monte Carlo Simulation Equity volatility 26%-42% Option model Interest rate to interest rate correlation 97%-99% Foreign exchange volatility 10%-23% DCF model Probability of default rate 0%-38% Loss given default rate 5%-100% Net asset value (2) — — Equity instruments 23,637 — See note (3) below — — Investment securities at fair value through other comprehensive income: Equity instruments 422,669 — Market multiples Price/Earnings multiple 8.8x-34.3x Price/Book value multiple 0.2x-3.0x EV/EBITDA multiple 5.8x-14.0x Liquidity discount 20 % See note (3) below — — Financial liabilities designated at fair value through profit or loss — 88,471 Option model Equity to equity correlation 34%-93% Interest rate to interest rate correlation 27%-98% Quanto correlation (39 ) Equity volatility 17%-44% Credit Default model Quanto correlation 15 30 Others (4) — (15,669 ) Option model Equity to equity correlation 31%-97% Interest rate to interest rate correlation 15%-99% Quanto correlation (34 ) Equity volatility 17%-51% Foreign exchange volatility 10%-29% Credit Default model Quanto correlation 15%-90% At March 31, 2020 Assets Liabilities Valuation technique(s) (1) Significant unobservable inputs (1) Range of (1) (In millions) Derivative financial instruments: Interest rate derivatives ¥ 1,148 ¥ 3,863 Option model Interest rate to interest rate correlation 9%-100% Currency derivatives 11,667 31,236 Option model Interest rate to interest rate correlation 26%-98% Quanto correlation 8%-52% Foreign exchange volatility 7%-26% Equity derivatives 24,516 42,246 Option model Equity to equity correlation 32%-96% Quanto correlation (39)%-(4)% Equity volatility 12%-113% Foreign exchange volatility 9%-14% Credit derivatives 683 1,426 CDO pricing model Additional withdrawal ratio 47% Credit Default model Quanto correlation 15%-90% Financial assets at fair value through profit or loss: Debt instruments 562,823 — Monte Carlo Simulation Equity volatility 25%-42% Option model Interest rate to interest rate correlation 80%-99% Foreign exchange volatility 12%-28% DCF model Probability of default rate 0%-39% Loss given default rate 5%-100% Net asset value (2) — — Equity instruments 21,116 — See note (3) below — — Investment securities at fair value through other comprehensive income: Equity instruments 407,390 — Market multiples Price/Earnings multiple 10.4x-35.4x Price/Book value multiple 0.2x-2.1x EV/EBITDA multiple 4.7x-16.3x Liquidity discount 20% See note (3) below — — Others (4) — (51,015 ) Option model Equity to equity correlation 31%-96% Interest rate to interest rate correlation 9%-100% Quanto correlation (39)%-67% Equity volatility 12%-74% Foreign exchange volatility 7%-28% Credit Default model Quanto correlation 15%-90% (1) Valuation techniques and unobservable inputs for insignificant Level 3 financial assets and liabilities are excluded. (2) The Group has determined that the net asset value represents fair values of certain investment funds. (3) Fair values of certain equity instruments such as unlisted stocks are estimated on the basis of an analysis of the investee’s financial position and results, risk profile, prospects and other factors. A range of key inputs is not provided in these tables as it is not practical to do so given the nature of such valuation techniques. (4)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
        </is>
      </c>
    </row>
    <row r="9">
      <c r="A9" s="4" t="inlineStr">
        <is>
          <t>Impact of Valuation Sensitivity</t>
        </is>
      </c>
      <c r="B9" s="4" t="inlineStr">
        <is>
          <t xml:space="preserve">The fair values of certain financial assets and liabilities are measured using valuation techniques based on inputs such as prices and rates that are not observable in the market. The following tables present the impact of the valuation sensitivity, if these inputs fluctuate to the extent deemed reasonable and the volatility of such inputs has a significant impact on the fair value. Qualitative information about sensitivity to changes in significant unobservable inputs is consistent with those described in Note 43 “Fair Value of Financial Assets and Liabilities” of the Group’s consolidated financial statements for the fiscal year ended March 31, 2020. At September 30, 2020 Total fair value Effect recorded in profit or loss Effect recorded directly in equity Favorable Unfavorable Favorable Unfavorable (In millions) Financial instruments—net: Derivative financial instruments—net: Interest rate derivatives—net ¥ (2,667 ) ¥ 6 ¥ 5 ¥ — ¥ — Currency derivatives—net (6,385 ) 7 7 — — Equity derivatives—net (12,780 ) 1,780 1,807 — — Credit derivatives—net 1,464 367 1,073 — — Financial assets at fair value through Debt instruments 550,635 3,311 8,154 — — Equity instruments 23,637 — — — — Investment securities at fair value through other comprehensive income: Equity instruments 422,669 — — 10,138 9,593 Financial liabilities designated at fair value through profit or loss (1)(2) (88,471 ) 581 667 — — Others (2)(3) —liabilities 15,669 966 1,078 — — At March 31, 2020 Total fair value Effect recorded in profit or loss Effect recorded directly in equity Favorable Unfavorable Favorable Unfavorable (In millions) Financial instruments—net: Derivative financial instruments—net: Interest rate derivatives—net ¥ (2,715 ) ¥ 1 ¥ 1 ¥ — ¥ — Currency derivatives—net (19,569 ) 17 17 — — Equity derivatives—net (17,730 ) 493 718 — — Credit derivatives—net (743 ) 1,006 2,461 — — Financial assets at fair value through Debt instruments 562,823 2,784 4,585 — — Equity instruments 21,116 — — — — Investment securities at fair value through other comprehensive income: Equity instruments 407,390 — — 8,837 8,362 Others (2)(3) —liabilities 51,015 3,664 4,610 — — (1) Sensitivity analysis of the financial liabilities designated at fair value through profit or loss is calculated using the same procedures as described in Note 43 “Fair Value of Financial Assets and Liabilities—Sensitivity Analysis—Derivative financial instruments (including embedded derivatives)” of the Group’s consolidated financial statements for the fiscal year ended March 31, 2020. (2) As part of risk management, the Group enters into transactions to offset the profit or loss of certain financial instruments, including embedded derivatives. Sensitivity of embedded derivatives related to these transactions is presented as derivative financial instruments or financial assets at fair value through profit or loss, according to the presentation of the financial instruments arising from these transactions. (3)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
        </is>
      </c>
    </row>
    <row r="10">
      <c r="A10" s="4" t="inlineStr">
        <is>
          <t>Financial Assets and Liabilities Not Carried at Fair Value</t>
        </is>
      </c>
      <c r="B10" s="4" t="inlineStr">
        <is>
          <t>The table below presents the carrying amounts and fair values of financial assets and liabilities not carried at fair value on the Group’s consolidated statements of financial position at September 30, 2020 and March 31, 2020. It does not include the carrying amounts and fair values of financial assets and liabilities whose carrying amounts are reasonable approximations of fair values from this fiscal year. At September 30, 2020 At March 31, 2020 Notes Carrying Fair value Carrying Fair value (In millions) Financial assets: Investment securities: Debt instruments at amortized cost a ¥ 64,213 ¥ 64,432 ¥ 320,771 ¥ 321,057 Loans and advances b 95,958,431 98,835,697 94,671,818 97,428,956 Other financial assets b 4,640,340 4,637,922 4,229,678 4,227,027 Financial liabilities: Deposits: Non-interest-bearing c ¥ 104,444,010 ¥ 104,445,173 ¥ 95,849,958 ¥ 95,851,474 Other deposits c 44,442,745 44,454,540 42,581,460 42,594,532 Borrowings c 17,508,436 17,616,016 16,735,474 16,825,055 Debt securities in issue c 11,868,264 11,966,802 10,985,048 10,777,289 Other financial liabilities c 7,191,579 7,191,582 7,149,714 7,149,704 Notes: a. The fair values of debt instruments at amortized cost are determined using quoted prices in active markets or observable inputs other than quoted prices in active markets. b. (i) The carrying amounts of loans with no specified repayment dates represent a reasonable estimate of fair value, considering the nature of these financial instruments. (ii) Short-term financial assets: The carrying amounts represent a reasonable estimate of fair value. (iii) Long-term financial assets: Except for impaired loans and advances, the fair values are mostly determined using discounted cash flow models taking into account certain factors including counterparties’ credit ratings, pledged collateral, and market interest rates. The fair values of impaired loans and advances are generally determined by discounting the estimated future cash flows over the time period they are expected to be recovered, and may be based on the appraisal value of underlying collateral as appropriate. c. Note that some of the financial liabilities in this category include embedded derivatives, which are separately accounted for, but presented together with the host contract. (i) The carrying amounts of demand deposits and deposits without maturity represent a reasonable estimate of fair value, considering the nature of these financial instruments. (ii) Short-term financial liabilities: The carrying amounts represent a reasonable estimate of fair value. (iii) Long-term financial liabilities: The fair values are, in principle, based on the present values of future cash flows calculated using the refinancing rate applied to the same type of instruments for similar remaining maturities. The fair values of debt securities in issue are based on a price quoted by a third party, such as a pricing service or broker, or the present values of future cash flows calculated using the rate derived from yields of bonds issued by SMFG, SMBC and other subsidiaries and publicly offered subordinated bonds published by securities firms. (iv) The carrying amounts and fair values of lease liabilities are not included in this t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30" customWidth="1" min="2" max="2"/>
  </cols>
  <sheetData>
    <row r="1">
      <c r="A1" s="1" t="inlineStr">
        <is>
          <t>Segment Analysis - Additional Information (Detail)</t>
        </is>
      </c>
      <c r="B1" s="2" t="inlineStr">
        <is>
          <t>6 Months Ended</t>
        </is>
      </c>
    </row>
    <row r="2">
      <c r="B2" s="2" t="inlineStr">
        <is>
          <t>Sep. 30, 2020SegmentsCustomer</t>
        </is>
      </c>
    </row>
    <row r="3">
      <c r="A3" s="3" t="inlineStr">
        <is>
          <t>Disclosure of operating segments [abstract]</t>
        </is>
      </c>
    </row>
    <row r="4">
      <c r="A4" s="4" t="inlineStr">
        <is>
          <t>Number of main business segments | Segments</t>
        </is>
      </c>
      <c r="B4" s="6" t="n">
        <v>4</v>
      </c>
    </row>
    <row r="5">
      <c r="A5" s="4" t="inlineStr">
        <is>
          <t>Number of consumer finance companies | Customer</t>
        </is>
      </c>
      <c r="B5" s="6"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alysis - Segmental Results of Operations (Detail) - JPY (¥) ¥ in Billions</t>
        </is>
      </c>
      <c r="B1" s="2" t="inlineStr">
        <is>
          <t>6 Months Ended</t>
        </is>
      </c>
    </row>
    <row r="2">
      <c r="B2" s="2" t="inlineStr">
        <is>
          <t>Sep. 30, 2020</t>
        </is>
      </c>
      <c r="C2" s="2" t="inlineStr">
        <is>
          <t>Sep. 30, 2019</t>
        </is>
      </c>
    </row>
    <row r="3">
      <c r="A3" s="3" t="inlineStr">
        <is>
          <t>Disclosure of operating segments [line items]</t>
        </is>
      </c>
    </row>
    <row r="4">
      <c r="A4" s="4" t="inlineStr">
        <is>
          <t>Consolidated gross profit</t>
        </is>
      </c>
      <c r="B4" s="8" t="n">
        <v>1377.4</v>
      </c>
      <c r="C4" s="8" t="n">
        <v>1383.2</v>
      </c>
    </row>
    <row r="5">
      <c r="A5" s="4" t="inlineStr">
        <is>
          <t>General and administrative expenses</t>
        </is>
      </c>
      <c r="B5" s="9" t="n">
        <v>-836.4</v>
      </c>
      <c r="C5" s="9" t="n">
        <v>-858.7</v>
      </c>
    </row>
    <row r="6">
      <c r="A6" s="4" t="inlineStr">
        <is>
          <t>Others</t>
        </is>
      </c>
      <c r="B6" s="9" t="n">
        <v>10.2</v>
      </c>
      <c r="C6" s="9" t="n">
        <v>30.1</v>
      </c>
    </row>
    <row r="7">
      <c r="A7" s="4" t="inlineStr">
        <is>
          <t>Consolidated net business profit</t>
        </is>
      </c>
      <c r="B7" s="9" t="n">
        <v>551.2</v>
      </c>
      <c r="C7" s="9" t="n">
        <v>554.6</v>
      </c>
    </row>
    <row r="8">
      <c r="A8" s="4" t="inlineStr">
        <is>
          <t>Operating segments [member] | Wholesale Business Unit [member]</t>
        </is>
      </c>
    </row>
    <row r="9">
      <c r="A9" s="3" t="inlineStr">
        <is>
          <t>Disclosure of operating segments [line items]</t>
        </is>
      </c>
    </row>
    <row r="10">
      <c r="A10" s="4" t="inlineStr">
        <is>
          <t>Consolidated gross profit</t>
        </is>
      </c>
      <c r="B10" s="9" t="n">
        <v>282.5</v>
      </c>
      <c r="C10" s="6" t="n">
        <v>297</v>
      </c>
    </row>
    <row r="11">
      <c r="A11" s="4" t="inlineStr">
        <is>
          <t>General and administrative expenses</t>
        </is>
      </c>
      <c r="B11" s="9" t="n">
        <v>-146.6</v>
      </c>
      <c r="C11" s="9" t="n">
        <v>-149.4</v>
      </c>
    </row>
    <row r="12">
      <c r="A12" s="4" t="inlineStr">
        <is>
          <t>Others</t>
        </is>
      </c>
      <c r="B12" s="9" t="n">
        <v>24.5</v>
      </c>
      <c r="C12" s="9" t="n">
        <v>21.8</v>
      </c>
    </row>
    <row r="13">
      <c r="A13" s="4" t="inlineStr">
        <is>
          <t>Consolidated net business profit</t>
        </is>
      </c>
      <c r="B13" s="9" t="n">
        <v>160.4</v>
      </c>
      <c r="C13" s="9" t="n">
        <v>169.4</v>
      </c>
    </row>
    <row r="14">
      <c r="A14" s="4" t="inlineStr">
        <is>
          <t>Operating segments [member] | Retail Business Unit [member]</t>
        </is>
      </c>
    </row>
    <row r="15">
      <c r="A15" s="3" t="inlineStr">
        <is>
          <t>Disclosure of operating segments [line items]</t>
        </is>
      </c>
    </row>
    <row r="16">
      <c r="A16" s="4" t="inlineStr">
        <is>
          <t>Consolidated gross profit</t>
        </is>
      </c>
      <c r="B16" s="9" t="n">
        <v>548.7</v>
      </c>
      <c r="C16" s="9" t="n">
        <v>572.1</v>
      </c>
    </row>
    <row r="17">
      <c r="A17" s="4" t="inlineStr">
        <is>
          <t>General and administrative expenses</t>
        </is>
      </c>
      <c r="B17" s="9" t="n">
        <v>-443.3</v>
      </c>
      <c r="C17" s="9" t="n">
        <v>-459.1</v>
      </c>
    </row>
    <row r="18">
      <c r="A18" s="4" t="inlineStr">
        <is>
          <t>Others</t>
        </is>
      </c>
      <c r="B18" s="9" t="n">
        <v>1.2</v>
      </c>
      <c r="C18" s="9" t="n">
        <v>0.9</v>
      </c>
    </row>
    <row r="19">
      <c r="A19" s="4" t="inlineStr">
        <is>
          <t>Consolidated net business profit</t>
        </is>
      </c>
      <c r="B19" s="9" t="n">
        <v>106.6</v>
      </c>
      <c r="C19" s="9" t="n">
        <v>113.9</v>
      </c>
    </row>
    <row r="20">
      <c r="A20" s="4" t="inlineStr">
        <is>
          <t>Operating segments [member] | Global Business Unit [member]</t>
        </is>
      </c>
    </row>
    <row r="21">
      <c r="A21" s="3" t="inlineStr">
        <is>
          <t>Disclosure of operating segments [line items]</t>
        </is>
      </c>
    </row>
    <row r="22">
      <c r="A22" s="4" t="inlineStr">
        <is>
          <t>Consolidated gross profit</t>
        </is>
      </c>
      <c r="B22" s="9" t="n">
        <v>343.4</v>
      </c>
      <c r="C22" s="9" t="n">
        <v>323.6</v>
      </c>
    </row>
    <row r="23">
      <c r="A23" s="4" t="inlineStr">
        <is>
          <t>General and administrative expenses</t>
        </is>
      </c>
      <c r="B23" s="9" t="n">
        <v>-177.7</v>
      </c>
      <c r="C23" s="9" t="n">
        <v>-178.5</v>
      </c>
    </row>
    <row r="24">
      <c r="A24" s="4" t="inlineStr">
        <is>
          <t>Others</t>
        </is>
      </c>
      <c r="B24" s="9" t="n">
        <v>8.9</v>
      </c>
      <c r="C24" s="9" t="n">
        <v>25.4</v>
      </c>
    </row>
    <row r="25">
      <c r="A25" s="4" t="inlineStr">
        <is>
          <t>Consolidated net business profit</t>
        </is>
      </c>
      <c r="B25" s="9" t="n">
        <v>174.6</v>
      </c>
      <c r="C25" s="9" t="n">
        <v>170.5</v>
      </c>
    </row>
    <row r="26">
      <c r="A26" s="4" t="inlineStr">
        <is>
          <t>Operating segments [member] | Global Markets Business Unit [member]</t>
        </is>
      </c>
    </row>
    <row r="27">
      <c r="A27" s="3" t="inlineStr">
        <is>
          <t>Disclosure of operating segments [line items]</t>
        </is>
      </c>
    </row>
    <row r="28">
      <c r="A28" s="4" t="inlineStr">
        <is>
          <t>Consolidated gross profit</t>
        </is>
      </c>
      <c r="B28" s="9" t="n">
        <v>257.9</v>
      </c>
      <c r="C28" s="9" t="n">
        <v>247.2</v>
      </c>
    </row>
    <row r="29">
      <c r="A29" s="4" t="inlineStr">
        <is>
          <t>General and administrative expenses</t>
        </is>
      </c>
      <c r="B29" s="9" t="n">
        <v>-40.2</v>
      </c>
      <c r="C29" s="9" t="n">
        <v>-39.3</v>
      </c>
    </row>
    <row r="30">
      <c r="A30" s="4" t="inlineStr">
        <is>
          <t>Others</t>
        </is>
      </c>
      <c r="B30" s="9" t="n">
        <v>17.1</v>
      </c>
      <c r="C30" s="9" t="n">
        <v>15.3</v>
      </c>
    </row>
    <row r="31">
      <c r="A31" s="4" t="inlineStr">
        <is>
          <t>Consolidated net business profit</t>
        </is>
      </c>
      <c r="B31" s="9" t="n">
        <v>234.8</v>
      </c>
      <c r="C31" s="9" t="n">
        <v>223.2</v>
      </c>
    </row>
    <row r="32">
      <c r="A32" s="4" t="inlineStr">
        <is>
          <t>Head office account and others [member]</t>
        </is>
      </c>
    </row>
    <row r="33">
      <c r="A33" s="3" t="inlineStr">
        <is>
          <t>Disclosure of operating segments [line items]</t>
        </is>
      </c>
    </row>
    <row r="34">
      <c r="A34" s="4" t="inlineStr">
        <is>
          <t>Consolidated gross profit</t>
        </is>
      </c>
      <c r="B34" s="9" t="n">
        <v>-55.1</v>
      </c>
      <c r="C34" s="9" t="n">
        <v>-56.7</v>
      </c>
    </row>
    <row r="35">
      <c r="A35" s="4" t="inlineStr">
        <is>
          <t>General and administrative expenses</t>
        </is>
      </c>
      <c r="B35" s="9" t="n">
        <v>-28.6</v>
      </c>
      <c r="C35" s="9" t="n">
        <v>-32.4</v>
      </c>
    </row>
    <row r="36">
      <c r="A36" s="4" t="inlineStr">
        <is>
          <t>Others</t>
        </is>
      </c>
      <c r="B36" s="9" t="n">
        <v>-41.5</v>
      </c>
      <c r="C36" s="9" t="n">
        <v>-33.3</v>
      </c>
    </row>
    <row r="37">
      <c r="A37" s="4" t="inlineStr">
        <is>
          <t>Consolidated net business profit</t>
        </is>
      </c>
      <c r="B37" s="8" t="n">
        <v>-125.2</v>
      </c>
      <c r="C37" s="8" t="n">
        <v>-12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alysis - Reconciliation of Segmental Results of Operations to Consolidated Income Statements (Detail) - JPY (¥) ¥ in Millions</t>
        </is>
      </c>
      <c r="B1" s="2" t="inlineStr">
        <is>
          <t>6 Months Ended</t>
        </is>
      </c>
    </row>
    <row r="2">
      <c r="B2" s="2" t="inlineStr">
        <is>
          <t>Sep. 30, 2020</t>
        </is>
      </c>
      <c r="C2" s="2" t="inlineStr">
        <is>
          <t>Sep. 30, 2019</t>
        </is>
      </c>
    </row>
    <row r="3">
      <c r="A3" s="3" t="inlineStr">
        <is>
          <t>Disclosure of operating segments [line items]</t>
        </is>
      </c>
    </row>
    <row r="4">
      <c r="A4" s="4" t="inlineStr">
        <is>
          <t>Consolidated net business profit</t>
        </is>
      </c>
      <c r="B4" s="5" t="n">
        <v>551200</v>
      </c>
      <c r="C4" s="5" t="n">
        <v>554600</v>
      </c>
    </row>
    <row r="5">
      <c r="A5" s="4" t="inlineStr">
        <is>
          <t>Others</t>
        </is>
      </c>
      <c r="B5" s="6" t="n">
        <v>10200</v>
      </c>
      <c r="C5" s="6" t="n">
        <v>30100</v>
      </c>
    </row>
    <row r="6">
      <c r="A6" s="4" t="inlineStr">
        <is>
          <t>Profit before tax</t>
        </is>
      </c>
      <c r="B6" s="6" t="n">
        <v>434191</v>
      </c>
      <c r="C6" s="6" t="n">
        <v>379180</v>
      </c>
    </row>
    <row r="7">
      <c r="A7" s="4" t="inlineStr">
        <is>
          <t>Reconciling management reporting under Japanese GAAP to IFRS [member]</t>
        </is>
      </c>
    </row>
    <row r="8">
      <c r="A8" s="3" t="inlineStr">
        <is>
          <t>Disclosure of operating segments [line items]</t>
        </is>
      </c>
    </row>
    <row r="9">
      <c r="A9" s="4" t="inlineStr">
        <is>
          <t>Total credit costs</t>
        </is>
      </c>
      <c r="B9" s="6" t="n">
        <v>-200200</v>
      </c>
      <c r="C9" s="6" t="n">
        <v>-64400</v>
      </c>
    </row>
    <row r="10">
      <c r="A10" s="4" t="inlineStr">
        <is>
          <t>Gains on equity instruments</t>
        </is>
      </c>
      <c r="B10" s="6" t="n">
        <v>36300</v>
      </c>
      <c r="C10" s="6" t="n">
        <v>70300</v>
      </c>
    </row>
    <row r="11">
      <c r="A11" s="4" t="inlineStr">
        <is>
          <t>Extraordinary gains or losses and others</t>
        </is>
      </c>
      <c r="B11" s="6" t="n">
        <v>-45400</v>
      </c>
      <c r="C11" s="6" t="n">
        <v>18500</v>
      </c>
    </row>
    <row r="12">
      <c r="A12" s="4" t="inlineStr">
        <is>
          <t>Profit before tax under Japanese GAAP</t>
        </is>
      </c>
      <c r="B12" s="6" t="n">
        <v>341900</v>
      </c>
      <c r="C12" s="6" t="n">
        <v>579000</v>
      </c>
    </row>
    <row r="13">
      <c r="A13" s="4" t="inlineStr">
        <is>
          <t>Scope of consolidation</t>
        </is>
      </c>
      <c r="B13" s="6" t="n">
        <v>3100</v>
      </c>
      <c r="C13" s="6" t="n">
        <v>-900</v>
      </c>
    </row>
    <row r="14">
      <c r="A14" s="4" t="inlineStr">
        <is>
          <t>Derivative financial instruments</t>
        </is>
      </c>
      <c r="B14" s="6" t="n">
        <v>68400</v>
      </c>
      <c r="C14" s="6" t="n">
        <v>-43200</v>
      </c>
    </row>
    <row r="15">
      <c r="A15" s="4" t="inlineStr">
        <is>
          <t>Investment securities</t>
        </is>
      </c>
      <c r="B15" s="6" t="n">
        <v>53500</v>
      </c>
      <c r="C15" s="6" t="n">
        <v>-37200</v>
      </c>
    </row>
    <row r="16">
      <c r="A16" s="4" t="inlineStr">
        <is>
          <t>Loans and advances</t>
        </is>
      </c>
      <c r="B16" s="6" t="n">
        <v>-52600</v>
      </c>
      <c r="C16" s="6" t="n">
        <v>7600</v>
      </c>
    </row>
    <row r="17">
      <c r="A17" s="4" t="inlineStr">
        <is>
          <t>Investments in associates and joint ventures</t>
        </is>
      </c>
      <c r="B17" s="6" t="n">
        <v>-13200</v>
      </c>
      <c r="C17" s="6" t="n">
        <v>-125200</v>
      </c>
    </row>
    <row r="18">
      <c r="A18" s="4" t="inlineStr">
        <is>
          <t>Property, plant and equipment</t>
        </is>
      </c>
      <c r="B18" s="6" t="n">
        <v>-100</v>
      </c>
      <c r="C18" s="6" t="n">
        <v>-900</v>
      </c>
    </row>
    <row r="19">
      <c r="A19" s="4" t="inlineStr">
        <is>
          <t>Lease accounting</t>
        </is>
      </c>
      <c r="B19" s="6" t="n">
        <v>-100</v>
      </c>
      <c r="C19" s="6" t="n">
        <v>-500</v>
      </c>
    </row>
    <row r="20">
      <c r="A20" s="4" t="inlineStr">
        <is>
          <t>Defined benefit plans</t>
        </is>
      </c>
      <c r="B20" s="6" t="n">
        <v>13700</v>
      </c>
      <c r="C20" s="6" t="n">
        <v>-16200</v>
      </c>
    </row>
    <row r="21">
      <c r="A21" s="4" t="inlineStr">
        <is>
          <t>Foreign currency translation</t>
        </is>
      </c>
      <c r="B21" s="6" t="n">
        <v>1000</v>
      </c>
      <c r="C21" s="6" t="n">
        <v>3400</v>
      </c>
    </row>
    <row r="22">
      <c r="A22" s="4" t="inlineStr">
        <is>
          <t>Classification of equity and liability</t>
        </is>
      </c>
      <c r="B22" s="6" t="n">
        <v>6600</v>
      </c>
      <c r="C22" s="6" t="n">
        <v>6300</v>
      </c>
    </row>
    <row r="23">
      <c r="A23" s="4" t="inlineStr">
        <is>
          <t>Others</t>
        </is>
      </c>
      <c r="B23" s="5" t="n">
        <v>12000</v>
      </c>
      <c r="C23" s="5" t="n">
        <v>7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 Derivative Financial Instruments by Type and Purpose of Derivatives (Detail) - JPY (¥) ¥ in Millions</t>
        </is>
      </c>
      <c r="B1" s="2" t="inlineStr">
        <is>
          <t>Sep. 30, 2020</t>
        </is>
      </c>
      <c r="C1" s="2" t="inlineStr">
        <is>
          <t>Mar. 31, 2020</t>
        </is>
      </c>
    </row>
    <row r="2">
      <c r="A2" s="3" t="inlineStr">
        <is>
          <t>Disclosure of detailed information about financial instruments [line items]</t>
        </is>
      </c>
    </row>
    <row r="3">
      <c r="A3" s="4" t="inlineStr">
        <is>
          <t>Assets</t>
        </is>
      </c>
      <c r="B3" s="5" t="n">
        <v>5458185</v>
      </c>
      <c r="C3" s="5" t="n">
        <v>6279801</v>
      </c>
    </row>
    <row r="4">
      <c r="A4" s="4" t="inlineStr">
        <is>
          <t>Liabilities</t>
        </is>
      </c>
      <c r="B4" s="6" t="n">
        <v>4604721</v>
      </c>
      <c r="C4" s="6" t="n">
        <v>5555201</v>
      </c>
    </row>
    <row r="5">
      <c r="A5" s="4" t="inlineStr">
        <is>
          <t>Trading [member]</t>
        </is>
      </c>
    </row>
    <row r="6">
      <c r="A6" s="3" t="inlineStr">
        <is>
          <t>Disclosure of detailed information about financial instruments [line items]</t>
        </is>
      </c>
    </row>
    <row r="7">
      <c r="A7" s="4" t="inlineStr">
        <is>
          <t>Notional amount</t>
        </is>
      </c>
      <c r="B7" s="6" t="n">
        <v>1011293523</v>
      </c>
      <c r="C7" s="6" t="n">
        <v>1040509649</v>
      </c>
    </row>
    <row r="8">
      <c r="A8" s="4" t="inlineStr">
        <is>
          <t>Assets</t>
        </is>
      </c>
      <c r="B8" s="6" t="n">
        <v>4581758</v>
      </c>
      <c r="C8" s="6" t="n">
        <v>5421152</v>
      </c>
    </row>
    <row r="9">
      <c r="A9" s="4" t="inlineStr">
        <is>
          <t>Liabilities</t>
        </is>
      </c>
      <c r="B9" s="6" t="n">
        <v>4175797</v>
      </c>
      <c r="C9" s="6" t="n">
        <v>4943842</v>
      </c>
    </row>
    <row r="10">
      <c r="A10" s="4" t="inlineStr">
        <is>
          <t>Trading [member] | Interest rate derivatives [member]</t>
        </is>
      </c>
    </row>
    <row r="11">
      <c r="A11" s="3" t="inlineStr">
        <is>
          <t>Disclosure of detailed information about financial instruments [line items]</t>
        </is>
      </c>
    </row>
    <row r="12">
      <c r="A12" s="4" t="inlineStr">
        <is>
          <t>Notional amount</t>
        </is>
      </c>
      <c r="B12" s="6" t="n">
        <v>858215990</v>
      </c>
      <c r="C12" s="6" t="n">
        <v>893588637</v>
      </c>
    </row>
    <row r="13">
      <c r="A13" s="4" t="inlineStr">
        <is>
          <t>Assets</t>
        </is>
      </c>
      <c r="B13" s="6" t="n">
        <v>3356301</v>
      </c>
      <c r="C13" s="6" t="n">
        <v>3446719</v>
      </c>
    </row>
    <row r="14">
      <c r="A14" s="4" t="inlineStr">
        <is>
          <t>Liabilities</t>
        </is>
      </c>
      <c r="B14" s="6" t="n">
        <v>2847236</v>
      </c>
      <c r="C14" s="6" t="n">
        <v>2982015</v>
      </c>
    </row>
    <row r="15">
      <c r="A15" s="4" t="inlineStr">
        <is>
          <t>Trading [member] | Interest rate derivatives [member] | Futures [member]</t>
        </is>
      </c>
    </row>
    <row r="16">
      <c r="A16" s="3" t="inlineStr">
        <is>
          <t>Disclosure of detailed information about financial instruments [line items]</t>
        </is>
      </c>
    </row>
    <row r="17">
      <c r="A17" s="4" t="inlineStr">
        <is>
          <t>Notional amount</t>
        </is>
      </c>
      <c r="B17" s="6" t="n">
        <v>27151116</v>
      </c>
      <c r="C17" s="6" t="n">
        <v>38049894</v>
      </c>
    </row>
    <row r="18">
      <c r="A18" s="4" t="inlineStr">
        <is>
          <t>Assets</t>
        </is>
      </c>
      <c r="B18" s="6" t="n">
        <v>25072</v>
      </c>
      <c r="C18" s="6" t="n">
        <v>51843</v>
      </c>
    </row>
    <row r="19">
      <c r="A19" s="4" t="inlineStr">
        <is>
          <t>Liabilities</t>
        </is>
      </c>
      <c r="B19" s="6" t="n">
        <v>25135</v>
      </c>
      <c r="C19" s="6" t="n">
        <v>50545</v>
      </c>
    </row>
    <row r="20">
      <c r="A20" s="4" t="inlineStr">
        <is>
          <t>Trading [member] | Interest rate derivatives [member] | Listed options [member]</t>
        </is>
      </c>
    </row>
    <row r="21">
      <c r="A21" s="3" t="inlineStr">
        <is>
          <t>Disclosure of detailed information about financial instruments [line items]</t>
        </is>
      </c>
    </row>
    <row r="22">
      <c r="A22" s="4" t="inlineStr">
        <is>
          <t>Notional amount</t>
        </is>
      </c>
      <c r="B22" s="6" t="n">
        <v>149812643</v>
      </c>
      <c r="C22" s="6" t="n">
        <v>165280570</v>
      </c>
    </row>
    <row r="23">
      <c r="A23" s="4" t="inlineStr">
        <is>
          <t>Assets</t>
        </is>
      </c>
      <c r="B23" s="6" t="n">
        <v>30028</v>
      </c>
      <c r="C23" s="6" t="n">
        <v>48277</v>
      </c>
    </row>
    <row r="24">
      <c r="A24" s="4" t="inlineStr">
        <is>
          <t>Liabilities</t>
        </is>
      </c>
      <c r="B24" s="6" t="n">
        <v>6781</v>
      </c>
      <c r="C24" s="6" t="n">
        <v>11465</v>
      </c>
    </row>
    <row r="25">
      <c r="A25" s="4" t="inlineStr">
        <is>
          <t>Trading [member] | Interest rate derivatives [member] | Forwards [member]</t>
        </is>
      </c>
    </row>
    <row r="26">
      <c r="A26" s="3" t="inlineStr">
        <is>
          <t>Disclosure of detailed information about financial instruments [line items]</t>
        </is>
      </c>
    </row>
    <row r="27">
      <c r="A27" s="4" t="inlineStr">
        <is>
          <t>Notional amount</t>
        </is>
      </c>
      <c r="B27" s="6" t="n">
        <v>141215426</v>
      </c>
      <c r="C27" s="6" t="n">
        <v>124681480</v>
      </c>
    </row>
    <row r="28">
      <c r="A28" s="4" t="inlineStr">
        <is>
          <t>Assets</t>
        </is>
      </c>
      <c r="B28" s="6" t="n">
        <v>1169</v>
      </c>
      <c r="C28" s="6" t="n">
        <v>616</v>
      </c>
    </row>
    <row r="29">
      <c r="A29" s="4" t="inlineStr">
        <is>
          <t>Liabilities</t>
        </is>
      </c>
      <c r="B29" s="6" t="n">
        <v>27</v>
      </c>
    </row>
    <row r="30">
      <c r="A30" s="4" t="inlineStr">
        <is>
          <t>Trading [member] | Interest rate derivatives [member] | Swaps [member]</t>
        </is>
      </c>
    </row>
    <row r="31">
      <c r="A31" s="3" t="inlineStr">
        <is>
          <t>Disclosure of detailed information about financial instruments [line items]</t>
        </is>
      </c>
    </row>
    <row r="32">
      <c r="A32" s="4" t="inlineStr">
        <is>
          <t>Notional amount</t>
        </is>
      </c>
      <c r="B32" s="6" t="n">
        <v>447738012</v>
      </c>
      <c r="C32" s="6" t="n">
        <v>465412015</v>
      </c>
    </row>
    <row r="33">
      <c r="A33" s="4" t="inlineStr">
        <is>
          <t>Assets</t>
        </is>
      </c>
      <c r="B33" s="6" t="n">
        <v>3103317</v>
      </c>
      <c r="C33" s="6" t="n">
        <v>3123501</v>
      </c>
    </row>
    <row r="34">
      <c r="A34" s="4" t="inlineStr">
        <is>
          <t>Liabilities</t>
        </is>
      </c>
      <c r="B34" s="6" t="n">
        <v>2667408</v>
      </c>
      <c r="C34" s="6" t="n">
        <v>2729662</v>
      </c>
    </row>
    <row r="35">
      <c r="A35" s="4" t="inlineStr">
        <is>
          <t>Trading [member] | Interest rate derivatives [member] | OTC options [member]</t>
        </is>
      </c>
    </row>
    <row r="36">
      <c r="A36" s="3" t="inlineStr">
        <is>
          <t>Disclosure of detailed information about financial instruments [line items]</t>
        </is>
      </c>
    </row>
    <row r="37">
      <c r="A37" s="4" t="inlineStr">
        <is>
          <t>Notional amount</t>
        </is>
      </c>
      <c r="B37" s="6" t="n">
        <v>92298793</v>
      </c>
      <c r="C37" s="6" t="n">
        <v>100164678</v>
      </c>
    </row>
    <row r="38">
      <c r="A38" s="4" t="inlineStr">
        <is>
          <t>Assets</t>
        </is>
      </c>
      <c r="B38" s="6" t="n">
        <v>196715</v>
      </c>
      <c r="C38" s="6" t="n">
        <v>222482</v>
      </c>
    </row>
    <row r="39">
      <c r="A39" s="4" t="inlineStr">
        <is>
          <t>Liabilities</t>
        </is>
      </c>
      <c r="B39" s="6" t="n">
        <v>147885</v>
      </c>
      <c r="C39" s="6" t="n">
        <v>190343</v>
      </c>
    </row>
    <row r="40">
      <c r="A40" s="4" t="inlineStr">
        <is>
          <t>Trading [member] | Currency derivatives [member]</t>
        </is>
      </c>
    </row>
    <row r="41">
      <c r="A41" s="3" t="inlineStr">
        <is>
          <t>Disclosure of detailed information about financial instruments [line items]</t>
        </is>
      </c>
    </row>
    <row r="42">
      <c r="A42" s="4" t="inlineStr">
        <is>
          <t>Notional amount</t>
        </is>
      </c>
      <c r="B42" s="6" t="n">
        <v>147201745</v>
      </c>
      <c r="C42" s="6" t="n">
        <v>141416221</v>
      </c>
    </row>
    <row r="43">
      <c r="A43" s="4" t="inlineStr">
        <is>
          <t>Assets</t>
        </is>
      </c>
      <c r="B43" s="6" t="n">
        <v>1139631</v>
      </c>
      <c r="C43" s="6" t="n">
        <v>1858803</v>
      </c>
    </row>
    <row r="44">
      <c r="A44" s="4" t="inlineStr">
        <is>
          <t>Liabilities</t>
        </is>
      </c>
      <c r="B44" s="6" t="n">
        <v>1212923</v>
      </c>
      <c r="C44" s="6" t="n">
        <v>1783476</v>
      </c>
    </row>
    <row r="45">
      <c r="A45" s="4" t="inlineStr">
        <is>
          <t>Trading [member] | Currency derivatives [member] | Futures [member]</t>
        </is>
      </c>
    </row>
    <row r="46">
      <c r="A46" s="3" t="inlineStr">
        <is>
          <t>Disclosure of detailed information about financial instruments [line items]</t>
        </is>
      </c>
    </row>
    <row r="47">
      <c r="A47" s="4" t="inlineStr">
        <is>
          <t>Notional amount</t>
        </is>
      </c>
      <c r="B47" s="6" t="n">
        <v>1956</v>
      </c>
      <c r="C47" s="6" t="n">
        <v>4500</v>
      </c>
    </row>
    <row r="48">
      <c r="A48" s="4" t="inlineStr">
        <is>
          <t>Assets</t>
        </is>
      </c>
      <c r="B48" s="6" t="n">
        <v>78</v>
      </c>
    </row>
    <row r="49">
      <c r="A49" s="4" t="inlineStr">
        <is>
          <t>Liabilities</t>
        </is>
      </c>
      <c r="C49" s="6" t="n">
        <v>7</v>
      </c>
    </row>
    <row r="50">
      <c r="A50" s="4" t="inlineStr">
        <is>
          <t>Trading [member] | Currency derivatives [member] | Forwards [member]</t>
        </is>
      </c>
    </row>
    <row r="51">
      <c r="A51" s="3" t="inlineStr">
        <is>
          <t>Disclosure of detailed information about financial instruments [line items]</t>
        </is>
      </c>
    </row>
    <row r="52">
      <c r="A52" s="4" t="inlineStr">
        <is>
          <t>Notional amount</t>
        </is>
      </c>
      <c r="B52" s="6" t="n">
        <v>77408138</v>
      </c>
      <c r="C52" s="6" t="n">
        <v>78698264</v>
      </c>
    </row>
    <row r="53">
      <c r="A53" s="4" t="inlineStr">
        <is>
          <t>Assets</t>
        </is>
      </c>
      <c r="B53" s="6" t="n">
        <v>469893</v>
      </c>
      <c r="C53" s="6" t="n">
        <v>862105</v>
      </c>
    </row>
    <row r="54">
      <c r="A54" s="4" t="inlineStr">
        <is>
          <t>Liabilities</t>
        </is>
      </c>
      <c r="B54" s="6" t="n">
        <v>500106</v>
      </c>
      <c r="C54" s="6" t="n">
        <v>843072</v>
      </c>
    </row>
    <row r="55">
      <c r="A55" s="4" t="inlineStr">
        <is>
          <t>Trading [member] | Currency derivatives [member] | Swaps [member]</t>
        </is>
      </c>
    </row>
    <row r="56">
      <c r="A56" s="3" t="inlineStr">
        <is>
          <t>Disclosure of detailed information about financial instruments [line items]</t>
        </is>
      </c>
    </row>
    <row r="57">
      <c r="A57" s="4" t="inlineStr">
        <is>
          <t>Notional amount</t>
        </is>
      </c>
      <c r="B57" s="6" t="n">
        <v>62865742</v>
      </c>
      <c r="C57" s="6" t="n">
        <v>54931441</v>
      </c>
    </row>
    <row r="58">
      <c r="A58" s="4" t="inlineStr">
        <is>
          <t>Assets</t>
        </is>
      </c>
      <c r="B58" s="6" t="n">
        <v>577438</v>
      </c>
      <c r="C58" s="6" t="n">
        <v>869766</v>
      </c>
    </row>
    <row r="59">
      <c r="A59" s="4" t="inlineStr">
        <is>
          <t>Liabilities</t>
        </is>
      </c>
      <c r="B59" s="6" t="n">
        <v>629322</v>
      </c>
      <c r="C59" s="6" t="n">
        <v>823957</v>
      </c>
    </row>
    <row r="60">
      <c r="A60" s="4" t="inlineStr">
        <is>
          <t>Trading [member] | Currency derivatives [member] | OTC options [member]</t>
        </is>
      </c>
    </row>
    <row r="61">
      <c r="A61" s="3" t="inlineStr">
        <is>
          <t>Disclosure of detailed information about financial instruments [line items]</t>
        </is>
      </c>
    </row>
    <row r="62">
      <c r="A62" s="4" t="inlineStr">
        <is>
          <t>Notional amount</t>
        </is>
      </c>
      <c r="B62" s="6" t="n">
        <v>6925909</v>
      </c>
      <c r="C62" s="6" t="n">
        <v>7782016</v>
      </c>
    </row>
    <row r="63">
      <c r="A63" s="4" t="inlineStr">
        <is>
          <t>Assets</t>
        </is>
      </c>
      <c r="B63" s="6" t="n">
        <v>92222</v>
      </c>
      <c r="C63" s="6" t="n">
        <v>126932</v>
      </c>
    </row>
    <row r="64">
      <c r="A64" s="4" t="inlineStr">
        <is>
          <t>Liabilities</t>
        </is>
      </c>
      <c r="B64" s="6" t="n">
        <v>83495</v>
      </c>
      <c r="C64" s="6" t="n">
        <v>116440</v>
      </c>
    </row>
    <row r="65">
      <c r="A65" s="4" t="inlineStr">
        <is>
          <t>Trading [member] | Equity derivatives [member]</t>
        </is>
      </c>
    </row>
    <row r="66">
      <c r="A66" s="3" t="inlineStr">
        <is>
          <t>Disclosure of detailed information about financial instruments [line items]</t>
        </is>
      </c>
    </row>
    <row r="67">
      <c r="A67" s="4" t="inlineStr">
        <is>
          <t>Notional amount</t>
        </is>
      </c>
      <c r="B67" s="6" t="n">
        <v>3013133</v>
      </c>
      <c r="C67" s="6" t="n">
        <v>3049786</v>
      </c>
    </row>
    <row r="68">
      <c r="A68" s="4" t="inlineStr">
        <is>
          <t>Assets</t>
        </is>
      </c>
      <c r="B68" s="6" t="n">
        <v>54476</v>
      </c>
      <c r="C68" s="6" t="n">
        <v>82305</v>
      </c>
    </row>
    <row r="69">
      <c r="A69" s="4" t="inlineStr">
        <is>
          <t>Liabilities</t>
        </is>
      </c>
      <c r="B69" s="6" t="n">
        <v>84260</v>
      </c>
      <c r="C69" s="6" t="n">
        <v>143084</v>
      </c>
    </row>
    <row r="70">
      <c r="A70" s="4" t="inlineStr">
        <is>
          <t>Trading [member] | Equity derivatives [member] | Futures [member]</t>
        </is>
      </c>
    </row>
    <row r="71">
      <c r="A71" s="3" t="inlineStr">
        <is>
          <t>Disclosure of detailed information about financial instruments [line items]</t>
        </is>
      </c>
    </row>
    <row r="72">
      <c r="A72" s="4" t="inlineStr">
        <is>
          <t>Notional amount</t>
        </is>
      </c>
      <c r="B72" s="6" t="n">
        <v>1306700</v>
      </c>
      <c r="C72" s="6" t="n">
        <v>1158638</v>
      </c>
    </row>
    <row r="73">
      <c r="A73" s="4" t="inlineStr">
        <is>
          <t>Assets</t>
        </is>
      </c>
      <c r="B73" s="6" t="n">
        <v>10880</v>
      </c>
      <c r="C73" s="6" t="n">
        <v>14348</v>
      </c>
    </row>
    <row r="74">
      <c r="A74" s="4" t="inlineStr">
        <is>
          <t>Liabilities</t>
        </is>
      </c>
      <c r="B74" s="6" t="n">
        <v>7198</v>
      </c>
      <c r="C74" s="6" t="n">
        <v>20418</v>
      </c>
    </row>
    <row r="75">
      <c r="A75" s="4" t="inlineStr">
        <is>
          <t>Trading [member] | Equity derivatives [member] | Listed options [member]</t>
        </is>
      </c>
    </row>
    <row r="76">
      <c r="A76" s="3" t="inlineStr">
        <is>
          <t>Disclosure of detailed information about financial instruments [line items]</t>
        </is>
      </c>
    </row>
    <row r="77">
      <c r="A77" s="4" t="inlineStr">
        <is>
          <t>Notional amount</t>
        </is>
      </c>
      <c r="B77" s="6" t="n">
        <v>915623</v>
      </c>
      <c r="C77" s="6" t="n">
        <v>1101352</v>
      </c>
    </row>
    <row r="78">
      <c r="A78" s="4" t="inlineStr">
        <is>
          <t>Assets</t>
        </is>
      </c>
      <c r="B78" s="6" t="n">
        <v>26502</v>
      </c>
      <c r="C78" s="6" t="n">
        <v>31352</v>
      </c>
    </row>
    <row r="79">
      <c r="A79" s="4" t="inlineStr">
        <is>
          <t>Liabilities</t>
        </is>
      </c>
      <c r="B79" s="6" t="n">
        <v>49281</v>
      </c>
      <c r="C79" s="6" t="n">
        <v>69630</v>
      </c>
    </row>
    <row r="80">
      <c r="A80" s="4" t="inlineStr">
        <is>
          <t>Trading [member] | Equity derivatives [member] | Forwards [member]</t>
        </is>
      </c>
    </row>
    <row r="81">
      <c r="A81" s="3" t="inlineStr">
        <is>
          <t>Disclosure of detailed information about financial instruments [line items]</t>
        </is>
      </c>
    </row>
    <row r="82">
      <c r="A82" s="4" t="inlineStr">
        <is>
          <t>Notional amount</t>
        </is>
      </c>
      <c r="B82" s="6" t="n">
        <v>5813</v>
      </c>
      <c r="C82" s="6" t="n">
        <v>2615</v>
      </c>
    </row>
    <row r="83">
      <c r="A83" s="4" t="inlineStr">
        <is>
          <t>Assets</t>
        </is>
      </c>
      <c r="B83" s="6" t="n">
        <v>169</v>
      </c>
      <c r="C83" s="6" t="n">
        <v>449</v>
      </c>
    </row>
    <row r="84">
      <c r="A84" s="4" t="inlineStr">
        <is>
          <t>Liabilities</t>
        </is>
      </c>
      <c r="B84" s="6" t="n">
        <v>70</v>
      </c>
    </row>
    <row r="85">
      <c r="A85" s="4" t="inlineStr">
        <is>
          <t>Trading [member] | Equity derivatives [member] | Swaps [member]</t>
        </is>
      </c>
    </row>
    <row r="86">
      <c r="A86" s="3" t="inlineStr">
        <is>
          <t>Disclosure of detailed information about financial instruments [line items]</t>
        </is>
      </c>
    </row>
    <row r="87">
      <c r="A87" s="4" t="inlineStr">
        <is>
          <t>Notional amount</t>
        </is>
      </c>
      <c r="B87" s="6" t="n">
        <v>117264</v>
      </c>
      <c r="C87" s="6" t="n">
        <v>119965</v>
      </c>
    </row>
    <row r="88">
      <c r="A88" s="4" t="inlineStr">
        <is>
          <t>Assets</t>
        </is>
      </c>
      <c r="B88" s="6" t="n">
        <v>590</v>
      </c>
      <c r="C88" s="6" t="n">
        <v>3111</v>
      </c>
    </row>
    <row r="89">
      <c r="A89" s="4" t="inlineStr">
        <is>
          <t>Liabilities</t>
        </is>
      </c>
      <c r="B89" s="6" t="n">
        <v>8791</v>
      </c>
      <c r="C89" s="6" t="n">
        <v>21499</v>
      </c>
    </row>
    <row r="90">
      <c r="A90" s="4" t="inlineStr">
        <is>
          <t>Trading [member] | Equity derivatives [member] | OTC options [member]</t>
        </is>
      </c>
    </row>
    <row r="91">
      <c r="A91" s="3" t="inlineStr">
        <is>
          <t>Disclosure of detailed information about financial instruments [line items]</t>
        </is>
      </c>
    </row>
    <row r="92">
      <c r="A92" s="4" t="inlineStr">
        <is>
          <t>Notional amount</t>
        </is>
      </c>
      <c r="B92" s="6" t="n">
        <v>667733</v>
      </c>
      <c r="C92" s="6" t="n">
        <v>667216</v>
      </c>
    </row>
    <row r="93">
      <c r="A93" s="4" t="inlineStr">
        <is>
          <t>Assets</t>
        </is>
      </c>
      <c r="B93" s="6" t="n">
        <v>16335</v>
      </c>
      <c r="C93" s="6" t="n">
        <v>33045</v>
      </c>
    </row>
    <row r="94">
      <c r="A94" s="4" t="inlineStr">
        <is>
          <t>Liabilities</t>
        </is>
      </c>
      <c r="B94" s="6" t="n">
        <v>18920</v>
      </c>
      <c r="C94" s="6" t="n">
        <v>31537</v>
      </c>
    </row>
    <row r="95">
      <c r="A95" s="4" t="inlineStr">
        <is>
          <t>Trading [member] | Commodity derivatives [member]</t>
        </is>
      </c>
    </row>
    <row r="96">
      <c r="A96" s="3" t="inlineStr">
        <is>
          <t>Disclosure of detailed information about financial instruments [line items]</t>
        </is>
      </c>
    </row>
    <row r="97">
      <c r="A97" s="4" t="inlineStr">
        <is>
          <t>Notional amount</t>
        </is>
      </c>
      <c r="B97" s="6" t="n">
        <v>225659</v>
      </c>
      <c r="C97" s="6" t="n">
        <v>169734</v>
      </c>
    </row>
    <row r="98">
      <c r="A98" s="4" t="inlineStr">
        <is>
          <t>Assets</t>
        </is>
      </c>
      <c r="B98" s="6" t="n">
        <v>11468</v>
      </c>
      <c r="C98" s="6" t="n">
        <v>16823</v>
      </c>
    </row>
    <row r="99">
      <c r="A99" s="4" t="inlineStr">
        <is>
          <t>Liabilities</t>
        </is>
      </c>
      <c r="B99" s="6" t="n">
        <v>9617</v>
      </c>
      <c r="C99" s="6" t="n">
        <v>14715</v>
      </c>
    </row>
    <row r="100">
      <c r="A100" s="4" t="inlineStr">
        <is>
          <t>Trading [member] | Commodity derivatives [member] | Futures [member]</t>
        </is>
      </c>
    </row>
    <row r="101">
      <c r="A101" s="3" t="inlineStr">
        <is>
          <t>Disclosure of detailed information about financial instruments [line items]</t>
        </is>
      </c>
    </row>
    <row r="102">
      <c r="A102" s="4" t="inlineStr">
        <is>
          <t>Notional amount</t>
        </is>
      </c>
      <c r="B102" s="6" t="n">
        <v>124095</v>
      </c>
      <c r="C102" s="6" t="n">
        <v>7134</v>
      </c>
    </row>
    <row r="103">
      <c r="A103" s="4" t="inlineStr">
        <is>
          <t>Assets</t>
        </is>
      </c>
      <c r="B103" s="6" t="n">
        <v>2193</v>
      </c>
      <c r="C103" s="6" t="n">
        <v>181</v>
      </c>
    </row>
    <row r="104">
      <c r="A104" s="4" t="inlineStr">
        <is>
          <t>Liabilities</t>
        </is>
      </c>
      <c r="B104" s="6" t="n">
        <v>2378</v>
      </c>
      <c r="C104" s="6" t="n">
        <v>389</v>
      </c>
    </row>
    <row r="105">
      <c r="A105" s="4" t="inlineStr">
        <is>
          <t>Trading [member] | Commodity derivatives [member] | Swaps [member]</t>
        </is>
      </c>
    </row>
    <row r="106">
      <c r="A106" s="3" t="inlineStr">
        <is>
          <t>Disclosure of detailed information about financial instruments [line items]</t>
        </is>
      </c>
    </row>
    <row r="107">
      <c r="A107" s="4" t="inlineStr">
        <is>
          <t>Notional amount</t>
        </is>
      </c>
      <c r="B107" s="6" t="n">
        <v>98277</v>
      </c>
      <c r="C107" s="6" t="n">
        <v>158139</v>
      </c>
    </row>
    <row r="108">
      <c r="A108" s="4" t="inlineStr">
        <is>
          <t>Assets</t>
        </is>
      </c>
      <c r="B108" s="6" t="n">
        <v>9187</v>
      </c>
      <c r="C108" s="6" t="n">
        <v>16496</v>
      </c>
    </row>
    <row r="109">
      <c r="A109" s="4" t="inlineStr">
        <is>
          <t>Liabilities</t>
        </is>
      </c>
      <c r="B109" s="6" t="n">
        <v>6742</v>
      </c>
      <c r="C109" s="6" t="n">
        <v>13647</v>
      </c>
    </row>
    <row r="110">
      <c r="A110" s="4" t="inlineStr">
        <is>
          <t>Trading [member] | Commodity derivatives [member] | OTC options [member]</t>
        </is>
      </c>
    </row>
    <row r="111">
      <c r="A111" s="3" t="inlineStr">
        <is>
          <t>Disclosure of detailed information about financial instruments [line items]</t>
        </is>
      </c>
    </row>
    <row r="112">
      <c r="A112" s="4" t="inlineStr">
        <is>
          <t>Notional amount</t>
        </is>
      </c>
      <c r="B112" s="6" t="n">
        <v>3287</v>
      </c>
      <c r="C112" s="6" t="n">
        <v>4461</v>
      </c>
    </row>
    <row r="113">
      <c r="A113" s="4" t="inlineStr">
        <is>
          <t>Assets</t>
        </is>
      </c>
      <c r="B113" s="6" t="n">
        <v>88</v>
      </c>
      <c r="C113" s="6" t="n">
        <v>146</v>
      </c>
    </row>
    <row r="114">
      <c r="A114" s="4" t="inlineStr">
        <is>
          <t>Liabilities</t>
        </is>
      </c>
      <c r="B114" s="6" t="n">
        <v>497</v>
      </c>
      <c r="C114" s="6" t="n">
        <v>679</v>
      </c>
    </row>
    <row r="115">
      <c r="A115" s="4" t="inlineStr">
        <is>
          <t>Trading [member] | Credit derivatives [member]</t>
        </is>
      </c>
    </row>
    <row r="116">
      <c r="A116" s="3" t="inlineStr">
        <is>
          <t>Disclosure of detailed information about financial instruments [line items]</t>
        </is>
      </c>
    </row>
    <row r="117">
      <c r="A117" s="4" t="inlineStr">
        <is>
          <t>Notional amount</t>
        </is>
      </c>
      <c r="B117" s="6" t="n">
        <v>2636996</v>
      </c>
      <c r="C117" s="6" t="n">
        <v>2285271</v>
      </c>
    </row>
    <row r="118">
      <c r="A118" s="4" t="inlineStr">
        <is>
          <t>Assets</t>
        </is>
      </c>
      <c r="B118" s="6" t="n">
        <v>19882</v>
      </c>
      <c r="C118" s="6" t="n">
        <v>16502</v>
      </c>
    </row>
    <row r="119">
      <c r="A119" s="4" t="inlineStr">
        <is>
          <t>Liabilities</t>
        </is>
      </c>
      <c r="B119" s="6" t="n">
        <v>21761</v>
      </c>
      <c r="C119" s="6" t="n">
        <v>20552</v>
      </c>
    </row>
    <row r="120">
      <c r="A120" s="4" t="inlineStr">
        <is>
          <t>Risk management [member]</t>
        </is>
      </c>
    </row>
    <row r="121">
      <c r="A121" s="3" t="inlineStr">
        <is>
          <t>Disclosure of detailed information about financial instruments [line items]</t>
        </is>
      </c>
    </row>
    <row r="122">
      <c r="A122" s="4" t="inlineStr">
        <is>
          <t>Notional amount</t>
        </is>
      </c>
      <c r="B122" s="6" t="n">
        <v>63007128</v>
      </c>
      <c r="C122" s="6" t="n">
        <v>65871751</v>
      </c>
    </row>
    <row r="123">
      <c r="A123" s="4" t="inlineStr">
        <is>
          <t>Assets</t>
        </is>
      </c>
      <c r="B123" s="6" t="n">
        <v>876427</v>
      </c>
      <c r="C123" s="6" t="n">
        <v>858649</v>
      </c>
    </row>
    <row r="124">
      <c r="A124" s="4" t="inlineStr">
        <is>
          <t>Liabilities</t>
        </is>
      </c>
      <c r="B124" s="6" t="n">
        <v>428924</v>
      </c>
      <c r="C124" s="6" t="n">
        <v>611359</v>
      </c>
    </row>
    <row r="125">
      <c r="A125" s="4" t="inlineStr">
        <is>
          <t>Risk management [member] | Interest rate derivatives [member]</t>
        </is>
      </c>
    </row>
    <row r="126">
      <c r="A126" s="3" t="inlineStr">
        <is>
          <t>Disclosure of detailed information about financial instruments [line items]</t>
        </is>
      </c>
    </row>
    <row r="127">
      <c r="A127" s="4" t="inlineStr">
        <is>
          <t>Notional amount</t>
        </is>
      </c>
      <c r="B127" s="6" t="n">
        <v>49746592</v>
      </c>
      <c r="C127" s="6" t="n">
        <v>53625724</v>
      </c>
    </row>
    <row r="128">
      <c r="A128" s="4" t="inlineStr">
        <is>
          <t>Assets</t>
        </is>
      </c>
      <c r="B128" s="6" t="n">
        <v>627647</v>
      </c>
      <c r="C128" s="6" t="n">
        <v>664807</v>
      </c>
    </row>
    <row r="129">
      <c r="A129" s="4" t="inlineStr">
        <is>
          <t>Liabilities</t>
        </is>
      </c>
      <c r="B129" s="6" t="n">
        <v>376602</v>
      </c>
      <c r="C129" s="6" t="n">
        <v>500374</v>
      </c>
    </row>
    <row r="130">
      <c r="A130" s="4" t="inlineStr">
        <is>
          <t>Risk management [member] | Interest rate derivatives [member] | Futures [member]</t>
        </is>
      </c>
    </row>
    <row r="131">
      <c r="A131" s="3" t="inlineStr">
        <is>
          <t>Disclosure of detailed information about financial instruments [line items]</t>
        </is>
      </c>
    </row>
    <row r="132">
      <c r="A132" s="4" t="inlineStr">
        <is>
          <t>Notional amount</t>
        </is>
      </c>
      <c r="B132" s="6" t="n">
        <v>2750280</v>
      </c>
      <c r="C132" s="6" t="n">
        <v>1577745</v>
      </c>
    </row>
    <row r="133">
      <c r="A133" s="4" t="inlineStr">
        <is>
          <t>Assets</t>
        </is>
      </c>
      <c r="B133" s="6" t="n">
        <v>181</v>
      </c>
      <c r="C133" s="6" t="n">
        <v>438</v>
      </c>
    </row>
    <row r="134">
      <c r="A134" s="4" t="inlineStr">
        <is>
          <t>Liabilities</t>
        </is>
      </c>
      <c r="C134" s="6" t="n">
        <v>124</v>
      </c>
    </row>
    <row r="135">
      <c r="A135" s="4" t="inlineStr">
        <is>
          <t>Risk management [member] | Interest rate derivatives [member] | Swaps [member]</t>
        </is>
      </c>
    </row>
    <row r="136">
      <c r="A136" s="3" t="inlineStr">
        <is>
          <t>Disclosure of detailed information about financial instruments [line items]</t>
        </is>
      </c>
    </row>
    <row r="137">
      <c r="A137" s="4" t="inlineStr">
        <is>
          <t>Notional amount</t>
        </is>
      </c>
      <c r="B137" s="6" t="n">
        <v>46849278</v>
      </c>
      <c r="C137" s="6" t="n">
        <v>51896189</v>
      </c>
    </row>
    <row r="138">
      <c r="A138" s="4" t="inlineStr">
        <is>
          <t>Assets</t>
        </is>
      </c>
      <c r="B138" s="6" t="n">
        <v>602887</v>
      </c>
      <c r="C138" s="6" t="n">
        <v>638744</v>
      </c>
    </row>
    <row r="139">
      <c r="A139" s="4" t="inlineStr">
        <is>
          <t>Liabilities</t>
        </is>
      </c>
      <c r="B139" s="6" t="n">
        <v>376602</v>
      </c>
      <c r="C139" s="6" t="n">
        <v>500250</v>
      </c>
    </row>
    <row r="140">
      <c r="A140" s="4" t="inlineStr">
        <is>
          <t>Risk management [member] | Interest rate derivatives [member] | OTC options [member]</t>
        </is>
      </c>
    </row>
    <row r="141">
      <c r="A141" s="3" t="inlineStr">
        <is>
          <t>Disclosure of detailed information about financial instruments [line items]</t>
        </is>
      </c>
    </row>
    <row r="142">
      <c r="A142" s="4" t="inlineStr">
        <is>
          <t>Notional amount</t>
        </is>
      </c>
      <c r="B142" s="6" t="n">
        <v>147034</v>
      </c>
      <c r="C142" s="6" t="n">
        <v>151790</v>
      </c>
    </row>
    <row r="143">
      <c r="A143" s="4" t="inlineStr">
        <is>
          <t>Assets</t>
        </is>
      </c>
      <c r="B143" s="6" t="n">
        <v>24579</v>
      </c>
      <c r="C143" s="6" t="n">
        <v>25625</v>
      </c>
    </row>
    <row r="144">
      <c r="A144" s="4" t="inlineStr">
        <is>
          <t>Risk management [member] | Currency derivatives [member]</t>
        </is>
      </c>
    </row>
    <row r="145">
      <c r="A145" s="3" t="inlineStr">
        <is>
          <t>Disclosure of detailed information about financial instruments [line items]</t>
        </is>
      </c>
    </row>
    <row r="146">
      <c r="A146" s="4" t="inlineStr">
        <is>
          <t>Notional amount</t>
        </is>
      </c>
      <c r="B146" s="6" t="n">
        <v>13240781</v>
      </c>
      <c r="C146" s="6" t="n">
        <v>12204471</v>
      </c>
    </row>
    <row r="147">
      <c r="A147" s="4" t="inlineStr">
        <is>
          <t>Assets</t>
        </is>
      </c>
      <c r="B147" s="6" t="n">
        <v>248780</v>
      </c>
      <c r="C147" s="6" t="n">
        <v>184981</v>
      </c>
    </row>
    <row r="148">
      <c r="A148" s="4" t="inlineStr">
        <is>
          <t>Liabilities</t>
        </is>
      </c>
      <c r="B148" s="6" t="n">
        <v>51408</v>
      </c>
      <c r="C148" s="6" t="n">
        <v>110985</v>
      </c>
    </row>
    <row r="149">
      <c r="A149" s="4" t="inlineStr">
        <is>
          <t>Risk management [member] | Currency derivatives [member] | Forwards [member]</t>
        </is>
      </c>
    </row>
    <row r="150">
      <c r="A150" s="3" t="inlineStr">
        <is>
          <t>Disclosure of detailed information about financial instruments [line items]</t>
        </is>
      </c>
    </row>
    <row r="151">
      <c r="A151" s="4" t="inlineStr">
        <is>
          <t>Notional amount</t>
        </is>
      </c>
      <c r="B151" s="6" t="n">
        <v>1971057</v>
      </c>
      <c r="C151" s="6" t="n">
        <v>1983357</v>
      </c>
    </row>
    <row r="152">
      <c r="A152" s="4" t="inlineStr">
        <is>
          <t>Assets</t>
        </is>
      </c>
      <c r="B152" s="6" t="n">
        <v>24189</v>
      </c>
      <c r="C152" s="6" t="n">
        <v>20587</v>
      </c>
    </row>
    <row r="153">
      <c r="A153" s="4" t="inlineStr">
        <is>
          <t>Liabilities</t>
        </is>
      </c>
      <c r="B153" s="6" t="n">
        <v>13878</v>
      </c>
      <c r="C153" s="6" t="n">
        <v>26515</v>
      </c>
    </row>
    <row r="154">
      <c r="A154" s="4" t="inlineStr">
        <is>
          <t>Risk management [member] | Currency derivatives [member] | Swaps [member]</t>
        </is>
      </c>
    </row>
    <row r="155">
      <c r="A155" s="3" t="inlineStr">
        <is>
          <t>Disclosure of detailed information about financial instruments [line items]</t>
        </is>
      </c>
    </row>
    <row r="156">
      <c r="A156" s="4" t="inlineStr">
        <is>
          <t>Notional amount</t>
        </is>
      </c>
      <c r="B156" s="6" t="n">
        <v>11269724</v>
      </c>
      <c r="C156" s="6" t="n">
        <v>10221114</v>
      </c>
    </row>
    <row r="157">
      <c r="A157" s="4" t="inlineStr">
        <is>
          <t>Assets</t>
        </is>
      </c>
      <c r="B157" s="6" t="n">
        <v>224591</v>
      </c>
      <c r="C157" s="6" t="n">
        <v>164394</v>
      </c>
    </row>
    <row r="158">
      <c r="A158" s="4" t="inlineStr">
        <is>
          <t>Liabilities</t>
        </is>
      </c>
      <c r="B158" s="6" t="n">
        <v>37530</v>
      </c>
      <c r="C158" s="6" t="n">
        <v>84470</v>
      </c>
    </row>
    <row r="159">
      <c r="A159" s="4" t="inlineStr">
        <is>
          <t>Risk management [member] | Equity derivatives [member]</t>
        </is>
      </c>
    </row>
    <row r="160">
      <c r="A160" s="3" t="inlineStr">
        <is>
          <t>Disclosure of detailed information about financial instruments [line items]</t>
        </is>
      </c>
    </row>
    <row r="161">
      <c r="A161" s="4" t="inlineStr">
        <is>
          <t>Notional amount</t>
        </is>
      </c>
      <c r="B161" s="6" t="n">
        <v>19755</v>
      </c>
      <c r="C161" s="6" t="n">
        <v>41556</v>
      </c>
    </row>
    <row r="162">
      <c r="A162" s="4" t="inlineStr">
        <is>
          <t>Assets</t>
        </is>
      </c>
      <c r="C162" s="6" t="n">
        <v>8861</v>
      </c>
    </row>
    <row r="163">
      <c r="A163" s="4" t="inlineStr">
        <is>
          <t>Liabilities</t>
        </is>
      </c>
      <c r="B163" s="6" t="n">
        <v>914</v>
      </c>
    </row>
    <row r="164">
      <c r="A164" s="4" t="inlineStr">
        <is>
          <t>Risk management [member] | Equity derivatives [member] | Swaps [member]</t>
        </is>
      </c>
    </row>
    <row r="165">
      <c r="A165" s="3" t="inlineStr">
        <is>
          <t>Disclosure of detailed information about financial instruments [line items]</t>
        </is>
      </c>
    </row>
    <row r="166">
      <c r="A166" s="4" t="inlineStr">
        <is>
          <t>Notional amount</t>
        </is>
      </c>
      <c r="B166" s="6" t="n">
        <v>19755</v>
      </c>
      <c r="C166" s="6" t="n">
        <v>41556</v>
      </c>
    </row>
    <row r="167">
      <c r="A167" s="4" t="inlineStr">
        <is>
          <t>Assets</t>
        </is>
      </c>
      <c r="C167" s="5" t="n">
        <v>8861</v>
      </c>
    </row>
    <row r="168">
      <c r="A168" s="4" t="inlineStr">
        <is>
          <t>Liabilities</t>
        </is>
      </c>
      <c r="B168" s="5" t="n">
        <v>9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 Schedule of Items Designated as Hedging Instruments (Detail) - Derivative Financial Instruments-Net [Member] - JPY (¥) ¥ in Millions</t>
        </is>
      </c>
      <c r="B1" s="2" t="inlineStr">
        <is>
          <t>Sep. 30, 2020</t>
        </is>
      </c>
      <c r="C1" s="2" t="inlineStr">
        <is>
          <t>Mar. 31, 2020</t>
        </is>
      </c>
    </row>
    <row r="2">
      <c r="A2" s="4" t="inlineStr">
        <is>
          <t>Equity swaps [member]</t>
        </is>
      </c>
    </row>
    <row r="3">
      <c r="A3" s="3" t="inlineStr">
        <is>
          <t>Disclosure of detailed information about financial instruments [line items]</t>
        </is>
      </c>
    </row>
    <row r="4">
      <c r="A4" s="4" t="inlineStr">
        <is>
          <t>Notional amount</t>
        </is>
      </c>
      <c r="B4" s="5" t="n">
        <v>19755</v>
      </c>
      <c r="C4" s="5" t="n">
        <v>41556</v>
      </c>
    </row>
    <row r="5">
      <c r="A5" s="4" t="inlineStr">
        <is>
          <t>Interest Rate Swaps [Member]</t>
        </is>
      </c>
    </row>
    <row r="6">
      <c r="A6" s="3" t="inlineStr">
        <is>
          <t>Disclosure of detailed information about financial instruments [line items]</t>
        </is>
      </c>
    </row>
    <row r="7">
      <c r="A7" s="4" t="inlineStr">
        <is>
          <t>Notional amount</t>
        </is>
      </c>
      <c r="B7" s="6" t="n">
        <v>5862794</v>
      </c>
      <c r="C7" s="6" t="n">
        <v>5723327</v>
      </c>
    </row>
    <row r="8">
      <c r="A8" s="4" t="inlineStr">
        <is>
          <t>Carrying value [member] | Equity swaps [member]</t>
        </is>
      </c>
    </row>
    <row r="9">
      <c r="A9" s="3" t="inlineStr">
        <is>
          <t>Disclosure of detailed information about financial instruments [line items]</t>
        </is>
      </c>
    </row>
    <row r="10">
      <c r="A10" s="4" t="inlineStr">
        <is>
          <t>Carrying amounts, Assets</t>
        </is>
      </c>
      <c r="C10" s="6" t="n">
        <v>8861</v>
      </c>
    </row>
    <row r="11">
      <c r="A11" s="4" t="inlineStr">
        <is>
          <t>Carrying amounts, Liabilities</t>
        </is>
      </c>
      <c r="B11" s="6" t="n">
        <v>914</v>
      </c>
    </row>
    <row r="12">
      <c r="A12" s="4" t="inlineStr">
        <is>
          <t>Carrying value [member] | Interest Rate Swaps [Member]</t>
        </is>
      </c>
    </row>
    <row r="13">
      <c r="A13" s="3" t="inlineStr">
        <is>
          <t>Disclosure of detailed information about financial instruments [line items]</t>
        </is>
      </c>
    </row>
    <row r="14">
      <c r="A14" s="4" t="inlineStr">
        <is>
          <t>Carrying amounts, Assets</t>
        </is>
      </c>
      <c r="B14" s="6" t="n">
        <v>371887</v>
      </c>
      <c r="C14" s="5" t="n">
        <v>366092</v>
      </c>
    </row>
    <row r="15">
      <c r="A15" s="4" t="inlineStr">
        <is>
          <t>Carrying amounts, Liabilities</t>
        </is>
      </c>
      <c r="B15" s="5" t="n">
        <v>7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 Schedule of Hedges of Net Investments in Foreign Operations (Detail) - JPY (¥) ¥ in Millions</t>
        </is>
      </c>
      <c r="B1" s="2" t="inlineStr">
        <is>
          <t>Sep. 30, 2020</t>
        </is>
      </c>
      <c r="C1" s="2" t="inlineStr">
        <is>
          <t>Mar. 31, 2020</t>
        </is>
      </c>
    </row>
    <row r="2">
      <c r="A2" s="4" t="inlineStr">
        <is>
          <t>Foreign exchange forward contracts [member]</t>
        </is>
      </c>
    </row>
    <row r="3">
      <c r="A3" s="3" t="inlineStr">
        <is>
          <t>Disclosure of detailed information about financial instruments [line items]</t>
        </is>
      </c>
    </row>
    <row r="4">
      <c r="A4" s="4" t="inlineStr">
        <is>
          <t>Notional amount</t>
        </is>
      </c>
      <c r="B4" s="5" t="n">
        <v>1948157</v>
      </c>
      <c r="C4" s="5" t="n">
        <v>1943931</v>
      </c>
    </row>
    <row r="5">
      <c r="A5" s="4" t="inlineStr">
        <is>
          <t>Foreign currency denominated financial liabilities [member]</t>
        </is>
      </c>
    </row>
    <row r="6">
      <c r="A6" s="3" t="inlineStr">
        <is>
          <t>Disclosure of detailed information about financial instruments [line items]</t>
        </is>
      </c>
    </row>
    <row r="7">
      <c r="A7" s="4" t="inlineStr">
        <is>
          <t>Notional amount</t>
        </is>
      </c>
      <c r="B7" s="6" t="n">
        <v>78762</v>
      </c>
      <c r="C7" s="6" t="n">
        <v>180178</v>
      </c>
    </row>
    <row r="8">
      <c r="A8" s="4" t="inlineStr">
        <is>
          <t>Carrying value [member] | Foreign exchange forward contracts [member]</t>
        </is>
      </c>
    </row>
    <row r="9">
      <c r="A9" s="3" t="inlineStr">
        <is>
          <t>Disclosure of detailed information about financial instruments [line items]</t>
        </is>
      </c>
    </row>
    <row r="10">
      <c r="A10" s="4" t="inlineStr">
        <is>
          <t>Carrying amounts, Assets</t>
        </is>
      </c>
      <c r="B10" s="6" t="n">
        <v>23119</v>
      </c>
      <c r="C10" s="6" t="n">
        <v>19864</v>
      </c>
    </row>
    <row r="11">
      <c r="A11" s="4" t="inlineStr">
        <is>
          <t>Carrying amounts, Liabilities</t>
        </is>
      </c>
      <c r="B11" s="6" t="n">
        <v>13878</v>
      </c>
      <c r="C11" s="6" t="n">
        <v>26515</v>
      </c>
    </row>
    <row r="12">
      <c r="A12" s="4" t="inlineStr">
        <is>
          <t>Carrying value [member] | Foreign currency denominated financial liabilities [member]</t>
        </is>
      </c>
    </row>
    <row r="13">
      <c r="A13" s="3" t="inlineStr">
        <is>
          <t>Disclosure of detailed information about financial instruments [line items]</t>
        </is>
      </c>
    </row>
    <row r="14">
      <c r="A14" s="4" t="inlineStr">
        <is>
          <t>Carrying amounts, Liabilities</t>
        </is>
      </c>
      <c r="B14" s="5" t="n">
        <v>78762</v>
      </c>
      <c r="C14" s="5" t="n">
        <v>1801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s>
  <sheetData>
    <row r="1">
      <c r="A1" s="1" t="inlineStr">
        <is>
          <t>Investment Securities - Summary of Investment Securities (Detail) - JPY (¥) ¥ in Millions</t>
        </is>
      </c>
      <c r="C1" s="2" t="inlineStr">
        <is>
          <t>Sep. 30, 2020</t>
        </is>
      </c>
      <c r="D1" s="2" t="inlineStr">
        <is>
          <t>Mar. 31, 2020</t>
        </is>
      </c>
    </row>
    <row r="2">
      <c r="A2" s="3" t="inlineStr">
        <is>
          <t>Disclosure of detailed information about financial instruments [line items]</t>
        </is>
      </c>
    </row>
    <row r="3">
      <c r="A3" s="4" t="inlineStr">
        <is>
          <t>Debt instruments at amortized cost</t>
        </is>
      </c>
      <c r="C3" s="5" t="n">
        <v>64213</v>
      </c>
      <c r="D3" s="5" t="n">
        <v>320771</v>
      </c>
    </row>
    <row r="4">
      <c r="A4" s="4" t="inlineStr">
        <is>
          <t>Equity instruments at fair value through other comprehensive income</t>
        </is>
      </c>
      <c r="C4" s="6" t="n">
        <v>3976584</v>
      </c>
      <c r="D4" s="6" t="n">
        <v>3489451</v>
      </c>
    </row>
    <row r="5">
      <c r="A5" s="4" t="inlineStr">
        <is>
          <t>Debt instruments at fair value through other comprehensive income</t>
        </is>
      </c>
      <c r="C5" s="6" t="n">
        <v>20313173</v>
      </c>
      <c r="D5" s="6" t="n">
        <v>18054164</v>
      </c>
    </row>
    <row r="6">
      <c r="A6" s="4" t="inlineStr">
        <is>
          <t>Total investment securities</t>
        </is>
      </c>
      <c r="C6" s="6" t="n">
        <v>24353970</v>
      </c>
      <c r="D6" s="6" t="n">
        <v>21864386</v>
      </c>
    </row>
    <row r="7">
      <c r="A7" s="4" t="inlineStr">
        <is>
          <t>Domestic [member]</t>
        </is>
      </c>
    </row>
    <row r="8">
      <c r="A8" s="3" t="inlineStr">
        <is>
          <t>Disclosure of detailed information about financial instruments [line items]</t>
        </is>
      </c>
    </row>
    <row r="9">
      <c r="A9" s="4" t="inlineStr">
        <is>
          <t>Debt instruments at amortized cost</t>
        </is>
      </c>
      <c r="C9" s="6" t="n">
        <v>22300</v>
      </c>
      <c r="D9" s="6" t="n">
        <v>282379</v>
      </c>
    </row>
    <row r="10">
      <c r="A10" s="4" t="inlineStr">
        <is>
          <t>Debt instruments at fair value through other comprehensive income</t>
        </is>
      </c>
      <c r="C10" s="6" t="n">
        <v>11443653</v>
      </c>
      <c r="D10" s="6" t="n">
        <v>7605053</v>
      </c>
    </row>
    <row r="11">
      <c r="A11" s="4" t="inlineStr">
        <is>
          <t>Domestic [member] | Japanese government bonds [member]</t>
        </is>
      </c>
    </row>
    <row r="12">
      <c r="A12" s="3" t="inlineStr">
        <is>
          <t>Disclosure of detailed information about financial instruments [line items]</t>
        </is>
      </c>
    </row>
    <row r="13">
      <c r="A13" s="4" t="inlineStr">
        <is>
          <t>Debt instruments at amortized cost</t>
        </is>
      </c>
      <c r="D13" s="6" t="n">
        <v>260079</v>
      </c>
    </row>
    <row r="14">
      <c r="A14" s="4" t="inlineStr">
        <is>
          <t>Domestic [member] | Japanese municipal bonds [member]</t>
        </is>
      </c>
    </row>
    <row r="15">
      <c r="A15" s="3" t="inlineStr">
        <is>
          <t>Disclosure of detailed information about financial instruments [line items]</t>
        </is>
      </c>
    </row>
    <row r="16">
      <c r="A16" s="4" t="inlineStr">
        <is>
          <t>Debt instruments at amortized cost</t>
        </is>
      </c>
      <c r="C16" s="6" t="n">
        <v>22300</v>
      </c>
      <c r="D16" s="6" t="n">
        <v>22300</v>
      </c>
    </row>
    <row r="17">
      <c r="A17" s="4" t="inlineStr">
        <is>
          <t>Domestic [member] | Debt instruments [member] | Japanese government bonds [member]</t>
        </is>
      </c>
    </row>
    <row r="18">
      <c r="A18" s="3" t="inlineStr">
        <is>
          <t>Disclosure of detailed information about financial instruments [line items]</t>
        </is>
      </c>
    </row>
    <row r="19">
      <c r="A19" s="4" t="inlineStr">
        <is>
          <t>Debt instruments at fair value through other comprehensive income</t>
        </is>
      </c>
      <c r="C19" s="6" t="n">
        <v>10289319</v>
      </c>
      <c r="D19" s="6" t="n">
        <v>6785068</v>
      </c>
    </row>
    <row r="20">
      <c r="A20" s="4" t="inlineStr">
        <is>
          <t>Domestic [member] | Debt instruments [member] | Japanese municipal bonds [member]</t>
        </is>
      </c>
    </row>
    <row r="21">
      <c r="A21" s="3" t="inlineStr">
        <is>
          <t>Disclosure of detailed information about financial instruments [line items]</t>
        </is>
      </c>
    </row>
    <row r="22">
      <c r="A22" s="4" t="inlineStr">
        <is>
          <t>Debt instruments at fair value through other comprehensive income</t>
        </is>
      </c>
      <c r="C22" s="6" t="n">
        <v>513955</v>
      </c>
      <c r="D22" s="6" t="n">
        <v>240382</v>
      </c>
    </row>
    <row r="23">
      <c r="A23" s="4" t="inlineStr">
        <is>
          <t>Domestic [member] | Debt instruments [member] | Japanese corporate bonds [member]</t>
        </is>
      </c>
    </row>
    <row r="24">
      <c r="A24" s="3" t="inlineStr">
        <is>
          <t>Disclosure of detailed information about financial instruments [line items]</t>
        </is>
      </c>
    </row>
    <row r="25">
      <c r="A25" s="4" t="inlineStr">
        <is>
          <t>Debt instruments at fair value through other comprehensive income</t>
        </is>
      </c>
      <c r="C25" s="6" t="n">
        <v>640069</v>
      </c>
      <c r="D25" s="6" t="n">
        <v>579293</v>
      </c>
    </row>
    <row r="26">
      <c r="A26" s="4" t="inlineStr">
        <is>
          <t>Domestic [member] | Debt instruments [member] | Other debt instruments [member]</t>
        </is>
      </c>
    </row>
    <row r="27">
      <c r="A27" s="3" t="inlineStr">
        <is>
          <t>Disclosure of detailed information about financial instruments [line items]</t>
        </is>
      </c>
    </row>
    <row r="28">
      <c r="A28" s="4" t="inlineStr">
        <is>
          <t>Debt instruments at fair value through other comprehensive income</t>
        </is>
      </c>
      <c r="C28" s="6" t="n">
        <v>310</v>
      </c>
      <c r="D28" s="6" t="n">
        <v>310</v>
      </c>
    </row>
    <row r="29">
      <c r="A29" s="4" t="inlineStr">
        <is>
          <t>Foreign [member]</t>
        </is>
      </c>
    </row>
    <row r="30">
      <c r="A30" s="3" t="inlineStr">
        <is>
          <t>Disclosure of detailed information about financial instruments [line items]</t>
        </is>
      </c>
    </row>
    <row r="31">
      <c r="A31" s="4" t="inlineStr">
        <is>
          <t>Debt instruments at amortized cost</t>
        </is>
      </c>
      <c r="C31" s="6" t="n">
        <v>41913</v>
      </c>
      <c r="D31" s="6" t="n">
        <v>38392</v>
      </c>
    </row>
    <row r="32">
      <c r="A32" s="4" t="inlineStr">
        <is>
          <t>Debt instruments at fair value through other comprehensive income</t>
        </is>
      </c>
      <c r="C32" s="6" t="n">
        <v>8869520</v>
      </c>
      <c r="D32" s="6" t="n">
        <v>10449111</v>
      </c>
    </row>
    <row r="33">
      <c r="A33" s="4" t="inlineStr">
        <is>
          <t>Foreign [member] | Bonds issued by other governments and official institutions [member]</t>
        </is>
      </c>
    </row>
    <row r="34">
      <c r="A34" s="3" t="inlineStr">
        <is>
          <t>Disclosure of detailed information about financial instruments [line items]</t>
        </is>
      </c>
    </row>
    <row r="35">
      <c r="A35" s="4" t="inlineStr">
        <is>
          <t>Debt instruments at amortized cost</t>
        </is>
      </c>
      <c r="B35" s="4" t="inlineStr">
        <is>
          <t>[1]</t>
        </is>
      </c>
      <c r="C35" s="6" t="n">
        <v>39949</v>
      </c>
      <c r="D35" s="6" t="n">
        <v>37358</v>
      </c>
    </row>
    <row r="36">
      <c r="A36" s="4" t="inlineStr">
        <is>
          <t>Foreign [member] | Other debt instruments [member]</t>
        </is>
      </c>
    </row>
    <row r="37">
      <c r="A37" s="3" t="inlineStr">
        <is>
          <t>Disclosure of detailed information about financial instruments [line items]</t>
        </is>
      </c>
    </row>
    <row r="38">
      <c r="A38" s="4" t="inlineStr">
        <is>
          <t>Debt instruments at amortized cost</t>
        </is>
      </c>
      <c r="C38" s="6" t="n">
        <v>1964</v>
      </c>
      <c r="D38" s="6" t="n">
        <v>1034</v>
      </c>
    </row>
    <row r="39">
      <c r="A39" s="4" t="inlineStr">
        <is>
          <t>Foreign [member] | Debt instruments [member] | U.S. Treasury and other U.S. government agency bonds [member]</t>
        </is>
      </c>
    </row>
    <row r="40">
      <c r="A40" s="3" t="inlineStr">
        <is>
          <t>Disclosure of detailed information about financial instruments [line items]</t>
        </is>
      </c>
    </row>
    <row r="41">
      <c r="A41" s="4" t="inlineStr">
        <is>
          <t>Debt instruments at fair value through other comprehensive income</t>
        </is>
      </c>
      <c r="C41" s="6" t="n">
        <v>3575331</v>
      </c>
      <c r="D41" s="6" t="n">
        <v>4494686</v>
      </c>
    </row>
    <row r="42">
      <c r="A42" s="4" t="inlineStr">
        <is>
          <t>Foreign [member] | Debt instruments [member] | Bonds issued by other governments and official institutions [member]</t>
        </is>
      </c>
    </row>
    <row r="43">
      <c r="A43" s="3" t="inlineStr">
        <is>
          <t>Disclosure of detailed information about financial instruments [line items]</t>
        </is>
      </c>
    </row>
    <row r="44">
      <c r="A44" s="4" t="inlineStr">
        <is>
          <t>Debt instruments at fair value through other comprehensive income</t>
        </is>
      </c>
      <c r="B44" s="4" t="inlineStr">
        <is>
          <t>[1]</t>
        </is>
      </c>
      <c r="C44" s="6" t="n">
        <v>3053191</v>
      </c>
      <c r="D44" s="6" t="n">
        <v>2930806</v>
      </c>
    </row>
    <row r="45">
      <c r="A45" s="4" t="inlineStr">
        <is>
          <t>Foreign [member] | Debt instruments [member] | Mortgage- backed securities [member]</t>
        </is>
      </c>
    </row>
    <row r="46">
      <c r="A46" s="3" t="inlineStr">
        <is>
          <t>Disclosure of detailed information about financial instruments [line items]</t>
        </is>
      </c>
    </row>
    <row r="47">
      <c r="A47" s="4" t="inlineStr">
        <is>
          <t>Debt instruments at fair value through other comprehensive income</t>
        </is>
      </c>
      <c r="C47" s="6" t="n">
        <v>1907395</v>
      </c>
      <c r="D47" s="6" t="n">
        <v>2807813</v>
      </c>
    </row>
    <row r="48">
      <c r="A48" s="4" t="inlineStr">
        <is>
          <t>Foreign [member] | Debt instruments [member] | Other debt instruments [member]</t>
        </is>
      </c>
    </row>
    <row r="49">
      <c r="A49" s="3" t="inlineStr">
        <is>
          <t>Disclosure of detailed information about financial instruments [line items]</t>
        </is>
      </c>
    </row>
    <row r="50">
      <c r="A50" s="4" t="inlineStr">
        <is>
          <t>Debt instruments at fair value through other comprehensive income</t>
        </is>
      </c>
      <c r="C50" s="6" t="n">
        <v>333603</v>
      </c>
      <c r="D50" s="6" t="n">
        <v>215806</v>
      </c>
    </row>
    <row r="51">
      <c r="A51" s="4" t="inlineStr">
        <is>
          <t>Domestic equity instruments [member]</t>
        </is>
      </c>
    </row>
    <row r="52">
      <c r="A52" s="3" t="inlineStr">
        <is>
          <t>Disclosure of detailed information about financial instruments [line items]</t>
        </is>
      </c>
    </row>
    <row r="53">
      <c r="A53" s="4" t="inlineStr">
        <is>
          <t>Equity instruments at fair value through other comprehensive income</t>
        </is>
      </c>
      <c r="C53" s="6" t="n">
        <v>3433111</v>
      </c>
      <c r="D53" s="6" t="n">
        <v>3024731</v>
      </c>
    </row>
    <row r="54">
      <c r="A54" s="4" t="inlineStr">
        <is>
          <t>Foreign equity instruments [member]</t>
        </is>
      </c>
    </row>
    <row r="55">
      <c r="A55" s="3" t="inlineStr">
        <is>
          <t>Disclosure of detailed information about financial instruments [line items]</t>
        </is>
      </c>
    </row>
    <row r="56">
      <c r="A56" s="4" t="inlineStr">
        <is>
          <t>Equity instruments at fair value through other comprehensive income</t>
        </is>
      </c>
      <c r="C56" s="5" t="n">
        <v>543473</v>
      </c>
      <c r="D56" s="5" t="n">
        <v>464720</v>
      </c>
    </row>
    <row r="57"/>
    <row r="58">
      <c r="A58" s="4" t="inlineStr">
        <is>
          <t>[1]</t>
        </is>
      </c>
      <c r="B58" s="4" t="inlineStr">
        <is>
          <t>Excludes U.S. Treasury and other U.S. government agency bonds.</t>
        </is>
      </c>
    </row>
  </sheetData>
  <mergeCells count="3">
    <mergeCell ref="A1:B1"/>
    <mergeCell ref="A57:C57"/>
    <mergeCell ref="B58:C5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27" customWidth="1" min="5" max="5"/>
    <col width="24" customWidth="1" min="6" max="6"/>
    <col width="49" customWidth="1" min="7" max="7"/>
    <col width="80" customWidth="1" min="8" max="8"/>
    <col width="80" customWidth="1" min="9" max="9"/>
    <col width="64" customWidth="1" min="10" max="10"/>
    <col width="52" customWidth="1" min="11" max="11"/>
    <col width="35" customWidth="1" min="12" max="12"/>
    <col width="65" customWidth="1" min="13" max="13"/>
  </cols>
  <sheetData>
    <row r="1">
      <c r="A1" s="1" t="inlineStr">
        <is>
          <t>Consolidated Statements of Changes in Equity (Unaudited) - JPY (¥) ¥ in Millions</t>
        </is>
      </c>
      <c r="B1" s="2" t="inlineStr">
        <is>
          <t>Total</t>
        </is>
      </c>
      <c r="C1" s="2" t="inlineStr">
        <is>
          <t>Capital stock [member]</t>
        </is>
      </c>
      <c r="D1" s="2" t="inlineStr">
        <is>
          <t>Capital surplus [member]</t>
        </is>
      </c>
      <c r="E1" s="2" t="inlineStr">
        <is>
          <t>Retained earnings [member]</t>
        </is>
      </c>
      <c r="F1" s="2" t="inlineStr">
        <is>
          <t>Treasury stock [member]</t>
        </is>
      </c>
      <c r="G1" s="2" t="inlineStr">
        <is>
          <t>Remeasurements of defined benefit plans [member]</t>
        </is>
      </c>
      <c r="H1" s="2" t="inlineStr">
        <is>
          <t>Financial instruments measured at fair value through other comprehensive income ("FVOCI") [member]</t>
        </is>
      </c>
      <c r="I1" s="2" t="inlineStr">
        <is>
          <t>Own credit on financial liabilities designated at fair value through profit or loss reserve [Member]</t>
        </is>
      </c>
      <c r="J1" s="2" t="inlineStr">
        <is>
          <t>Exchange differences on translating foreign operations [member]</t>
        </is>
      </c>
      <c r="K1" s="2" t="inlineStr">
        <is>
          <t>Equity attributable to SMFG's shareholders [member]</t>
        </is>
      </c>
      <c r="L1" s="2" t="inlineStr">
        <is>
          <t>Non-controlling interests [member]</t>
        </is>
      </c>
      <c r="M1" s="2" t="inlineStr">
        <is>
          <t>Equity attributable to other equity instruments holders [member]</t>
        </is>
      </c>
    </row>
    <row r="2">
      <c r="A2" s="4" t="inlineStr">
        <is>
          <t>At beginning of period at Mar. 31, 2019</t>
        </is>
      </c>
      <c r="B2" s="5" t="n">
        <v>11773446</v>
      </c>
      <c r="C2" s="5" t="n">
        <v>2339443</v>
      </c>
      <c r="D2" s="5" t="n">
        <v>726012</v>
      </c>
      <c r="E2" s="5" t="n">
        <v>5715101</v>
      </c>
      <c r="F2" s="5" t="n">
        <v>-16302</v>
      </c>
      <c r="G2" s="5" t="n">
        <v>72425</v>
      </c>
      <c r="H2" s="5" t="n">
        <v>1730607</v>
      </c>
      <c r="J2" s="5" t="n">
        <v>113334</v>
      </c>
      <c r="K2" s="5" t="n">
        <v>10680620</v>
      </c>
      <c r="L2" s="5" t="n">
        <v>494123</v>
      </c>
      <c r="M2" s="5" t="n">
        <v>598703</v>
      </c>
    </row>
    <row r="3">
      <c r="A3" s="3" t="inlineStr">
        <is>
          <t>Comprehensive income:</t>
        </is>
      </c>
    </row>
    <row r="4">
      <c r="A4" s="4" t="inlineStr">
        <is>
          <t>Net profit</t>
        </is>
      </c>
      <c r="B4" s="6" t="n">
        <v>267466</v>
      </c>
      <c r="E4" s="6" t="n">
        <v>249415</v>
      </c>
      <c r="K4" s="6" t="n">
        <v>249415</v>
      </c>
      <c r="L4" s="6" t="n">
        <v>12076</v>
      </c>
      <c r="M4" s="6" t="n">
        <v>5975</v>
      </c>
    </row>
    <row r="5">
      <c r="A5" s="4" t="inlineStr">
        <is>
          <t>Other comprehensive income</t>
        </is>
      </c>
      <c r="B5" s="6" t="n">
        <v>-37355</v>
      </c>
      <c r="G5" s="6" t="n">
        <v>7977</v>
      </c>
      <c r="H5" s="6" t="n">
        <v>30979</v>
      </c>
      <c r="J5" s="6" t="n">
        <v>-75639</v>
      </c>
      <c r="K5" s="6" t="n">
        <v>-36683</v>
      </c>
      <c r="L5" s="6" t="n">
        <v>-672</v>
      </c>
    </row>
    <row r="6">
      <c r="A6" s="4" t="inlineStr">
        <is>
          <t>Total comprehensive income (loss)</t>
        </is>
      </c>
      <c r="B6" s="6" t="n">
        <v>230111</v>
      </c>
      <c r="E6" s="6" t="n">
        <v>249415</v>
      </c>
      <c r="G6" s="6" t="n">
        <v>7977</v>
      </c>
      <c r="H6" s="6" t="n">
        <v>30979</v>
      </c>
      <c r="J6" s="6" t="n">
        <v>-75639</v>
      </c>
      <c r="K6" s="6" t="n">
        <v>212732</v>
      </c>
      <c r="L6" s="6" t="n">
        <v>11404</v>
      </c>
      <c r="M6" s="6" t="n">
        <v>5975</v>
      </c>
    </row>
    <row r="7">
      <c r="A7" s="4" t="inlineStr">
        <is>
          <t>Issuance of shares under share-based payment transactions</t>
        </is>
      </c>
      <c r="B7" s="6" t="n">
        <v>1044</v>
      </c>
      <c r="C7" s="6" t="n">
        <v>522</v>
      </c>
      <c r="D7" s="6" t="n">
        <v>522</v>
      </c>
      <c r="K7" s="6" t="n">
        <v>1044</v>
      </c>
    </row>
    <row r="8">
      <c r="A8" s="4" t="inlineStr">
        <is>
          <t>Issuance of other equity instruments</t>
        </is>
      </c>
      <c r="B8" s="6" t="n">
        <v>84951</v>
      </c>
      <c r="M8" s="6" t="n">
        <v>84951</v>
      </c>
    </row>
    <row r="9">
      <c r="A9" s="4" t="inlineStr">
        <is>
          <t>Acquisition and disposal of subsidiaries and businesses-net</t>
        </is>
      </c>
      <c r="B9" s="6" t="n">
        <v>5886</v>
      </c>
      <c r="L9" s="6" t="n">
        <v>5886</v>
      </c>
    </row>
    <row r="10">
      <c r="A10" s="4" t="inlineStr">
        <is>
          <t>Transaction with non-controlling interest shareholders</t>
        </is>
      </c>
      <c r="B10" s="6" t="n">
        <v>275</v>
      </c>
      <c r="D10" s="6" t="n">
        <v>480</v>
      </c>
      <c r="K10" s="6" t="n">
        <v>480</v>
      </c>
      <c r="L10" s="6" t="n">
        <v>-205</v>
      </c>
    </row>
    <row r="11">
      <c r="A11" s="4" t="inlineStr">
        <is>
          <t>Dividends to shareholders</t>
        </is>
      </c>
      <c r="B11" s="6" t="n">
        <v>-143742</v>
      </c>
      <c r="E11" s="6" t="n">
        <v>-132582</v>
      </c>
      <c r="K11" s="6" t="n">
        <v>-132582</v>
      </c>
      <c r="L11" s="6" t="n">
        <v>-11160</v>
      </c>
    </row>
    <row r="12">
      <c r="A12" s="4" t="inlineStr">
        <is>
          <t>Coupons on other equity instruments</t>
        </is>
      </c>
      <c r="B12" s="6" t="n">
        <v>-5975</v>
      </c>
      <c r="M12" s="6" t="n">
        <v>-5975</v>
      </c>
    </row>
    <row r="13">
      <c r="A13" s="4" t="inlineStr">
        <is>
          <t>Redemption of preferred securities</t>
        </is>
      </c>
      <c r="B13" s="6" t="n">
        <v>-173000</v>
      </c>
      <c r="L13" s="6" t="n">
        <v>-173000</v>
      </c>
    </row>
    <row r="14">
      <c r="A14" s="4" t="inlineStr">
        <is>
          <t>Purchase of treasury stock</t>
        </is>
      </c>
      <c r="B14" s="6" t="n">
        <v>-100040</v>
      </c>
      <c r="F14" s="6" t="n">
        <v>-100040</v>
      </c>
      <c r="K14" s="6" t="n">
        <v>-100040</v>
      </c>
    </row>
    <row r="15">
      <c r="A15" s="4" t="inlineStr">
        <is>
          <t>Sale of treasury stock</t>
        </is>
      </c>
      <c r="B15" s="6" t="n">
        <v>478</v>
      </c>
      <c r="F15" s="6" t="n">
        <v>478</v>
      </c>
      <c r="K15" s="6" t="n">
        <v>478</v>
      </c>
    </row>
    <row r="16">
      <c r="A16" s="4" t="inlineStr">
        <is>
          <t>Loss on sale of treasury stock</t>
        </is>
      </c>
      <c r="B16" s="6" t="n">
        <v>-148</v>
      </c>
      <c r="E16" s="6" t="n">
        <v>-148</v>
      </c>
      <c r="K16" s="6" t="n">
        <v>-148</v>
      </c>
    </row>
    <row r="17">
      <c r="A17" s="4" t="inlineStr">
        <is>
          <t>Cancellation of treasury stock</t>
        </is>
      </c>
      <c r="E17" s="6" t="n">
        <v>-101674</v>
      </c>
      <c r="F17" s="6" t="n">
        <v>101674</v>
      </c>
    </row>
    <row r="18">
      <c r="A18" s="4" t="inlineStr">
        <is>
          <t>Share-based payment transactions</t>
        </is>
      </c>
      <c r="B18" s="6" t="n">
        <v>-168</v>
      </c>
      <c r="D18" s="6" t="n">
        <v>-168</v>
      </c>
      <c r="K18" s="6" t="n">
        <v>-168</v>
      </c>
    </row>
    <row r="19">
      <c r="A19" s="4" t="inlineStr">
        <is>
          <t>Transfer from other reserves to retained earnings</t>
        </is>
      </c>
      <c r="E19" s="6" t="n">
        <v>47760</v>
      </c>
      <c r="G19" s="6" t="n">
        <v>-6347</v>
      </c>
      <c r="H19" s="6" t="n">
        <v>-41413</v>
      </c>
    </row>
    <row r="20">
      <c r="A20" s="4" t="inlineStr">
        <is>
          <t>Others</t>
        </is>
      </c>
      <c r="B20" s="6" t="n">
        <v>979</v>
      </c>
      <c r="D20" s="6" t="n">
        <v>-47</v>
      </c>
      <c r="E20" s="6" t="n">
        <v>1</v>
      </c>
      <c r="K20" s="6" t="n">
        <v>-46</v>
      </c>
      <c r="M20" s="6" t="n">
        <v>1025</v>
      </c>
    </row>
    <row r="21">
      <c r="A21" s="4" t="inlineStr">
        <is>
          <t>At end of period at Sep. 30, 2019</t>
        </is>
      </c>
      <c r="B21" s="6" t="n">
        <v>11674097</v>
      </c>
      <c r="C21" s="6" t="n">
        <v>2339965</v>
      </c>
      <c r="D21" s="6" t="n">
        <v>726799</v>
      </c>
      <c r="E21" s="6" t="n">
        <v>5777873</v>
      </c>
      <c r="F21" s="6" t="n">
        <v>-14190</v>
      </c>
      <c r="G21" s="6" t="n">
        <v>74055</v>
      </c>
      <c r="H21" s="6" t="n">
        <v>1720173</v>
      </c>
      <c r="J21" s="6" t="n">
        <v>37695</v>
      </c>
      <c r="K21" s="6" t="n">
        <v>10662370</v>
      </c>
      <c r="L21" s="6" t="n">
        <v>327048</v>
      </c>
      <c r="M21" s="6" t="n">
        <v>684679</v>
      </c>
    </row>
    <row r="22">
      <c r="A22" s="4" t="inlineStr">
        <is>
          <t>At beginning of period at Mar. 31, 2020</t>
        </is>
      </c>
      <c r="B22" s="6" t="n">
        <v>10934878</v>
      </c>
      <c r="C22" s="6" t="n">
        <v>2339965</v>
      </c>
      <c r="D22" s="6" t="n">
        <v>728551</v>
      </c>
      <c r="E22" s="6" t="n">
        <v>5609854</v>
      </c>
      <c r="F22" s="6" t="n">
        <v>-13984</v>
      </c>
      <c r="G22" s="6" t="n">
        <v>-2553</v>
      </c>
      <c r="H22" s="6" t="n">
        <v>1500013</v>
      </c>
      <c r="J22" s="6" t="n">
        <v>28260</v>
      </c>
      <c r="K22" s="6" t="n">
        <v>10190106</v>
      </c>
      <c r="L22" s="6" t="n">
        <v>60296</v>
      </c>
      <c r="M22" s="6" t="n">
        <v>684476</v>
      </c>
    </row>
    <row r="23">
      <c r="A23" s="3" t="inlineStr">
        <is>
          <t>Comprehensive income:</t>
        </is>
      </c>
    </row>
    <row r="24">
      <c r="A24" s="4" t="inlineStr">
        <is>
          <t>Net profit</t>
        </is>
      </c>
      <c r="B24" s="6" t="n">
        <v>325377</v>
      </c>
      <c r="E24" s="6" t="n">
        <v>316382</v>
      </c>
      <c r="K24" s="6" t="n">
        <v>316382</v>
      </c>
      <c r="L24" s="6" t="n">
        <v>2566</v>
      </c>
      <c r="M24" s="6" t="n">
        <v>6429</v>
      </c>
    </row>
    <row r="25">
      <c r="A25" s="4" t="inlineStr">
        <is>
          <t>Other comprehensive income</t>
        </is>
      </c>
      <c r="B25" s="6" t="n">
        <v>369981</v>
      </c>
      <c r="G25" s="6" t="n">
        <v>116571</v>
      </c>
      <c r="H25" s="6" t="n">
        <v>312616</v>
      </c>
      <c r="I25" s="5" t="n">
        <v>-542</v>
      </c>
      <c r="J25" s="6" t="n">
        <v>-58868</v>
      </c>
      <c r="K25" s="6" t="n">
        <v>369777</v>
      </c>
      <c r="L25" s="6" t="n">
        <v>204</v>
      </c>
    </row>
    <row r="26">
      <c r="A26" s="4" t="inlineStr">
        <is>
          <t>Total comprehensive income (loss)</t>
        </is>
      </c>
      <c r="B26" s="6" t="n">
        <v>695358</v>
      </c>
      <c r="E26" s="6" t="n">
        <v>316382</v>
      </c>
      <c r="G26" s="6" t="n">
        <v>116571</v>
      </c>
      <c r="H26" s="6" t="n">
        <v>312616</v>
      </c>
      <c r="I26" s="6" t="n">
        <v>-542</v>
      </c>
      <c r="J26" s="6" t="n">
        <v>-58868</v>
      </c>
      <c r="K26" s="6" t="n">
        <v>686159</v>
      </c>
      <c r="L26" s="6" t="n">
        <v>2770</v>
      </c>
      <c r="M26" s="6" t="n">
        <v>6429</v>
      </c>
    </row>
    <row r="27">
      <c r="A27" s="4" t="inlineStr">
        <is>
          <t>Issuance of shares under share-based payment transactions</t>
        </is>
      </c>
      <c r="B27" s="6" t="n">
        <v>2618</v>
      </c>
      <c r="C27" s="6" t="n">
        <v>1309</v>
      </c>
      <c r="D27" s="6" t="n">
        <v>1309</v>
      </c>
      <c r="K27" s="6" t="n">
        <v>2618</v>
      </c>
    </row>
    <row r="28">
      <c r="A28" s="4" t="inlineStr">
        <is>
          <t>Issuance of other equity instruments</t>
        </is>
      </c>
      <c r="B28" s="6" t="n">
        <v>99943</v>
      </c>
      <c r="M28" s="6" t="n">
        <v>99943</v>
      </c>
    </row>
    <row r="29">
      <c r="A29" s="4" t="inlineStr">
        <is>
          <t>Acquisition and disposal of subsidiaries and businesses-net</t>
        </is>
      </c>
      <c r="B29" s="6" t="n">
        <v>590</v>
      </c>
      <c r="L29" s="6" t="n">
        <v>590</v>
      </c>
    </row>
    <row r="30">
      <c r="A30" s="4" t="inlineStr">
        <is>
          <t>Transaction with non-controlling interest shareholders</t>
        </is>
      </c>
      <c r="B30" s="6" t="n">
        <v>-124</v>
      </c>
      <c r="D30" s="6" t="n">
        <v>-213</v>
      </c>
      <c r="K30" s="6" t="n">
        <v>-213</v>
      </c>
      <c r="L30" s="6" t="n">
        <v>89</v>
      </c>
    </row>
    <row r="31">
      <c r="A31" s="4" t="inlineStr">
        <is>
          <t>Dividends to shareholders</t>
        </is>
      </c>
      <c r="B31" s="6" t="n">
        <v>-137338</v>
      </c>
      <c r="E31" s="6" t="n">
        <v>-136953</v>
      </c>
      <c r="K31" s="6" t="n">
        <v>-136953</v>
      </c>
      <c r="L31" s="6" t="n">
        <v>-385</v>
      </c>
    </row>
    <row r="32">
      <c r="A32" s="4" t="inlineStr">
        <is>
          <t>Coupons on other equity instruments</t>
        </is>
      </c>
      <c r="B32" s="6" t="n">
        <v>-6429</v>
      </c>
      <c r="M32" s="6" t="n">
        <v>-6429</v>
      </c>
    </row>
    <row r="33">
      <c r="A33" s="4" t="inlineStr">
        <is>
          <t>Purchase of treasury stock</t>
        </is>
      </c>
      <c r="B33" s="6" t="n">
        <v>-21</v>
      </c>
      <c r="F33" s="6" t="n">
        <v>-21</v>
      </c>
      <c r="K33" s="6" t="n">
        <v>-21</v>
      </c>
    </row>
    <row r="34">
      <c r="A34" s="4" t="inlineStr">
        <is>
          <t>Sale of treasury stock</t>
        </is>
      </c>
      <c r="B34" s="6" t="n">
        <v>312</v>
      </c>
      <c r="F34" s="6" t="n">
        <v>312</v>
      </c>
      <c r="K34" s="6" t="n">
        <v>312</v>
      </c>
    </row>
    <row r="35">
      <c r="A35" s="4" t="inlineStr">
        <is>
          <t>Loss on sale of treasury stock</t>
        </is>
      </c>
      <c r="B35" s="6" t="n">
        <v>-50</v>
      </c>
      <c r="E35" s="6" t="n">
        <v>-50</v>
      </c>
      <c r="K35" s="6" t="n">
        <v>-50</v>
      </c>
    </row>
    <row r="36">
      <c r="A36" s="4" t="inlineStr">
        <is>
          <t>Share-based payment transactions</t>
        </is>
      </c>
      <c r="B36" s="6" t="n">
        <v>-1475</v>
      </c>
      <c r="D36" s="6" t="n">
        <v>-1475</v>
      </c>
      <c r="K36" s="6" t="n">
        <v>-1475</v>
      </c>
    </row>
    <row r="37">
      <c r="A37" s="4" t="inlineStr">
        <is>
          <t>Transfer from other reserves to retained earnings</t>
        </is>
      </c>
      <c r="E37" s="6" t="n">
        <v>26062</v>
      </c>
      <c r="G37" s="6" t="n">
        <v>-5316</v>
      </c>
      <c r="H37" s="6" t="n">
        <v>-20746</v>
      </c>
    </row>
    <row r="38">
      <c r="A38" s="4" t="inlineStr">
        <is>
          <t>Others</t>
        </is>
      </c>
      <c r="B38" s="6" t="n">
        <v>319</v>
      </c>
      <c r="D38" s="6" t="n">
        <v>-1</v>
      </c>
      <c r="K38" s="6" t="n">
        <v>-1</v>
      </c>
      <c r="L38" s="6" t="n">
        <v>117</v>
      </c>
      <c r="M38" s="6" t="n">
        <v>203</v>
      </c>
    </row>
    <row r="39">
      <c r="A39" s="4" t="inlineStr">
        <is>
          <t>At end of period at Sep. 30, 2020</t>
        </is>
      </c>
      <c r="B39" s="5" t="n">
        <v>11588581</v>
      </c>
      <c r="C39" s="5" t="n">
        <v>2341274</v>
      </c>
      <c r="D39" s="5" t="n">
        <v>728171</v>
      </c>
      <c r="E39" s="5" t="n">
        <v>5815295</v>
      </c>
      <c r="F39" s="5" t="n">
        <v>-13693</v>
      </c>
      <c r="G39" s="5" t="n">
        <v>108702</v>
      </c>
      <c r="H39" s="5" t="n">
        <v>1791883</v>
      </c>
      <c r="I39" s="5" t="n">
        <v>-542</v>
      </c>
      <c r="J39" s="5" t="n">
        <v>-30608</v>
      </c>
      <c r="K39" s="5" t="n">
        <v>10740482</v>
      </c>
      <c r="L39" s="5" t="n">
        <v>63477</v>
      </c>
      <c r="M39" s="5" t="n">
        <v>7846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dvances - Summary of Loans and Advances (Detail) - JPY (¥) ¥ in Millions</t>
        </is>
      </c>
      <c r="B1" s="2" t="inlineStr">
        <is>
          <t>Sep. 30, 2020</t>
        </is>
      </c>
      <c r="C1" s="2" t="inlineStr">
        <is>
          <t>Mar. 31, 2020</t>
        </is>
      </c>
      <c r="D1" s="2" t="inlineStr">
        <is>
          <t>Sep. 30, 2019</t>
        </is>
      </c>
      <c r="E1" s="2" t="inlineStr">
        <is>
          <t>Mar. 31, 2019</t>
        </is>
      </c>
    </row>
    <row r="2">
      <c r="A2" s="3" t="inlineStr">
        <is>
          <t>Disclosure of detailed information about financial instruments [line items]</t>
        </is>
      </c>
    </row>
    <row r="3">
      <c r="A3" s="4" t="inlineStr">
        <is>
          <t>Loans and advances at amortized</t>
        </is>
      </c>
      <c r="B3" s="5" t="n">
        <v>95958431</v>
      </c>
      <c r="C3" s="5" t="n">
        <v>94671818</v>
      </c>
    </row>
    <row r="4">
      <c r="A4" s="4" t="inlineStr">
        <is>
          <t>Adjust: Unearned income, unamortized premiums-net and deferred loan fees-net</t>
        </is>
      </c>
      <c r="B4" s="6" t="n">
        <v>-248166</v>
      </c>
      <c r="C4" s="6" t="n">
        <v>-264527</v>
      </c>
    </row>
    <row r="5">
      <c r="A5" s="4" t="inlineStr">
        <is>
          <t>Gross carrying amount [member]</t>
        </is>
      </c>
    </row>
    <row r="6">
      <c r="A6" s="3" t="inlineStr">
        <is>
          <t>Disclosure of detailed information about financial instruments [line items]</t>
        </is>
      </c>
    </row>
    <row r="7">
      <c r="A7" s="4" t="inlineStr">
        <is>
          <t>Loans and advances at amortized</t>
        </is>
      </c>
      <c r="B7" s="6" t="n">
        <v>97064545</v>
      </c>
      <c r="C7" s="6" t="n">
        <v>95642750</v>
      </c>
    </row>
    <row r="8">
      <c r="A8" s="4" t="inlineStr">
        <is>
          <t>Allowance for loan losses [member]</t>
        </is>
      </c>
    </row>
    <row r="9">
      <c r="A9" s="3" t="inlineStr">
        <is>
          <t>Disclosure of detailed information about financial instruments [line items]</t>
        </is>
      </c>
    </row>
    <row r="10">
      <c r="A10" s="4" t="inlineStr">
        <is>
          <t>Less: Allowance for loan losses</t>
        </is>
      </c>
      <c r="B10" s="6" t="n">
        <v>-857948</v>
      </c>
      <c r="C10" s="6" t="n">
        <v>-706405</v>
      </c>
      <c r="D10" s="5" t="n">
        <v>-592257</v>
      </c>
      <c r="E10" s="5" t="n">
        <v>-604988</v>
      </c>
    </row>
    <row r="11">
      <c r="A11" s="4" t="inlineStr">
        <is>
          <t>12-month ECL [member] | Gross carrying amount [member]</t>
        </is>
      </c>
    </row>
    <row r="12">
      <c r="A12" s="3" t="inlineStr">
        <is>
          <t>Disclosure of detailed information about financial instruments [line items]</t>
        </is>
      </c>
    </row>
    <row r="13">
      <c r="A13" s="4" t="inlineStr">
        <is>
          <t>Loans and advances at amortized</t>
        </is>
      </c>
      <c r="B13" s="6" t="n">
        <v>92612984</v>
      </c>
      <c r="C13" s="6" t="n">
        <v>92997331</v>
      </c>
    </row>
    <row r="14">
      <c r="A14" s="4" t="inlineStr">
        <is>
          <t>12-month ECL [member] | Allowance for loan losses [member]</t>
        </is>
      </c>
    </row>
    <row r="15">
      <c r="A15" s="3" t="inlineStr">
        <is>
          <t>Disclosure of detailed information about financial instruments [line items]</t>
        </is>
      </c>
    </row>
    <row r="16">
      <c r="A16" s="4" t="inlineStr">
        <is>
          <t>Less: Allowance for loan losses</t>
        </is>
      </c>
      <c r="B16" s="6" t="n">
        <v>-176869</v>
      </c>
      <c r="C16" s="6" t="n">
        <v>-203286</v>
      </c>
      <c r="D16" s="6" t="n">
        <v>-144632</v>
      </c>
      <c r="E16" s="6" t="n">
        <v>-158094</v>
      </c>
    </row>
    <row r="17">
      <c r="A17" s="4" t="inlineStr">
        <is>
          <t>Lifetime ECL not credit-impaired [member] | Gross carrying amount [member]</t>
        </is>
      </c>
    </row>
    <row r="18">
      <c r="A18" s="3" t="inlineStr">
        <is>
          <t>Disclosure of detailed information about financial instruments [line items]</t>
        </is>
      </c>
    </row>
    <row r="19">
      <c r="A19" s="4" t="inlineStr">
        <is>
          <t>Loans and advances at amortized</t>
        </is>
      </c>
      <c r="B19" s="6" t="n">
        <v>3466884</v>
      </c>
      <c r="C19" s="6" t="n">
        <v>1800090</v>
      </c>
    </row>
    <row r="20">
      <c r="A20" s="4" t="inlineStr">
        <is>
          <t>Lifetime ECL not credit-impaired [member] | Allowance for loan losses [member]</t>
        </is>
      </c>
    </row>
    <row r="21">
      <c r="A21" s="3" t="inlineStr">
        <is>
          <t>Disclosure of detailed information about financial instruments [line items]</t>
        </is>
      </c>
    </row>
    <row r="22">
      <c r="A22" s="4" t="inlineStr">
        <is>
          <t>Less: Allowance for loan losses</t>
        </is>
      </c>
      <c r="B22" s="6" t="n">
        <v>-302363</v>
      </c>
      <c r="C22" s="6" t="n">
        <v>-147382</v>
      </c>
      <c r="D22" s="6" t="n">
        <v>-95879</v>
      </c>
      <c r="E22" s="6" t="n">
        <v>-92446</v>
      </c>
    </row>
    <row r="23">
      <c r="A23" s="4" t="inlineStr">
        <is>
          <t>Lifetime ECL credit-impaired [member] | Gross carrying amount [member]</t>
        </is>
      </c>
    </row>
    <row r="24">
      <c r="A24" s="3" t="inlineStr">
        <is>
          <t>Disclosure of detailed information about financial instruments [line items]</t>
        </is>
      </c>
    </row>
    <row r="25">
      <c r="A25" s="4" t="inlineStr">
        <is>
          <t>Loans and advances at amortized</t>
        </is>
      </c>
      <c r="B25" s="6" t="n">
        <v>984677</v>
      </c>
      <c r="C25" s="6" t="n">
        <v>845329</v>
      </c>
    </row>
    <row r="26">
      <c r="A26" s="4" t="inlineStr">
        <is>
          <t>Lifetime ECL credit-impaired [member] | Allowance for loan losses [member]</t>
        </is>
      </c>
    </row>
    <row r="27">
      <c r="A27" s="3" t="inlineStr">
        <is>
          <t>Disclosure of detailed information about financial instruments [line items]</t>
        </is>
      </c>
    </row>
    <row r="28">
      <c r="A28" s="4" t="inlineStr">
        <is>
          <t>Less: Allowance for loan losses</t>
        </is>
      </c>
      <c r="B28" s="5" t="n">
        <v>-378716</v>
      </c>
      <c r="C28" s="5" t="n">
        <v>-355737</v>
      </c>
      <c r="D28" s="5" t="n">
        <v>-351746</v>
      </c>
      <c r="E28" s="5" t="n">
        <v>-3544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dvances - Reconciliation of Allowance for Loan Losses (Detail) - Allowance for loan losses [member] - JPY (¥) ¥ in Millions</t>
        </is>
      </c>
      <c r="B1" s="2" t="inlineStr">
        <is>
          <t>6 Months Ended</t>
        </is>
      </c>
    </row>
    <row r="2">
      <c r="B2" s="2" t="inlineStr">
        <is>
          <t>Sep. 30, 2020</t>
        </is>
      </c>
      <c r="C2" s="2" t="inlineStr">
        <is>
          <t>Sep. 30, 2019</t>
        </is>
      </c>
    </row>
    <row r="3">
      <c r="A3" s="3" t="inlineStr">
        <is>
          <t>Disclosure of detailed information about financial instruments [line items]</t>
        </is>
      </c>
    </row>
    <row r="4">
      <c r="A4" s="4" t="inlineStr">
        <is>
          <t>Allowance for loan losses at beginning of period</t>
        </is>
      </c>
      <c r="B4" s="5" t="n">
        <v>706405</v>
      </c>
      <c r="C4" s="5" t="n">
        <v>604988</v>
      </c>
    </row>
    <row r="5">
      <c r="A5" s="4" t="inlineStr">
        <is>
          <t>Provision (credit) for loan losses</t>
        </is>
      </c>
      <c r="B5" s="6" t="n">
        <v>224996</v>
      </c>
      <c r="C5" s="6" t="n">
        <v>57996</v>
      </c>
    </row>
    <row r="6">
      <c r="A6" s="4" t="inlineStr">
        <is>
          <t>Charge-offs</t>
        </is>
      </c>
      <c r="B6" s="6" t="n">
        <v>80694</v>
      </c>
      <c r="C6" s="6" t="n">
        <v>71649</v>
      </c>
    </row>
    <row r="7">
      <c r="A7" s="4" t="inlineStr">
        <is>
          <t>Recoveries</t>
        </is>
      </c>
      <c r="B7" s="6" t="n">
        <v>6365</v>
      </c>
      <c r="C7" s="6" t="n">
        <v>6182</v>
      </c>
    </row>
    <row r="8">
      <c r="A8" s="4" t="inlineStr">
        <is>
          <t>Net charge-offs</t>
        </is>
      </c>
      <c r="B8" s="6" t="n">
        <v>74329</v>
      </c>
      <c r="C8" s="6" t="n">
        <v>65467</v>
      </c>
    </row>
    <row r="9">
      <c r="A9" s="4" t="inlineStr">
        <is>
          <t>Others</t>
        </is>
      </c>
      <c r="B9" s="6" t="n">
        <v>876</v>
      </c>
      <c r="C9" s="6" t="n">
        <v>-5260</v>
      </c>
    </row>
    <row r="10">
      <c r="A10" s="4" t="inlineStr">
        <is>
          <t>Allowance for loan losses at end of period</t>
        </is>
      </c>
      <c r="B10" s="6" t="n">
        <v>857948</v>
      </c>
      <c r="C10" s="6" t="n">
        <v>592257</v>
      </c>
    </row>
    <row r="11">
      <c r="A11" s="4" t="inlineStr">
        <is>
          <t>12-month ECL [member]</t>
        </is>
      </c>
    </row>
    <row r="12">
      <c r="A12" s="3" t="inlineStr">
        <is>
          <t>Disclosure of detailed information about financial instruments [line items]</t>
        </is>
      </c>
    </row>
    <row r="13">
      <c r="A13" s="4" t="inlineStr">
        <is>
          <t>Allowance for loan losses at beginning of period</t>
        </is>
      </c>
      <c r="B13" s="6" t="n">
        <v>203286</v>
      </c>
      <c r="C13" s="6" t="n">
        <v>158094</v>
      </c>
    </row>
    <row r="14">
      <c r="A14" s="4" t="inlineStr">
        <is>
          <t>Net transfers between stages</t>
        </is>
      </c>
      <c r="B14" s="6" t="n">
        <v>-3299</v>
      </c>
      <c r="C14" s="6" t="n">
        <v>-2995</v>
      </c>
    </row>
    <row r="15">
      <c r="A15" s="4" t="inlineStr">
        <is>
          <t>Provision (credit) for loan losses</t>
        </is>
      </c>
      <c r="B15" s="6" t="n">
        <v>-23142</v>
      </c>
      <c r="C15" s="6" t="n">
        <v>-8079</v>
      </c>
    </row>
    <row r="16">
      <c r="A16" s="4" t="inlineStr">
        <is>
          <t>Others</t>
        </is>
      </c>
      <c r="B16" s="6" t="n">
        <v>24</v>
      </c>
      <c r="C16" s="6" t="n">
        <v>-2388</v>
      </c>
    </row>
    <row r="17">
      <c r="A17" s="4" t="inlineStr">
        <is>
          <t>Allowance for loan losses at end of period</t>
        </is>
      </c>
      <c r="B17" s="6" t="n">
        <v>176869</v>
      </c>
      <c r="C17" s="6" t="n">
        <v>144632</v>
      </c>
    </row>
    <row r="18">
      <c r="A18" s="4" t="inlineStr">
        <is>
          <t>Lifetime ECL not credit-impaired [member]</t>
        </is>
      </c>
    </row>
    <row r="19">
      <c r="A19" s="3" t="inlineStr">
        <is>
          <t>Disclosure of detailed information about financial instruments [line items]</t>
        </is>
      </c>
    </row>
    <row r="20">
      <c r="A20" s="4" t="inlineStr">
        <is>
          <t>Allowance for loan losses at beginning of period</t>
        </is>
      </c>
      <c r="B20" s="6" t="n">
        <v>147382</v>
      </c>
      <c r="C20" s="6" t="n">
        <v>92446</v>
      </c>
    </row>
    <row r="21">
      <c r="A21" s="4" t="inlineStr">
        <is>
          <t>Net transfers between stages</t>
        </is>
      </c>
      <c r="B21" s="6" t="n">
        <v>-10720</v>
      </c>
      <c r="C21" s="6" t="n">
        <v>-4355</v>
      </c>
    </row>
    <row r="22">
      <c r="A22" s="4" t="inlineStr">
        <is>
          <t>Provision (credit) for loan losses</t>
        </is>
      </c>
      <c r="B22" s="6" t="n">
        <v>166273</v>
      </c>
      <c r="C22" s="6" t="n">
        <v>8570</v>
      </c>
    </row>
    <row r="23">
      <c r="A23" s="4" t="inlineStr">
        <is>
          <t>Others</t>
        </is>
      </c>
      <c r="B23" s="6" t="n">
        <v>-572</v>
      </c>
      <c r="C23" s="6" t="n">
        <v>-782</v>
      </c>
    </row>
    <row r="24">
      <c r="A24" s="4" t="inlineStr">
        <is>
          <t>Allowance for loan losses at end of period</t>
        </is>
      </c>
      <c r="B24" s="6" t="n">
        <v>302363</v>
      </c>
      <c r="C24" s="6" t="n">
        <v>95879</v>
      </c>
    </row>
    <row r="25">
      <c r="A25" s="4" t="inlineStr">
        <is>
          <t>Lifetime ECL credit-impaired [member]</t>
        </is>
      </c>
    </row>
    <row r="26">
      <c r="A26" s="3" t="inlineStr">
        <is>
          <t>Disclosure of detailed information about financial instruments [line items]</t>
        </is>
      </c>
    </row>
    <row r="27">
      <c r="A27" s="4" t="inlineStr">
        <is>
          <t>Allowance for loan losses at beginning of period</t>
        </is>
      </c>
      <c r="B27" s="6" t="n">
        <v>355737</v>
      </c>
      <c r="C27" s="6" t="n">
        <v>354448</v>
      </c>
    </row>
    <row r="28">
      <c r="A28" s="4" t="inlineStr">
        <is>
          <t>Net transfers between stages</t>
        </is>
      </c>
      <c r="B28" s="6" t="n">
        <v>14019</v>
      </c>
      <c r="C28" s="6" t="n">
        <v>7350</v>
      </c>
    </row>
    <row r="29">
      <c r="A29" s="4" t="inlineStr">
        <is>
          <t>Provision (credit) for loan losses</t>
        </is>
      </c>
      <c r="B29" s="6" t="n">
        <v>81865</v>
      </c>
      <c r="C29" s="6" t="n">
        <v>57505</v>
      </c>
    </row>
    <row r="30">
      <c r="A30" s="4" t="inlineStr">
        <is>
          <t>Charge-offs</t>
        </is>
      </c>
      <c r="B30" s="6" t="n">
        <v>80694</v>
      </c>
      <c r="C30" s="6" t="n">
        <v>71649</v>
      </c>
    </row>
    <row r="31">
      <c r="A31" s="4" t="inlineStr">
        <is>
          <t>Recoveries</t>
        </is>
      </c>
      <c r="B31" s="6" t="n">
        <v>6365</v>
      </c>
      <c r="C31" s="6" t="n">
        <v>6182</v>
      </c>
    </row>
    <row r="32">
      <c r="A32" s="4" t="inlineStr">
        <is>
          <t>Net charge-offs</t>
        </is>
      </c>
      <c r="B32" s="6" t="n">
        <v>74329</v>
      </c>
      <c r="C32" s="6" t="n">
        <v>65467</v>
      </c>
    </row>
    <row r="33">
      <c r="A33" s="4" t="inlineStr">
        <is>
          <t>Others</t>
        </is>
      </c>
      <c r="B33" s="6" t="n">
        <v>1424</v>
      </c>
      <c r="C33" s="6" t="n">
        <v>-2090</v>
      </c>
    </row>
    <row r="34">
      <c r="A34" s="4" t="inlineStr">
        <is>
          <t>Allowance for loan losses at end of period</t>
        </is>
      </c>
      <c r="B34" s="5" t="n">
        <v>378716</v>
      </c>
      <c r="C34" s="5" t="n">
        <v>35174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ans and Advances - Additional Information (Details) - JPY (¥) ¥ in Millions</t>
        </is>
      </c>
      <c r="B1" s="2" t="inlineStr">
        <is>
          <t>6 Months Ended</t>
        </is>
      </c>
    </row>
    <row r="2">
      <c r="B2" s="2" t="inlineStr">
        <is>
          <t>Sep. 30, 2020</t>
        </is>
      </c>
      <c r="C2" s="2" t="inlineStr">
        <is>
          <t>Sep. 30, 2019</t>
        </is>
      </c>
      <c r="D2" s="2" t="inlineStr">
        <is>
          <t>Mar. 31, 2022</t>
        </is>
      </c>
      <c r="E2" s="2" t="inlineStr">
        <is>
          <t>Mar. 31, 2021</t>
        </is>
      </c>
      <c r="F2" s="2" t="inlineStr">
        <is>
          <t>Mar. 31, 2020</t>
        </is>
      </c>
      <c r="G2" s="2" t="inlineStr">
        <is>
          <t>Mar. 31, 2019</t>
        </is>
      </c>
    </row>
    <row r="3">
      <c r="A3" s="4" t="inlineStr">
        <is>
          <t>Allowance for loan losses [member]</t>
        </is>
      </c>
    </row>
    <row r="4">
      <c r="A4" s="3" t="inlineStr">
        <is>
          <t>Disclosure of detailed information about financial instruments [line items]</t>
        </is>
      </c>
    </row>
    <row r="5">
      <c r="A5" s="4" t="inlineStr">
        <is>
          <t>Increase in allowance for loan losses</t>
        </is>
      </c>
      <c r="B5" s="5" t="n">
        <v>224996</v>
      </c>
      <c r="C5" s="5" t="n">
        <v>57996</v>
      </c>
    </row>
    <row r="6">
      <c r="A6" s="4" t="inlineStr">
        <is>
          <t>Allowance for loan losses beginning and end of period</t>
        </is>
      </c>
      <c r="B6" s="6" t="n">
        <v>857948</v>
      </c>
      <c r="C6" s="5" t="n">
        <v>592257</v>
      </c>
      <c r="F6" s="5" t="n">
        <v>706405</v>
      </c>
      <c r="G6" s="5" t="n">
        <v>604988</v>
      </c>
    </row>
    <row r="7">
      <c r="A7" s="4" t="inlineStr">
        <is>
          <t>Allowance for loan losses [member] | Covid 19 [member]</t>
        </is>
      </c>
    </row>
    <row r="8">
      <c r="A8" s="3" t="inlineStr">
        <is>
          <t>Disclosure of detailed information about financial instruments [line items]</t>
        </is>
      </c>
    </row>
    <row r="9">
      <c r="A9" s="4" t="inlineStr">
        <is>
          <t>Increase in allowance for loan losses</t>
        </is>
      </c>
      <c r="B9" s="5" t="n">
        <v>151543</v>
      </c>
    </row>
    <row r="10">
      <c r="A10" s="4" t="inlineStr">
        <is>
          <t>Japanese and global GDP [member] | Minimum [member] | Scenario Forecasts [member]</t>
        </is>
      </c>
    </row>
    <row r="11">
      <c r="A11" s="3" t="inlineStr">
        <is>
          <t>Disclosure of detailed information about financial instruments [line items]</t>
        </is>
      </c>
    </row>
    <row r="12">
      <c r="A12" s="4" t="inlineStr">
        <is>
          <t>Expected GDP growth rate</t>
        </is>
      </c>
      <c r="D12" s="4" t="inlineStr">
        <is>
          <t>3.00%</t>
        </is>
      </c>
      <c r="E12" s="4" t="inlineStr">
        <is>
          <t>(5.00%)</t>
        </is>
      </c>
    </row>
    <row r="13">
      <c r="A13" s="4" t="inlineStr">
        <is>
          <t>Japanese and global GDP [member] | Maximum [member] | Scenario Forecasts [member]</t>
        </is>
      </c>
    </row>
    <row r="14">
      <c r="A14" s="3" t="inlineStr">
        <is>
          <t>Disclosure of detailed information about financial instruments [line items]</t>
        </is>
      </c>
    </row>
    <row r="15">
      <c r="A15" s="4" t="inlineStr">
        <is>
          <t>Expected GDP growth rate</t>
        </is>
      </c>
      <c r="D15" s="4" t="inlineStr">
        <is>
          <t>5.00%</t>
        </is>
      </c>
      <c r="E15" s="4" t="inlineStr">
        <is>
          <t>(4.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hort-term Borrowings and Long-term Borrowings (with Original Maturities of More Than One Year) (Detail) - JPY (¥) ¥ in Millions</t>
        </is>
      </c>
      <c r="B1" s="2" t="inlineStr">
        <is>
          <t>Sep. 30, 2020</t>
        </is>
      </c>
      <c r="C1" s="2" t="inlineStr">
        <is>
          <t>Mar. 31, 2020</t>
        </is>
      </c>
    </row>
    <row r="2">
      <c r="A2" s="3" t="inlineStr">
        <is>
          <t>Disclosure of detailed information about borrowings [line items]</t>
        </is>
      </c>
    </row>
    <row r="3">
      <c r="A3" s="4" t="inlineStr">
        <is>
          <t>Borrowings</t>
        </is>
      </c>
      <c r="B3" s="5" t="n">
        <v>17877507</v>
      </c>
      <c r="C3" s="5" t="n">
        <v>17121362</v>
      </c>
    </row>
    <row r="4">
      <c r="A4" s="4" t="inlineStr">
        <is>
          <t>Unsubordinated borrowings [member]</t>
        </is>
      </c>
    </row>
    <row r="5">
      <c r="A5" s="3" t="inlineStr">
        <is>
          <t>Disclosure of detailed information about borrowings [line items]</t>
        </is>
      </c>
    </row>
    <row r="6">
      <c r="A6" s="4" t="inlineStr">
        <is>
          <t>Borrowings</t>
        </is>
      </c>
      <c r="B6" s="6" t="n">
        <v>16032412</v>
      </c>
      <c r="C6" s="6" t="n">
        <v>15208696</v>
      </c>
    </row>
    <row r="7">
      <c r="A7" s="4" t="inlineStr">
        <is>
          <t>Subordinated borrowings [member]</t>
        </is>
      </c>
    </row>
    <row r="8">
      <c r="A8" s="3" t="inlineStr">
        <is>
          <t>Disclosure of detailed information about borrowings [line items]</t>
        </is>
      </c>
    </row>
    <row r="9">
      <c r="A9" s="4" t="inlineStr">
        <is>
          <t>Borrowings</t>
        </is>
      </c>
      <c r="B9" s="6" t="n">
        <v>254264</v>
      </c>
      <c r="C9" s="6" t="n">
        <v>254064</v>
      </c>
    </row>
    <row r="10">
      <c r="A10" s="4" t="inlineStr">
        <is>
          <t>Liabilities associated with securitization transactions [member]</t>
        </is>
      </c>
    </row>
    <row r="11">
      <c r="A11" s="3" t="inlineStr">
        <is>
          <t>Disclosure of detailed information about borrowings [line items]</t>
        </is>
      </c>
    </row>
    <row r="12">
      <c r="A12" s="4" t="inlineStr">
        <is>
          <t>Borrowings</t>
        </is>
      </c>
      <c r="B12" s="6" t="n">
        <v>1221760</v>
      </c>
      <c r="C12" s="6" t="n">
        <v>1272714</v>
      </c>
    </row>
    <row r="13">
      <c r="A13" s="4" t="inlineStr">
        <is>
          <t>Lease liabilities [member]</t>
        </is>
      </c>
    </row>
    <row r="14">
      <c r="A14" s="3" t="inlineStr">
        <is>
          <t>Disclosure of detailed information about borrowings [line items]</t>
        </is>
      </c>
    </row>
    <row r="15">
      <c r="A15" s="4" t="inlineStr">
        <is>
          <t>Borrowings</t>
        </is>
      </c>
      <c r="B15" s="5" t="n">
        <v>369071</v>
      </c>
      <c r="C15" s="5" t="n">
        <v>3858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 Issue - Summary of Debt Securities in Issue (Detail) - JPY (¥) ¥ in Millions</t>
        </is>
      </c>
      <c r="B1" s="2" t="inlineStr">
        <is>
          <t>Sep. 30, 2020</t>
        </is>
      </c>
      <c r="C1" s="2" t="inlineStr">
        <is>
          <t>Mar. 31, 2020</t>
        </is>
      </c>
    </row>
    <row r="2">
      <c r="A2" s="3" t="inlineStr">
        <is>
          <t>Debt securities in issue [line items]</t>
        </is>
      </c>
    </row>
    <row r="3">
      <c r="A3" s="4" t="inlineStr">
        <is>
          <t>Debt securities in issue</t>
        </is>
      </c>
      <c r="B3" s="5" t="n">
        <v>11868264</v>
      </c>
      <c r="C3" s="5" t="n">
        <v>10985048</v>
      </c>
    </row>
    <row r="4">
      <c r="A4" s="4" t="inlineStr">
        <is>
          <t>Commercial paper [member]</t>
        </is>
      </c>
    </row>
    <row r="5">
      <c r="A5" s="3" t="inlineStr">
        <is>
          <t>Debt securities in issue [line items]</t>
        </is>
      </c>
    </row>
    <row r="6">
      <c r="A6" s="4" t="inlineStr">
        <is>
          <t>Debt securities in issue</t>
        </is>
      </c>
      <c r="B6" s="6" t="n">
        <v>2666002</v>
      </c>
      <c r="C6" s="6" t="n">
        <v>1736702</v>
      </c>
    </row>
    <row r="7">
      <c r="A7" s="4" t="inlineStr">
        <is>
          <t>Unsubordinated Bonds [Member]</t>
        </is>
      </c>
    </row>
    <row r="8">
      <c r="A8" s="3" t="inlineStr">
        <is>
          <t>Debt securities in issue [line items]</t>
        </is>
      </c>
    </row>
    <row r="9">
      <c r="A9" s="4" t="inlineStr">
        <is>
          <t>Debt securities in issue</t>
        </is>
      </c>
      <c r="B9" s="6" t="n">
        <v>7691244</v>
      </c>
      <c r="C9" s="6" t="n">
        <v>7693431</v>
      </c>
    </row>
    <row r="10">
      <c r="A10" s="4" t="inlineStr">
        <is>
          <t>Subordinated bonds [Member]</t>
        </is>
      </c>
    </row>
    <row r="11">
      <c r="A11" s="3" t="inlineStr">
        <is>
          <t>Debt securities in issue [line items]</t>
        </is>
      </c>
    </row>
    <row r="12">
      <c r="A12" s="4" t="inlineStr">
        <is>
          <t>Debt securities in issue</t>
        </is>
      </c>
      <c r="B12" s="5" t="n">
        <v>1511018</v>
      </c>
      <c r="C12" s="5" t="n">
        <v>15549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21" customWidth="1" min="2" max="2"/>
  </cols>
  <sheetData>
    <row r="1">
      <c r="A1" s="1" t="inlineStr">
        <is>
          <t>Provisions - Movements by Class of Provisions (Detail) ¥ in Millions</t>
        </is>
      </c>
      <c r="B1" s="2" t="inlineStr">
        <is>
          <t>6 Months Ended</t>
        </is>
      </c>
    </row>
    <row r="2">
      <c r="B2" s="2" t="inlineStr">
        <is>
          <t>Sep. 30, 2020JPY (¥)</t>
        </is>
      </c>
    </row>
    <row r="3">
      <c r="A3" s="3" t="inlineStr">
        <is>
          <t>Disclosure of other provisions [line items]</t>
        </is>
      </c>
    </row>
    <row r="4">
      <c r="A4" s="4" t="inlineStr">
        <is>
          <t>Beginning balance</t>
        </is>
      </c>
      <c r="B4" s="5" t="n">
        <v>200053</v>
      </c>
    </row>
    <row r="5">
      <c r="A5" s="4" t="inlineStr">
        <is>
          <t>Additional provisions</t>
        </is>
      </c>
      <c r="B5" s="6" t="n">
        <v>20067</v>
      </c>
    </row>
    <row r="6">
      <c r="A6" s="4" t="inlineStr">
        <is>
          <t>Amounts used</t>
        </is>
      </c>
      <c r="B6" s="6" t="n">
        <v>-22104</v>
      </c>
    </row>
    <row r="7">
      <c r="A7" s="4" t="inlineStr">
        <is>
          <t>Unused amounts reversed</t>
        </is>
      </c>
      <c r="B7" s="6" t="n">
        <v>-21</v>
      </c>
    </row>
    <row r="8">
      <c r="A8" s="4" t="inlineStr">
        <is>
          <t>Amortization of discount and effect of change in discount rate</t>
        </is>
      </c>
      <c r="B8" s="6" t="n">
        <v>-20</v>
      </c>
    </row>
    <row r="9">
      <c r="A9" s="4" t="inlineStr">
        <is>
          <t>Others</t>
        </is>
      </c>
      <c r="B9" s="6" t="n">
        <v>-295</v>
      </c>
    </row>
    <row r="10">
      <c r="A10" s="4" t="inlineStr">
        <is>
          <t>Ending balance</t>
        </is>
      </c>
      <c r="B10" s="6" t="n">
        <v>197680</v>
      </c>
    </row>
    <row r="11">
      <c r="A11" s="4" t="inlineStr">
        <is>
          <t>Provision for interest repayment [member]</t>
        </is>
      </c>
    </row>
    <row r="12">
      <c r="A12" s="3" t="inlineStr">
        <is>
          <t>Disclosure of other provisions [line items]</t>
        </is>
      </c>
    </row>
    <row r="13">
      <c r="A13" s="4" t="inlineStr">
        <is>
          <t>Beginning balance</t>
        </is>
      </c>
      <c r="B13" s="6" t="n">
        <v>143429</v>
      </c>
    </row>
    <row r="14">
      <c r="A14" s="4" t="inlineStr">
        <is>
          <t>Amounts used</t>
        </is>
      </c>
      <c r="B14" s="6" t="n">
        <v>-16783</v>
      </c>
    </row>
    <row r="15">
      <c r="A15" s="4" t="inlineStr">
        <is>
          <t>Amortization of discount and effect of change in discount rate</t>
        </is>
      </c>
      <c r="B15" s="6" t="n">
        <v>-93</v>
      </c>
    </row>
    <row r="16">
      <c r="A16" s="4" t="inlineStr">
        <is>
          <t>Ending balance</t>
        </is>
      </c>
      <c r="B16" s="6" t="n">
        <v>126553</v>
      </c>
    </row>
    <row r="17">
      <c r="A17" s="4" t="inlineStr">
        <is>
          <t>Other provisions [member]</t>
        </is>
      </c>
    </row>
    <row r="18">
      <c r="A18" s="3" t="inlineStr">
        <is>
          <t>Disclosure of other provisions [line items]</t>
        </is>
      </c>
    </row>
    <row r="19">
      <c r="A19" s="4" t="inlineStr">
        <is>
          <t>Beginning balance</t>
        </is>
      </c>
      <c r="B19" s="6" t="n">
        <v>56624</v>
      </c>
    </row>
    <row r="20">
      <c r="A20" s="4" t="inlineStr">
        <is>
          <t>Additional provisions</t>
        </is>
      </c>
      <c r="B20" s="6" t="n">
        <v>20067</v>
      </c>
    </row>
    <row r="21">
      <c r="A21" s="4" t="inlineStr">
        <is>
          <t>Amounts used</t>
        </is>
      </c>
      <c r="B21" s="6" t="n">
        <v>-5321</v>
      </c>
    </row>
    <row r="22">
      <c r="A22" s="4" t="inlineStr">
        <is>
          <t>Unused amounts reversed</t>
        </is>
      </c>
      <c r="B22" s="6" t="n">
        <v>-21</v>
      </c>
    </row>
    <row r="23">
      <c r="A23" s="4" t="inlineStr">
        <is>
          <t>Amortization of discount and effect of change in discount rate</t>
        </is>
      </c>
      <c r="B23" s="6" t="n">
        <v>73</v>
      </c>
    </row>
    <row r="24">
      <c r="A24" s="4" t="inlineStr">
        <is>
          <t>Others</t>
        </is>
      </c>
      <c r="B24" s="6" t="n">
        <v>-295</v>
      </c>
    </row>
    <row r="25">
      <c r="A25" s="4" t="inlineStr">
        <is>
          <t>Ending balance</t>
        </is>
      </c>
      <c r="B25" s="5" t="n">
        <v>7112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Provisions - Additional Information (Detail)</t>
        </is>
      </c>
      <c r="B1" s="2" t="inlineStr">
        <is>
          <t>6 Months Ended</t>
        </is>
      </c>
    </row>
    <row r="2">
      <c r="B2" s="2" t="inlineStr">
        <is>
          <t>Sep. 30, 2020</t>
        </is>
      </c>
    </row>
    <row r="3">
      <c r="A3" s="4" t="inlineStr">
        <is>
          <t>Interest Rate Restriction Act [member] | Minimum [member]</t>
        </is>
      </c>
    </row>
    <row r="4">
      <c r="A4" s="3" t="inlineStr">
        <is>
          <t>Disclosure of other provisions [line items]</t>
        </is>
      </c>
    </row>
    <row r="5">
      <c r="A5" s="4" t="inlineStr">
        <is>
          <t>Interest rates on loans</t>
        </is>
      </c>
      <c r="B5" s="4" t="inlineStr">
        <is>
          <t>15.00%</t>
        </is>
      </c>
    </row>
    <row r="6">
      <c r="A6" s="4" t="inlineStr">
        <is>
          <t>Interest Rate Restriction Act [member] | Maximum [member]</t>
        </is>
      </c>
    </row>
    <row r="7">
      <c r="A7" s="3" t="inlineStr">
        <is>
          <t>Disclosure of other provisions [line items]</t>
        </is>
      </c>
    </row>
    <row r="8">
      <c r="A8" s="4" t="inlineStr">
        <is>
          <t>Interest rates on loans</t>
        </is>
      </c>
      <c r="B8" s="4" t="inlineStr">
        <is>
          <t>20.00%</t>
        </is>
      </c>
    </row>
    <row r="9">
      <c r="A9" s="4" t="inlineStr">
        <is>
          <t>Act regulating the receipt of contributions, receipt of deposits and interest rates [member] | Maximum [member]</t>
        </is>
      </c>
    </row>
    <row r="10">
      <c r="A10" s="3" t="inlineStr">
        <is>
          <t>Disclosure of other provisions [line items]</t>
        </is>
      </c>
    </row>
    <row r="11">
      <c r="A11" s="4" t="inlineStr">
        <is>
          <t>Interest rates on loans</t>
        </is>
      </c>
      <c r="B11" s="4" t="inlineStr">
        <is>
          <t>29.2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Number of Issued Shares of Common Stock and Common Stock Held (Detail) - shares</t>
        </is>
      </c>
      <c r="B1" s="2" t="inlineStr">
        <is>
          <t>Sep. 30, 2020</t>
        </is>
      </c>
      <c r="C1" s="2" t="inlineStr">
        <is>
          <t>Mar. 31, 2020</t>
        </is>
      </c>
    </row>
    <row r="2">
      <c r="A2" s="3" t="inlineStr">
        <is>
          <t>Disclosure of classes of share capital [abstract]</t>
        </is>
      </c>
    </row>
    <row r="3">
      <c r="A3" s="4" t="inlineStr">
        <is>
          <t>Shares outstanding</t>
        </is>
      </c>
      <c r="B3" s="6" t="n">
        <v>1374040061</v>
      </c>
      <c r="C3" s="6" t="n">
        <v>1373171556</v>
      </c>
    </row>
    <row r="4">
      <c r="A4" s="4" t="inlineStr">
        <is>
          <t>Shares in treasury</t>
        </is>
      </c>
      <c r="B4" s="6" t="n">
        <v>3609749</v>
      </c>
      <c r="C4" s="6" t="n">
        <v>36450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areholders' Equity - Additional Information (Detail) - shares</t>
        </is>
      </c>
      <c r="B1" s="2" t="inlineStr">
        <is>
          <t>Sep. 30, 2020</t>
        </is>
      </c>
      <c r="C1" s="2" t="inlineStr">
        <is>
          <t>Mar. 31, 2020</t>
        </is>
      </c>
    </row>
    <row r="2">
      <c r="A2" s="4" t="inlineStr">
        <is>
          <t>Total number of authorized shares of common stock</t>
        </is>
      </c>
      <c r="B2" s="6" t="n">
        <v>3000000000</v>
      </c>
      <c r="C2" s="6" t="n">
        <v>300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areholders' Equity - Number of Shares of Preferred Stock (Detail) - shares</t>
        </is>
      </c>
      <c r="B1" s="2" t="inlineStr">
        <is>
          <t>Sep. 30, 2020</t>
        </is>
      </c>
      <c r="C1" s="2" t="inlineStr">
        <is>
          <t>Mar. 31, 2020</t>
        </is>
      </c>
    </row>
    <row r="2">
      <c r="A2" s="3" t="inlineStr">
        <is>
          <t>Disclosure of classes of share capital [line items]</t>
        </is>
      </c>
    </row>
    <row r="3">
      <c r="A3" s="4" t="inlineStr">
        <is>
          <t>Preferred stock, Authorized</t>
        </is>
      </c>
      <c r="B3" s="6" t="n">
        <v>3000000000</v>
      </c>
      <c r="C3" s="6" t="n">
        <v>3000000000</v>
      </c>
    </row>
    <row r="4">
      <c r="A4" s="4" t="inlineStr">
        <is>
          <t>Type 5 preferred stock [member]</t>
        </is>
      </c>
    </row>
    <row r="5">
      <c r="A5" s="3" t="inlineStr">
        <is>
          <t>Disclosure of classes of share capital [line items]</t>
        </is>
      </c>
    </row>
    <row r="6">
      <c r="A6" s="4" t="inlineStr">
        <is>
          <t>Preferred stock, Authorized</t>
        </is>
      </c>
      <c r="B6" s="6" t="n">
        <v>167000</v>
      </c>
      <c r="C6" s="6" t="n">
        <v>167000</v>
      </c>
    </row>
    <row r="7">
      <c r="A7" s="4" t="inlineStr">
        <is>
          <t>Preferred stock, Issued</t>
        </is>
      </c>
      <c r="B7" s="6" t="n">
        <v>0</v>
      </c>
      <c r="C7" s="4" t="inlineStr">
        <is>
          <t xml:space="preserve"> </t>
        </is>
      </c>
    </row>
    <row r="8">
      <c r="A8" s="4" t="inlineStr">
        <is>
          <t>Type 7 preferred stock [member]</t>
        </is>
      </c>
    </row>
    <row r="9">
      <c r="A9" s="3" t="inlineStr">
        <is>
          <t>Disclosure of classes of share capital [line items]</t>
        </is>
      </c>
    </row>
    <row r="10">
      <c r="A10" s="4" t="inlineStr">
        <is>
          <t>Preferred stock, Authorized</t>
        </is>
      </c>
      <c r="B10" s="6" t="n">
        <v>167000</v>
      </c>
      <c r="C10" s="6" t="n">
        <v>167000</v>
      </c>
    </row>
    <row r="11">
      <c r="A11" s="4" t="inlineStr">
        <is>
          <t>Preferred stock, Issued</t>
        </is>
      </c>
      <c r="B11" s="6" t="n">
        <v>0</v>
      </c>
      <c r="C11" s="4" t="inlineStr">
        <is>
          <t xml:space="preserve"> </t>
        </is>
      </c>
    </row>
    <row r="12">
      <c r="A12" s="4" t="inlineStr">
        <is>
          <t>Type 8 preferred stock [member]</t>
        </is>
      </c>
    </row>
    <row r="13">
      <c r="A13" s="3" t="inlineStr">
        <is>
          <t>Disclosure of classes of share capital [line items]</t>
        </is>
      </c>
    </row>
    <row r="14">
      <c r="A14" s="4" t="inlineStr">
        <is>
          <t>Preferred stock, Authorized</t>
        </is>
      </c>
      <c r="B14" s="6" t="n">
        <v>115000</v>
      </c>
      <c r="C14" s="6" t="n">
        <v>115000</v>
      </c>
    </row>
    <row r="15">
      <c r="A15" s="4" t="inlineStr">
        <is>
          <t>Preferred stock, Issued</t>
        </is>
      </c>
      <c r="B15" s="6" t="n">
        <v>0</v>
      </c>
      <c r="C15" s="4" t="inlineStr">
        <is>
          <t xml:space="preserve"> </t>
        </is>
      </c>
    </row>
    <row r="16">
      <c r="A16" s="4" t="inlineStr">
        <is>
          <t>Type 9 preferred stock [member]</t>
        </is>
      </c>
    </row>
    <row r="17">
      <c r="A17" s="3" t="inlineStr">
        <is>
          <t>Disclosure of classes of share capital [line items]</t>
        </is>
      </c>
    </row>
    <row r="18">
      <c r="A18" s="4" t="inlineStr">
        <is>
          <t>Preferred stock, Authorized</t>
        </is>
      </c>
      <c r="B18" s="6" t="n">
        <v>115000</v>
      </c>
      <c r="C18" s="6" t="n">
        <v>115000</v>
      </c>
    </row>
    <row r="19">
      <c r="A19" s="4" t="inlineStr">
        <is>
          <t>Preferred stock, Issued</t>
        </is>
      </c>
      <c r="B19" s="6" t="n">
        <v>0</v>
      </c>
      <c r="C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JPY (¥) ¥ in Millions</t>
        </is>
      </c>
      <c r="C1" s="2" t="inlineStr">
        <is>
          <t>6 Months Ended</t>
        </is>
      </c>
    </row>
    <row r="2">
      <c r="C2" s="2" t="inlineStr">
        <is>
          <t>Sep. 30, 2020</t>
        </is>
      </c>
      <c r="D2" s="2" t="inlineStr">
        <is>
          <t>Sep. 30, 2019</t>
        </is>
      </c>
    </row>
    <row r="3">
      <c r="A3" s="3" t="inlineStr">
        <is>
          <t>Operating Activities:</t>
        </is>
      </c>
    </row>
    <row r="4">
      <c r="A4" s="4" t="inlineStr">
        <is>
          <t>Profit before tax</t>
        </is>
      </c>
      <c r="C4" s="5" t="n">
        <v>434191</v>
      </c>
      <c r="D4" s="5" t="n">
        <v>379180</v>
      </c>
    </row>
    <row r="5">
      <c r="A5" s="3" t="inlineStr">
        <is>
          <t>Adjustments for:</t>
        </is>
      </c>
    </row>
    <row r="6">
      <c r="A6" s="4" t="inlineStr">
        <is>
          <t>Gains on financial assets at fair value through profit or loss and investment securities</t>
        </is>
      </c>
      <c r="C6" s="6" t="n">
        <v>-197638</v>
      </c>
      <c r="D6" s="6" t="n">
        <v>-101106</v>
      </c>
    </row>
    <row r="7">
      <c r="A7" s="4" t="inlineStr">
        <is>
          <t>Foreign exchange (gains) losses</t>
        </is>
      </c>
      <c r="C7" s="6" t="n">
        <v>-102479</v>
      </c>
      <c r="D7" s="6" t="n">
        <v>51110</v>
      </c>
    </row>
    <row r="8">
      <c r="A8" s="4" t="inlineStr">
        <is>
          <t>Provision for loan losses</t>
        </is>
      </c>
      <c r="C8" s="6" t="n">
        <v>224996</v>
      </c>
      <c r="D8" s="6" t="n">
        <v>57996</v>
      </c>
    </row>
    <row r="9">
      <c r="A9" s="4" t="inlineStr">
        <is>
          <t>Depreciation and amortization</t>
        </is>
      </c>
      <c r="C9" s="6" t="n">
        <v>155445</v>
      </c>
      <c r="D9" s="6" t="n">
        <v>156323</v>
      </c>
    </row>
    <row r="10">
      <c r="A10" s="4" t="inlineStr">
        <is>
          <t>Share of post-tax profit of associates and joint ventures</t>
        </is>
      </c>
      <c r="C10" s="6" t="n">
        <v>-9393</v>
      </c>
      <c r="D10" s="6" t="n">
        <v>-13697</v>
      </c>
    </row>
    <row r="11">
      <c r="A11" s="3" t="inlineStr">
        <is>
          <t>Net changes in assets and liabilities:</t>
        </is>
      </c>
    </row>
    <row r="12">
      <c r="A12" s="4" t="inlineStr">
        <is>
          <t>Net increase of term deposits with original maturities over three months</t>
        </is>
      </c>
      <c r="C12" s="6" t="n">
        <v>-190003</v>
      </c>
      <c r="D12" s="6" t="n">
        <v>-60685</v>
      </c>
    </row>
    <row r="13">
      <c r="A13" s="4" t="inlineStr">
        <is>
          <t>Net (increase) decrease of call loans and bills bought</t>
        </is>
      </c>
      <c r="C13" s="6" t="n">
        <v>-1434761</v>
      </c>
      <c r="D13" s="6" t="n">
        <v>858729</v>
      </c>
    </row>
    <row r="14">
      <c r="A14" s="4" t="inlineStr">
        <is>
          <t>Net (increase) decrease of reverse repurchase agreements and cash collateral on securities borrowed</t>
        </is>
      </c>
      <c r="C14" s="6" t="n">
        <v>4424713</v>
      </c>
      <c r="D14" s="6" t="n">
        <v>-820606</v>
      </c>
    </row>
    <row r="15">
      <c r="A15" s="4" t="inlineStr">
        <is>
          <t>Net increase of loans and advances</t>
        </is>
      </c>
      <c r="C15" s="6" t="n">
        <v>-1523570</v>
      </c>
      <c r="D15" s="6" t="n">
        <v>-869263</v>
      </c>
    </row>
    <row r="16">
      <c r="A16" s="4" t="inlineStr">
        <is>
          <t>Net change of trading assets and liabilities, derivative financial instruments, and financial liabilities designated at fair value through profit or loss</t>
        </is>
      </c>
      <c r="C16" s="6" t="n">
        <v>18300</v>
      </c>
      <c r="D16" s="6" t="n">
        <v>-855177</v>
      </c>
    </row>
    <row r="17">
      <c r="A17" s="4" t="inlineStr">
        <is>
          <t>Net increase of deposits</t>
        </is>
      </c>
      <c r="C17" s="6" t="n">
        <v>10548690</v>
      </c>
      <c r="D17" s="6" t="n">
        <v>834685</v>
      </c>
    </row>
    <row r="18">
      <c r="A18" s="4" t="inlineStr">
        <is>
          <t>Net increase (decrease) of call money and bills sold</t>
        </is>
      </c>
      <c r="C18" s="6" t="n">
        <v>-2505829</v>
      </c>
      <c r="D18" s="6" t="n">
        <v>151172</v>
      </c>
    </row>
    <row r="19">
      <c r="A19" s="4" t="inlineStr">
        <is>
          <t>Net increase (decrease) of repurchase agreements and cash collateral on securities lent</t>
        </is>
      </c>
      <c r="C19" s="6" t="n">
        <v>-2194415</v>
      </c>
      <c r="D19" s="6" t="n">
        <v>3879087</v>
      </c>
    </row>
    <row r="20">
      <c r="A20" s="4" t="inlineStr">
        <is>
          <t>Net increase of other unsubordinated borrowings and debt securities in issue</t>
        </is>
      </c>
      <c r="C20" s="6" t="n">
        <v>1810551</v>
      </c>
      <c r="D20" s="6" t="n">
        <v>743353</v>
      </c>
    </row>
    <row r="21">
      <c r="A21" s="4" t="inlineStr">
        <is>
          <t>Income taxes refund (paid)—net</t>
        </is>
      </c>
      <c r="C21" s="6" t="n">
        <v>43382</v>
      </c>
      <c r="D21" s="6" t="n">
        <v>-110599</v>
      </c>
    </row>
    <row r="22">
      <c r="A22" s="4" t="inlineStr">
        <is>
          <t>Other operating activities—net</t>
        </is>
      </c>
      <c r="C22" s="6" t="n">
        <v>-352116</v>
      </c>
      <c r="D22" s="6" t="n">
        <v>-219319</v>
      </c>
    </row>
    <row r="23">
      <c r="A23" s="4" t="inlineStr">
        <is>
          <t>Net cash and cash equivalents provided by operating activities</t>
        </is>
      </c>
      <c r="C23" s="6" t="n">
        <v>9150064</v>
      </c>
      <c r="D23" s="6" t="n">
        <v>4061183</v>
      </c>
    </row>
    <row r="24">
      <c r="A24" s="3" t="inlineStr">
        <is>
          <t>Investing Activities:</t>
        </is>
      </c>
    </row>
    <row r="25">
      <c r="A25" s="4" t="inlineStr">
        <is>
          <t>Purchases of financial assets at fair value through profit or loss and investment securities</t>
        </is>
      </c>
      <c r="C25" s="6" t="n">
        <v>-20323975</v>
      </c>
      <c r="D25" s="6" t="n">
        <v>-20724103</v>
      </c>
    </row>
    <row r="26">
      <c r="A26" s="4" t="inlineStr">
        <is>
          <t>Proceeds from sale of financial assets at fair value through profit or loss and investment securities</t>
        </is>
      </c>
      <c r="C26" s="6" t="n">
        <v>9296760</v>
      </c>
      <c r="D26" s="6" t="n">
        <v>14210629</v>
      </c>
    </row>
    <row r="27">
      <c r="A27" s="4" t="inlineStr">
        <is>
          <t>Proceeds from maturities of financial assets at fair value through profit or loss and investment securities</t>
        </is>
      </c>
      <c r="C27" s="6" t="n">
        <v>8872759</v>
      </c>
      <c r="D27" s="6" t="n">
        <v>3784844</v>
      </c>
    </row>
    <row r="28">
      <c r="A28" s="4" t="inlineStr">
        <is>
          <t>Acquisitions of the subsidiaries and businesses, net of cash and cash equivalents acquired</t>
        </is>
      </c>
      <c r="C28" s="6" t="n">
        <v>-2866</v>
      </c>
      <c r="D28" s="6" t="n">
        <v>197</v>
      </c>
    </row>
    <row r="29">
      <c r="A29" s="4" t="inlineStr">
        <is>
          <t>Investments in associates and joint ventures</t>
        </is>
      </c>
      <c r="D29" s="6" t="n">
        <v>-371</v>
      </c>
    </row>
    <row r="30">
      <c r="A30" s="4" t="inlineStr">
        <is>
          <t>Disposal of subsidiaries and businesses, net of cash and cash equivalents disposed</t>
        </is>
      </c>
      <c r="D30" s="6" t="n">
        <v>26799</v>
      </c>
    </row>
    <row r="31">
      <c r="A31" s="4" t="inlineStr">
        <is>
          <t>Proceeds from sale of investments in associates and joint ventures</t>
        </is>
      </c>
      <c r="C31" s="6" t="n">
        <v>82</v>
      </c>
      <c r="D31" s="6" t="n">
        <v>1189</v>
      </c>
    </row>
    <row r="32">
      <c r="A32" s="4" t="inlineStr">
        <is>
          <t>Purchases of property, plant and equipment and investment properties</t>
        </is>
      </c>
      <c r="C32" s="6" t="n">
        <v>-25165</v>
      </c>
      <c r="D32" s="6" t="n">
        <v>-33204</v>
      </c>
    </row>
    <row r="33">
      <c r="A33" s="4" t="inlineStr">
        <is>
          <t>Purchases of intangible assets</t>
        </is>
      </c>
      <c r="C33" s="6" t="n">
        <v>-74419</v>
      </c>
      <c r="D33" s="6" t="n">
        <v>-64895</v>
      </c>
    </row>
    <row r="34">
      <c r="A34" s="4" t="inlineStr">
        <is>
          <t>Proceeds from sale of property, plant and equipment, investment properties and intangible assets</t>
        </is>
      </c>
      <c r="C34" s="6" t="n">
        <v>5080</v>
      </c>
      <c r="D34" s="6" t="n">
        <v>11613</v>
      </c>
    </row>
    <row r="35">
      <c r="A35" s="4" t="inlineStr">
        <is>
          <t>Other investing activities—net</t>
        </is>
      </c>
      <c r="C35" s="6" t="n">
        <v>1</v>
      </c>
      <c r="D35" s="6" t="n">
        <v>-102</v>
      </c>
    </row>
    <row r="36">
      <c r="A36" s="4" t="inlineStr">
        <is>
          <t>Net cash and cash equivalents used in investing activities</t>
        </is>
      </c>
      <c r="C36" s="6" t="n">
        <v>-2251743</v>
      </c>
      <c r="D36" s="6" t="n">
        <v>-2787404</v>
      </c>
    </row>
    <row r="37">
      <c r="A37" s="3" t="inlineStr">
        <is>
          <t>Financing Activities:</t>
        </is>
      </c>
    </row>
    <row r="38">
      <c r="A38" s="4" t="inlineStr">
        <is>
          <t>Proceeds from issuance of subordinated bonds</t>
        </is>
      </c>
      <c r="C38" s="6" t="n">
        <v>90859</v>
      </c>
      <c r="D38" s="6" t="n">
        <v>54253</v>
      </c>
    </row>
    <row r="39">
      <c r="A39" s="4" t="inlineStr">
        <is>
          <t>Redemption of subordinated bonds</t>
        </is>
      </c>
      <c r="C39" s="6" t="n">
        <v>-120000</v>
      </c>
      <c r="D39" s="6" t="n">
        <v>-113000</v>
      </c>
    </row>
    <row r="40">
      <c r="A40" s="4" t="inlineStr">
        <is>
          <t>Payments for the principal portion of lease liabilities</t>
        </is>
      </c>
      <c r="B40" s="4" t="inlineStr">
        <is>
          <t>[1]</t>
        </is>
      </c>
      <c r="C40" s="6" t="n">
        <v>-47125</v>
      </c>
      <c r="D40" s="6" t="n">
        <v>-45303</v>
      </c>
    </row>
    <row r="41">
      <c r="A41" s="4" t="inlineStr">
        <is>
          <t>Redemption of preferred securities</t>
        </is>
      </c>
      <c r="D41" s="6" t="n">
        <v>-173000</v>
      </c>
    </row>
    <row r="42">
      <c r="A42" s="4" t="inlineStr">
        <is>
          <t>Proceeds from issuance of other equity instruments</t>
        </is>
      </c>
      <c r="C42" s="6" t="n">
        <v>99943</v>
      </c>
      <c r="D42" s="6" t="n">
        <v>84951</v>
      </c>
    </row>
    <row r="43">
      <c r="A43" s="4" t="inlineStr">
        <is>
          <t>Dividends paid to shareholders of Sumitomo Mitsui Financial Group, Inc.</t>
        </is>
      </c>
      <c r="C43" s="6" t="n">
        <v>-136922</v>
      </c>
      <c r="D43" s="6" t="n">
        <v>-132542</v>
      </c>
    </row>
    <row r="44">
      <c r="A44" s="4" t="inlineStr">
        <is>
          <t>Dividends paid to non-controlling interest shareholders</t>
        </is>
      </c>
      <c r="C44" s="6" t="n">
        <v>-385</v>
      </c>
      <c r="D44" s="6" t="n">
        <v>-11163</v>
      </c>
    </row>
    <row r="45">
      <c r="A45" s="4" t="inlineStr">
        <is>
          <t>Coupons paid to other equity instruments holders</t>
        </is>
      </c>
      <c r="C45" s="6" t="n">
        <v>-6429</v>
      </c>
      <c r="D45" s="6" t="n">
        <v>-5975</v>
      </c>
    </row>
    <row r="46">
      <c r="A46" s="4" t="inlineStr">
        <is>
          <t>Purchase of treasury stock and proceeds from sale of treasury stock—net</t>
        </is>
      </c>
      <c r="C46" s="6" t="n">
        <v>241</v>
      </c>
      <c r="D46" s="6" t="n">
        <v>-99710</v>
      </c>
    </row>
    <row r="47">
      <c r="A47" s="4" t="inlineStr">
        <is>
          <t>Purchase of other equity instruments and proceeds from sale of other equity instruments—net</t>
        </is>
      </c>
      <c r="C47" s="6" t="n">
        <v>203</v>
      </c>
      <c r="D47" s="6" t="n">
        <v>1025</v>
      </c>
    </row>
    <row r="48">
      <c r="A48" s="4" t="inlineStr">
        <is>
          <t>Transactions with non-controlling interest shareholders—net</t>
        </is>
      </c>
      <c r="C48" s="6" t="n">
        <v>100</v>
      </c>
      <c r="D48" s="6" t="n">
        <v>-234160</v>
      </c>
    </row>
    <row r="49">
      <c r="A49" s="4" t="inlineStr">
        <is>
          <t>Net cash and cash equivalents used in financing activities</t>
        </is>
      </c>
      <c r="C49" s="6" t="n">
        <v>-119515</v>
      </c>
      <c r="D49" s="6" t="n">
        <v>-674624</v>
      </c>
    </row>
    <row r="50">
      <c r="A50" s="4" t="inlineStr">
        <is>
          <t>Effect of exchange rate changes on cash and cash equivalents</t>
        </is>
      </c>
      <c r="C50" s="6" t="n">
        <v>-2152</v>
      </c>
      <c r="D50" s="6" t="n">
        <v>-313553</v>
      </c>
    </row>
    <row r="51">
      <c r="A51" s="4" t="inlineStr">
        <is>
          <t>Net increase of cash and cash equivalents</t>
        </is>
      </c>
      <c r="C51" s="6" t="n">
        <v>6776654</v>
      </c>
      <c r="D51" s="6" t="n">
        <v>285602</v>
      </c>
    </row>
    <row r="52">
      <c r="A52" s="4" t="inlineStr">
        <is>
          <t>Cash and cash equivalents at beginning of period</t>
        </is>
      </c>
      <c r="C52" s="6" t="n">
        <v>61203541</v>
      </c>
      <c r="D52" s="6" t="n">
        <v>56716529</v>
      </c>
    </row>
    <row r="53">
      <c r="A53" s="4" t="inlineStr">
        <is>
          <t>Cash and cash equivalents at end of period</t>
        </is>
      </c>
      <c r="C53" s="6" t="n">
        <v>67980195</v>
      </c>
      <c r="D53" s="6" t="n">
        <v>57002131</v>
      </c>
    </row>
    <row r="54">
      <c r="A54" s="3" t="inlineStr">
        <is>
          <t>Net cash and cash equivalents provided by operating activities includes:</t>
        </is>
      </c>
    </row>
    <row r="55">
      <c r="A55" s="4" t="inlineStr">
        <is>
          <t>Interest and dividends received</t>
        </is>
      </c>
      <c r="C55" s="6" t="n">
        <v>1039147</v>
      </c>
      <c r="D55" s="6" t="n">
        <v>1305748</v>
      </c>
    </row>
    <row r="56">
      <c r="A56" s="4" t="inlineStr">
        <is>
          <t>Interest paid</t>
        </is>
      </c>
      <c r="C56" s="5" t="n">
        <v>269250</v>
      </c>
      <c r="D56" s="5" t="n">
        <v>595052</v>
      </c>
    </row>
    <row r="57"/>
    <row r="58">
      <c r="A58" s="4" t="inlineStr">
        <is>
          <t>[1]</t>
        </is>
      </c>
      <c r="B58" s="4" t="inlineStr">
        <is>
          <t>During the six months ended September 30, 2020, payments for the principal portion of lease liabilities have been reclassified from “Operating activities” to “Financing activities.” Comparative amounts have been reclassified to conform to the current presentation.</t>
        </is>
      </c>
    </row>
  </sheetData>
  <mergeCells count="4">
    <mergeCell ref="A1:B2"/>
    <mergeCell ref="C1:D1"/>
    <mergeCell ref="A57:C57"/>
    <mergeCell ref="B58:C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ttributable to Other Equity Instruments Holders - Equity Attributable to Other Equity Instruments Holders (Detail) - JPY (¥) ¥ in Millions</t>
        </is>
      </c>
      <c r="B1" s="2" t="inlineStr">
        <is>
          <t>Sep. 30, 2020</t>
        </is>
      </c>
      <c r="C1" s="2" t="inlineStr">
        <is>
          <t>Mar. 31, 2020</t>
        </is>
      </c>
    </row>
    <row r="2">
      <c r="A2" s="3" t="inlineStr">
        <is>
          <t>Equity [abstract]</t>
        </is>
      </c>
    </row>
    <row r="3">
      <c r="A3" s="4" t="inlineStr">
        <is>
          <t>Perpetual subordinated bonds</t>
        </is>
      </c>
      <c r="B3" s="5" t="n">
        <v>784622</v>
      </c>
      <c r="C3" s="5" t="n">
        <v>684476</v>
      </c>
    </row>
    <row r="4">
      <c r="A4" s="4" t="inlineStr">
        <is>
          <t>Total equity attributable to other equity instruments holders</t>
        </is>
      </c>
      <c r="B4" s="5" t="n">
        <v>784622</v>
      </c>
      <c r="C4" s="5" t="n">
        <v>6844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Equity Attributable to Other Equity Instruments Holders - Additional Information (Detail)</t>
        </is>
      </c>
      <c r="B1" s="2" t="inlineStr">
        <is>
          <t>6 Months Ended</t>
        </is>
      </c>
    </row>
    <row r="2">
      <c r="B2" s="2" t="inlineStr">
        <is>
          <t>Sep. 30, 2020</t>
        </is>
      </c>
    </row>
    <row r="3">
      <c r="A3" s="3" t="inlineStr">
        <is>
          <t>Equity [abstract]</t>
        </is>
      </c>
    </row>
    <row r="4">
      <c r="A4" s="4" t="inlineStr">
        <is>
          <t>Common Equity Tier 1 capital ratio threshold where bonds may be written down</t>
        </is>
      </c>
      <c r="B4" s="4" t="inlineStr">
        <is>
          <t>5.12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e and Commission Income - Summary of Fee and Commission Income (Detail) - JPY (¥) ¥ in Millions</t>
        </is>
      </c>
      <c r="B1" s="2" t="inlineStr">
        <is>
          <t>6 Months Ended</t>
        </is>
      </c>
    </row>
    <row r="2">
      <c r="B2" s="2" t="inlineStr">
        <is>
          <t>Sep. 30, 2020</t>
        </is>
      </c>
      <c r="C2" s="2" t="inlineStr">
        <is>
          <t>Sep. 30, 2019</t>
        </is>
      </c>
    </row>
    <row r="3">
      <c r="A3" s="3" t="inlineStr">
        <is>
          <t>Fee and commission income from:</t>
        </is>
      </c>
    </row>
    <row r="4">
      <c r="A4" s="4" t="inlineStr">
        <is>
          <t>Loans</t>
        </is>
      </c>
      <c r="B4" s="5" t="n">
        <v>55601</v>
      </c>
      <c r="C4" s="5" t="n">
        <v>62815</v>
      </c>
    </row>
    <row r="5">
      <c r="A5" s="4" t="inlineStr">
        <is>
          <t>Credit card business</t>
        </is>
      </c>
      <c r="B5" s="6" t="n">
        <v>146308</v>
      </c>
      <c r="C5" s="6" t="n">
        <v>150857</v>
      </c>
    </row>
    <row r="6">
      <c r="A6" s="4" t="inlineStr">
        <is>
          <t>Guarantees</t>
        </is>
      </c>
      <c r="B6" s="6" t="n">
        <v>32459</v>
      </c>
      <c r="C6" s="6" t="n">
        <v>33669</v>
      </c>
    </row>
    <row r="7">
      <c r="A7" s="4" t="inlineStr">
        <is>
          <t>Securities-related business</t>
        </is>
      </c>
      <c r="B7" s="6" t="n">
        <v>75761</v>
      </c>
      <c r="C7" s="6" t="n">
        <v>68803</v>
      </c>
    </row>
    <row r="8">
      <c r="A8" s="4" t="inlineStr">
        <is>
          <t>Deposits</t>
        </is>
      </c>
      <c r="B8" s="6" t="n">
        <v>7314</v>
      </c>
      <c r="C8" s="6" t="n">
        <v>6796</v>
      </c>
    </row>
    <row r="9">
      <c r="A9" s="4" t="inlineStr">
        <is>
          <t>Remittances and transfers</t>
        </is>
      </c>
      <c r="B9" s="6" t="n">
        <v>67867</v>
      </c>
      <c r="C9" s="6" t="n">
        <v>70384</v>
      </c>
    </row>
    <row r="10">
      <c r="A10" s="4" t="inlineStr">
        <is>
          <t>Safe deposits</t>
        </is>
      </c>
      <c r="B10" s="6" t="n">
        <v>2106</v>
      </c>
      <c r="C10" s="6" t="n">
        <v>2191</v>
      </c>
    </row>
    <row r="11">
      <c r="A11" s="4" t="inlineStr">
        <is>
          <t>Trust fees</t>
        </is>
      </c>
      <c r="B11" s="6" t="n">
        <v>2243</v>
      </c>
      <c r="C11" s="6" t="n">
        <v>2119</v>
      </c>
    </row>
    <row r="12">
      <c r="A12" s="4" t="inlineStr">
        <is>
          <t>Investment trusts</t>
        </is>
      </c>
      <c r="B12" s="6" t="n">
        <v>71930</v>
      </c>
      <c r="C12" s="6" t="n">
        <v>72609</v>
      </c>
    </row>
    <row r="13">
      <c r="A13" s="4" t="inlineStr">
        <is>
          <t>Agency</t>
        </is>
      </c>
      <c r="B13" s="6" t="n">
        <v>3973</v>
      </c>
      <c r="C13" s="6" t="n">
        <v>4956</v>
      </c>
    </row>
    <row r="14">
      <c r="A14" s="4" t="inlineStr">
        <is>
          <t>Others</t>
        </is>
      </c>
      <c r="B14" s="6" t="n">
        <v>76826</v>
      </c>
      <c r="C14" s="6" t="n">
        <v>87676</v>
      </c>
    </row>
    <row r="15">
      <c r="A15" s="4" t="inlineStr">
        <is>
          <t>Total fee and commission income</t>
        </is>
      </c>
      <c r="B15" s="5" t="n">
        <v>542388</v>
      </c>
      <c r="C15" s="5" t="n">
        <v>5628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Charges on Financial Assets - Summary of Impairment Charges (Reversals) on Financial Assets (Detail) - JPY (¥) ¥ in Millions</t>
        </is>
      </c>
      <c r="B1" s="2" t="inlineStr">
        <is>
          <t>6 Months Ended</t>
        </is>
      </c>
    </row>
    <row r="2">
      <c r="B2" s="2" t="inlineStr">
        <is>
          <t>Sep. 30, 2020</t>
        </is>
      </c>
      <c r="C2" s="2" t="inlineStr">
        <is>
          <t>Sep. 30, 2019</t>
        </is>
      </c>
    </row>
    <row r="3">
      <c r="A3" s="3" t="inlineStr">
        <is>
          <t>Disclosure of impairment loss and reversal of impairment loss [line items]</t>
        </is>
      </c>
    </row>
    <row r="4">
      <c r="A4" s="4" t="inlineStr">
        <is>
          <t>Impairment charges on financial assets</t>
        </is>
      </c>
      <c r="B4" s="5" t="n">
        <v>245319</v>
      </c>
      <c r="C4" s="5" t="n">
        <v>48634</v>
      </c>
    </row>
    <row r="5">
      <c r="A5" s="4" t="inlineStr">
        <is>
          <t>Loans and advances [member]</t>
        </is>
      </c>
    </row>
    <row r="6">
      <c r="A6" s="3" t="inlineStr">
        <is>
          <t>Disclosure of impairment loss and reversal of impairment loss [line items]</t>
        </is>
      </c>
    </row>
    <row r="7">
      <c r="A7" s="4" t="inlineStr">
        <is>
          <t>Impairment charges on financial assets</t>
        </is>
      </c>
      <c r="B7" s="6" t="n">
        <v>224996</v>
      </c>
      <c r="C7" s="6" t="n">
        <v>57996</v>
      </c>
    </row>
    <row r="8">
      <c r="A8" s="4" t="inlineStr">
        <is>
          <t>Loan commitments [member]</t>
        </is>
      </c>
    </row>
    <row r="9">
      <c r="A9" s="3" t="inlineStr">
        <is>
          <t>Disclosure of impairment loss and reversal of impairment loss [line items]</t>
        </is>
      </c>
    </row>
    <row r="10">
      <c r="A10" s="4" t="inlineStr">
        <is>
          <t>Impairment charges on financial assets</t>
        </is>
      </c>
      <c r="B10" s="6" t="n">
        <v>15587</v>
      </c>
      <c r="C10" s="6" t="n">
        <v>-1970</v>
      </c>
    </row>
    <row r="11">
      <c r="A11" s="4" t="inlineStr">
        <is>
          <t>Financial guarantees [member]</t>
        </is>
      </c>
    </row>
    <row r="12">
      <c r="A12" s="3" t="inlineStr">
        <is>
          <t>Disclosure of impairment loss and reversal of impairment loss [line items]</t>
        </is>
      </c>
    </row>
    <row r="13">
      <c r="A13" s="4" t="inlineStr">
        <is>
          <t>Impairment charges on financial assets</t>
        </is>
      </c>
      <c r="B13" s="5" t="n">
        <v>4736</v>
      </c>
      <c r="C13" s="5" t="n">
        <v>-739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ther Expenses - Summary of Other Expenses (Detail) - JPY (¥) ¥ in Millions</t>
        </is>
      </c>
      <c r="C1" s="2" t="inlineStr">
        <is>
          <t>6 Months Ended</t>
        </is>
      </c>
    </row>
    <row r="2">
      <c r="C2" s="2" t="inlineStr">
        <is>
          <t>Sep. 30, 2020</t>
        </is>
      </c>
      <c r="D2" s="2" t="inlineStr">
        <is>
          <t>Sep. 30, 2019</t>
        </is>
      </c>
    </row>
    <row r="3">
      <c r="A3" s="3" t="inlineStr">
        <is>
          <t>Disclosure of associates [line items]</t>
        </is>
      </c>
    </row>
    <row r="4">
      <c r="A4" s="4" t="inlineStr">
        <is>
          <t>Cost of operating leases</t>
        </is>
      </c>
      <c r="C4" s="5" t="n">
        <v>12617</v>
      </c>
      <c r="D4" s="5" t="n">
        <v>13245</v>
      </c>
    </row>
    <row r="5">
      <c r="A5" s="4" t="inlineStr">
        <is>
          <t>Cost related to disposal of assets leased</t>
        </is>
      </c>
      <c r="C5" s="6" t="n">
        <v>505</v>
      </c>
    </row>
    <row r="6">
      <c r="A6" s="4" t="inlineStr">
        <is>
          <t>Cost related to IT solution services and IT systems</t>
        </is>
      </c>
      <c r="C6" s="6" t="n">
        <v>42567</v>
      </c>
      <c r="D6" s="6" t="n">
        <v>44810</v>
      </c>
    </row>
    <row r="7">
      <c r="A7" s="4" t="inlineStr">
        <is>
          <t>Losses on disposal of property, plant and equipment, and other intangible assets</t>
        </is>
      </c>
      <c r="C7" s="6" t="n">
        <v>463</v>
      </c>
      <c r="D7" s="6" t="n">
        <v>762</v>
      </c>
    </row>
    <row r="8">
      <c r="A8" s="4" t="inlineStr">
        <is>
          <t>Impairment losses of property, plant and equipment</t>
        </is>
      </c>
      <c r="C8" s="6" t="n">
        <v>3983</v>
      </c>
      <c r="D8" s="6" t="n">
        <v>1436</v>
      </c>
    </row>
    <row r="9">
      <c r="A9" s="4" t="inlineStr">
        <is>
          <t>Impairment losses of investments in associates and joint ventures</t>
        </is>
      </c>
      <c r="B9" s="4" t="inlineStr">
        <is>
          <t>[1]</t>
        </is>
      </c>
      <c r="C9" s="6" t="n">
        <v>13427</v>
      </c>
      <c r="D9" s="6" t="n">
        <v>116497</v>
      </c>
    </row>
    <row r="10">
      <c r="A10" s="4" t="inlineStr">
        <is>
          <t>Losses on sale of investments in subsidiaries and associates</t>
        </is>
      </c>
      <c r="C10" s="6" t="n">
        <v>320</v>
      </c>
    </row>
    <row r="11">
      <c r="A11" s="4" t="inlineStr">
        <is>
          <t>Others</t>
        </is>
      </c>
      <c r="C11" s="6" t="n">
        <v>18387</v>
      </c>
      <c r="D11" s="6" t="n">
        <v>19897</v>
      </c>
    </row>
    <row r="12">
      <c r="A12" s="4" t="inlineStr">
        <is>
          <t>Total other expenses</t>
        </is>
      </c>
      <c r="C12" s="6" t="n">
        <v>92269</v>
      </c>
      <c r="D12" s="6" t="n">
        <v>196647</v>
      </c>
    </row>
    <row r="13">
      <c r="A13" s="4" t="inlineStr">
        <is>
          <t>The Bank of East Asia, Limited [member]</t>
        </is>
      </c>
    </row>
    <row r="14">
      <c r="A14" s="3" t="inlineStr">
        <is>
          <t>Disclosure of associates [line items]</t>
        </is>
      </c>
    </row>
    <row r="15">
      <c r="A15" s="4" t="inlineStr">
        <is>
          <t>Impairment Loss Recognized In Profit Or Loss Investments In Associates And Joint Ventures</t>
        </is>
      </c>
      <c r="C15" s="5" t="n">
        <v>13427</v>
      </c>
      <c r="D15" s="5" t="n">
        <v>106348</v>
      </c>
    </row>
    <row r="16"/>
    <row r="17">
      <c r="A17" s="4" t="inlineStr">
        <is>
          <t>[1]</t>
        </is>
      </c>
      <c r="B17" s="4" t="inlineStr">
        <is>
          <t>For the six months ended September 30, 2020 and 2019, the Group recognized impairment losses of ¥13,427 million and ¥106,348 million, respectively, on investments in associates and joint ventures, due to the decline in the stock price of its equity-method associate, The Bank of East Asia, Limited.</t>
        </is>
      </c>
    </row>
  </sheetData>
  <mergeCells count="4">
    <mergeCell ref="A1:B2"/>
    <mergeCell ref="C1:D1"/>
    <mergeCell ref="A16:C16"/>
    <mergeCell ref="B17:C1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Detail) - JPY (¥) ¥ / shares in Units, shares in Thousands, ¥ in Millions</t>
        </is>
      </c>
      <c r="B1" s="2" t="inlineStr">
        <is>
          <t>6 Months Ended</t>
        </is>
      </c>
    </row>
    <row r="2">
      <c r="B2" s="2" t="inlineStr">
        <is>
          <t>Sep. 30, 2020</t>
        </is>
      </c>
      <c r="C2" s="2" t="inlineStr">
        <is>
          <t>Sep. 30, 2019</t>
        </is>
      </c>
    </row>
    <row r="3">
      <c r="A3" s="3" t="inlineStr">
        <is>
          <t>Basic:</t>
        </is>
      </c>
    </row>
    <row r="4">
      <c r="A4" s="4" t="inlineStr">
        <is>
          <t>Profit attributable to shareholders of the Company</t>
        </is>
      </c>
      <c r="B4" s="5" t="n">
        <v>316382</v>
      </c>
      <c r="C4" s="5" t="n">
        <v>249415</v>
      </c>
    </row>
    <row r="5">
      <c r="A5" s="4" t="inlineStr">
        <is>
          <t>Weighted average number of common stock in issue (in thousands of shares)</t>
        </is>
      </c>
      <c r="B5" s="6" t="n">
        <v>1369998</v>
      </c>
      <c r="C5" s="6" t="n">
        <v>1380757</v>
      </c>
    </row>
    <row r="6">
      <c r="A6" s="4" t="inlineStr">
        <is>
          <t>Basic earnings per share</t>
        </is>
      </c>
      <c r="B6" s="7" t="n">
        <v>230.94</v>
      </c>
      <c r="C6" s="7" t="n">
        <v>180.64</v>
      </c>
    </row>
    <row r="7">
      <c r="A7" s="3" t="inlineStr">
        <is>
          <t>Diluted:</t>
        </is>
      </c>
    </row>
    <row r="8">
      <c r="A8" s="4" t="inlineStr">
        <is>
          <t>Profit attributable to the common shareholders of the Company</t>
        </is>
      </c>
      <c r="B8" s="5" t="n">
        <v>316382</v>
      </c>
      <c r="C8" s="5" t="n">
        <v>249415</v>
      </c>
    </row>
    <row r="9">
      <c r="A9" s="4" t="inlineStr">
        <is>
          <t>Impact of dilutive potential ordinary shares issued by subsidiaries</t>
        </is>
      </c>
      <c r="C9" s="6" t="n">
        <v>-9</v>
      </c>
    </row>
    <row r="10">
      <c r="A10" s="4" t="inlineStr">
        <is>
          <t>Net profit used to determine diluted earnings per share</t>
        </is>
      </c>
      <c r="B10" s="5" t="n">
        <v>316382</v>
      </c>
      <c r="C10" s="5" t="n">
        <v>249406</v>
      </c>
    </row>
    <row r="11">
      <c r="A11" s="4" t="inlineStr">
        <is>
          <t>Weighted average number of common stock in issue (in thousands of shares)</t>
        </is>
      </c>
      <c r="B11" s="6" t="n">
        <v>1369998</v>
      </c>
      <c r="C11" s="6" t="n">
        <v>1380757</v>
      </c>
    </row>
    <row r="12">
      <c r="A12" s="4" t="inlineStr">
        <is>
          <t>Adjustments for stock options (in thousands of shares)</t>
        </is>
      </c>
      <c r="B12" s="6" t="n">
        <v>677</v>
      </c>
      <c r="C12" s="6" t="n">
        <v>818</v>
      </c>
    </row>
    <row r="13">
      <c r="A13" s="4" t="inlineStr">
        <is>
          <t>Weighted average number of common stock for diluted earnings per share (in thousands of shares)</t>
        </is>
      </c>
      <c r="B13" s="6" t="n">
        <v>1370675</v>
      </c>
      <c r="C13" s="6" t="n">
        <v>1381575</v>
      </c>
    </row>
    <row r="14">
      <c r="A14" s="4" t="inlineStr">
        <is>
          <t>Diluted earnings per share</t>
        </is>
      </c>
      <c r="B14" s="7" t="n">
        <v>230.82</v>
      </c>
      <c r="C14" s="7" t="n">
        <v>180.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idends Per Share - Summary of Dividend Per Share (Detail) - JPY (¥) ¥ / shares in Units, ¥ in Millions</t>
        </is>
      </c>
      <c r="B1" s="2" t="inlineStr">
        <is>
          <t>6 Months Ended</t>
        </is>
      </c>
    </row>
    <row r="2">
      <c r="B2" s="2" t="inlineStr">
        <is>
          <t>Sep. 30, 2020</t>
        </is>
      </c>
      <c r="C2" s="2" t="inlineStr">
        <is>
          <t>Sep. 30, 2019</t>
        </is>
      </c>
    </row>
    <row r="3">
      <c r="A3" s="4" t="inlineStr">
        <is>
          <t>Aggregate amount</t>
        </is>
      </c>
      <c r="B3" s="5" t="n">
        <v>137338</v>
      </c>
      <c r="C3" s="5" t="n">
        <v>143742</v>
      </c>
    </row>
    <row r="4">
      <c r="A4" s="4" t="inlineStr">
        <is>
          <t>Sumitomo mitsui banking corporation [member]</t>
        </is>
      </c>
    </row>
    <row r="5">
      <c r="A5" s="4" t="inlineStr">
        <is>
          <t>Dividends per share</t>
        </is>
      </c>
      <c r="B5" s="5" t="n">
        <v>100</v>
      </c>
      <c r="C5" s="5" t="n">
        <v>95</v>
      </c>
    </row>
    <row r="6">
      <c r="A6" s="4" t="inlineStr">
        <is>
          <t>Aggregate amount</t>
        </is>
      </c>
      <c r="B6" s="5" t="n">
        <v>136953</v>
      </c>
      <c r="C6" s="5" t="n">
        <v>13258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Dividends Per Share - Additional Information (Detail) ¥ / shares in Units, ¥ in Millions</t>
        </is>
      </c>
      <c r="B1" s="2" t="inlineStr">
        <is>
          <t>6 Months Ended</t>
        </is>
      </c>
    </row>
    <row r="2">
      <c r="B2" s="2" t="inlineStr">
        <is>
          <t>Sep. 30, 2020JPY (¥)¥ / shares</t>
        </is>
      </c>
    </row>
    <row r="3">
      <c r="A3" s="3" t="inlineStr">
        <is>
          <t>Dividends 1 [abstract]</t>
        </is>
      </c>
    </row>
    <row r="4">
      <c r="A4" s="4" t="inlineStr">
        <is>
          <t>Proposed dividend, per share | ¥ / shares</t>
        </is>
      </c>
      <c r="B4" s="5" t="n">
        <v>95</v>
      </c>
    </row>
    <row r="5">
      <c r="A5" s="4" t="inlineStr">
        <is>
          <t>Proposed dividend, total | ¥</t>
        </is>
      </c>
      <c r="B5" s="5" t="n">
        <v>13019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y and Capital Commitments - Additional Information (Detail) - JPY (¥) ¥ in Millions</t>
        </is>
      </c>
      <c r="B1" s="2" t="inlineStr">
        <is>
          <t>Sep. 30, 2020</t>
        </is>
      </c>
      <c r="C1" s="2" t="inlineStr">
        <is>
          <t>Mar. 31, 2020</t>
        </is>
      </c>
    </row>
    <row r="2">
      <c r="A2" s="3" t="inlineStr">
        <is>
          <t>Capital commitments [abstract]</t>
        </is>
      </c>
    </row>
    <row r="3">
      <c r="A3" s="4" t="inlineStr">
        <is>
          <t>Contractual commitments to acquire property, plant and equipment</t>
        </is>
      </c>
      <c r="B3" s="5" t="n">
        <v>47580</v>
      </c>
      <c r="C3" s="5" t="n">
        <v>487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y and Capital Commitments - Nominal Amounts of Undrawn Loan Commitments and Financial Guarantees and Other Credit-Related Contingent Liabilities (Detail) - JPY (¥) ¥ in Millions</t>
        </is>
      </c>
      <c r="B1" s="2" t="inlineStr">
        <is>
          <t>Sep. 30, 2020</t>
        </is>
      </c>
      <c r="C1" s="2" t="inlineStr">
        <is>
          <t>Mar. 31, 2020</t>
        </is>
      </c>
    </row>
    <row r="2">
      <c r="A2" s="4" t="inlineStr">
        <is>
          <t>Loan commitments [member]</t>
        </is>
      </c>
    </row>
    <row r="3">
      <c r="A3" s="3" t="inlineStr">
        <is>
          <t>Disclosure of contingent liabilities [Line Items]</t>
        </is>
      </c>
    </row>
    <row r="4">
      <c r="A4" s="4" t="inlineStr">
        <is>
          <t>Nominal amounts</t>
        </is>
      </c>
      <c r="B4" s="5" t="n">
        <v>70483429</v>
      </c>
      <c r="C4" s="5" t="n">
        <v>62151698</v>
      </c>
    </row>
    <row r="5">
      <c r="A5" s="4" t="inlineStr">
        <is>
          <t>Financial guarantees and other credit-related contingent liabilities [Member]</t>
        </is>
      </c>
    </row>
    <row r="6">
      <c r="A6" s="3" t="inlineStr">
        <is>
          <t>Disclosure of contingent liabilities [Line Items]</t>
        </is>
      </c>
    </row>
    <row r="7">
      <c r="A7" s="4" t="inlineStr">
        <is>
          <t>Nominal amounts</t>
        </is>
      </c>
      <c r="B7" s="6" t="n">
        <v>8919395</v>
      </c>
      <c r="C7" s="6" t="n">
        <v>9204996</v>
      </c>
    </row>
    <row r="8">
      <c r="A8" s="4" t="inlineStr">
        <is>
          <t>Loan commitments and financial guarantees and other credit-related contingent liabilities [Member]</t>
        </is>
      </c>
    </row>
    <row r="9">
      <c r="A9" s="3" t="inlineStr">
        <is>
          <t>Disclosure of contingent liabilities [Line Items]</t>
        </is>
      </c>
    </row>
    <row r="10">
      <c r="A10" s="4" t="inlineStr">
        <is>
          <t>Nominal amounts</t>
        </is>
      </c>
      <c r="B10" s="5" t="n">
        <v>79402824</v>
      </c>
      <c r="C10" s="5" t="n">
        <v>713566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6 Months Ended</t>
        </is>
      </c>
    </row>
    <row r="2">
      <c r="B2" s="2" t="inlineStr">
        <is>
          <t>Sep. 30, 2020</t>
        </is>
      </c>
    </row>
    <row r="3">
      <c r="A3" s="3" t="inlineStr">
        <is>
          <t>Text block [abstract]</t>
        </is>
      </c>
    </row>
    <row r="4">
      <c r="A4" s="4" t="inlineStr">
        <is>
          <t>General Information</t>
        </is>
      </c>
      <c r="B4" s="4" t="inlineStr">
        <is>
          <t xml:space="preserve">1 GENERAL INFORMATION Sumitomo Mitsui Financial Group, Inc. (the “Company” or “SMFG”) was established on December 2, 2002, as a holding company for Sumitomo Mitsui Banking Corporation (“SMBC”) and its subsidiaries through a statutory share transfer ( kabushiki-iten Kabushiki Kaisha The Company and its subsidiaries (the “Group”) offer a diverse range of financial services, including commercial banking, leasing, securities, consumer finance and other services together with its associates and joint ventures. The accompanying consolidated financial statements have been authorized for issue by the Management Committee on December 23, 202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Assets and Liabilities - Carrying Amounts of Financial Assets and Liabilities Carried at Fair Value (Detail) - JPY (¥) ¥ in Millions</t>
        </is>
      </c>
      <c r="B1" s="2" t="inlineStr">
        <is>
          <t>Sep. 30, 2020</t>
        </is>
      </c>
      <c r="C1" s="2" t="inlineStr">
        <is>
          <t>Mar. 31, 2020</t>
        </is>
      </c>
      <c r="D1" s="2" t="inlineStr">
        <is>
          <t>Sep. 30, 2019</t>
        </is>
      </c>
      <c r="E1" s="2" t="inlineStr">
        <is>
          <t>Apr. 01, 2019</t>
        </is>
      </c>
    </row>
    <row r="2">
      <c r="A2" s="3" t="inlineStr">
        <is>
          <t>Financial assets:</t>
        </is>
      </c>
    </row>
    <row r="3">
      <c r="A3" s="4" t="inlineStr">
        <is>
          <t>Trading assets</t>
        </is>
      </c>
      <c r="B3" s="5" t="n">
        <v>2551814</v>
      </c>
      <c r="C3" s="5" t="n">
        <v>2785016</v>
      </c>
    </row>
    <row r="4">
      <c r="A4" s="4" t="inlineStr">
        <is>
          <t>Derivative financial instruments</t>
        </is>
      </c>
      <c r="B4" s="6" t="n">
        <v>5458185</v>
      </c>
      <c r="C4" s="6" t="n">
        <v>6279801</v>
      </c>
    </row>
    <row r="5">
      <c r="A5" s="4" t="inlineStr">
        <is>
          <t>Financial assets at fair value through profit or loss</t>
        </is>
      </c>
      <c r="B5" s="6" t="n">
        <v>1119531</v>
      </c>
      <c r="C5" s="6" t="n">
        <v>1478356</v>
      </c>
    </row>
    <row r="6">
      <c r="A6" s="4" t="inlineStr">
        <is>
          <t>Debt investments</t>
        </is>
      </c>
      <c r="B6" s="6" t="n">
        <v>20313173</v>
      </c>
      <c r="C6" s="6" t="n">
        <v>18054164</v>
      </c>
    </row>
    <row r="7">
      <c r="A7" s="3" t="inlineStr">
        <is>
          <t>Financial liabilities:</t>
        </is>
      </c>
    </row>
    <row r="8">
      <c r="A8" s="4" t="inlineStr">
        <is>
          <t>Trading liabilities</t>
        </is>
      </c>
      <c r="B8" s="6" t="n">
        <v>1713338</v>
      </c>
      <c r="C8" s="6" t="n">
        <v>2018484</v>
      </c>
    </row>
    <row r="9">
      <c r="A9" s="4" t="inlineStr">
        <is>
          <t>Derivative financial instruments</t>
        </is>
      </c>
      <c r="B9" s="6" t="n">
        <v>4604721</v>
      </c>
      <c r="C9" s="6" t="n">
        <v>5555201</v>
      </c>
    </row>
    <row r="10">
      <c r="A10" s="4" t="inlineStr">
        <is>
          <t>Financial liabilities designated at fair value through profit or loss</t>
        </is>
      </c>
      <c r="B10" s="6" t="n">
        <v>99730</v>
      </c>
    </row>
    <row r="11">
      <c r="A11" s="4" t="inlineStr">
        <is>
          <t>At fair value [member]</t>
        </is>
      </c>
    </row>
    <row r="12">
      <c r="A12" s="3" t="inlineStr">
        <is>
          <t>Financial assets:</t>
        </is>
      </c>
    </row>
    <row r="13">
      <c r="A13" s="4" t="inlineStr">
        <is>
          <t>Trading assets</t>
        </is>
      </c>
      <c r="B13" s="6" t="n">
        <v>2551814</v>
      </c>
      <c r="C13" s="6" t="n">
        <v>2785016</v>
      </c>
    </row>
    <row r="14">
      <c r="A14" s="4" t="inlineStr">
        <is>
          <t>Derivative financial instruments</t>
        </is>
      </c>
      <c r="B14" s="6" t="n">
        <v>5458185</v>
      </c>
      <c r="C14" s="6" t="n">
        <v>6279801</v>
      </c>
    </row>
    <row r="15">
      <c r="A15" s="4" t="inlineStr">
        <is>
          <t>Financial assets at fair value through profit or loss</t>
        </is>
      </c>
      <c r="B15" s="6" t="n">
        <v>1119531</v>
      </c>
      <c r="C15" s="6" t="n">
        <v>1478356</v>
      </c>
      <c r="D15" s="5" t="n">
        <v>16434</v>
      </c>
      <c r="E15" s="5" t="n">
        <v>15944</v>
      </c>
    </row>
    <row r="16">
      <c r="A16" s="4" t="inlineStr">
        <is>
          <t>Debt investments</t>
        </is>
      </c>
      <c r="B16" s="6" t="n">
        <v>20313173</v>
      </c>
      <c r="C16" s="6" t="n">
        <v>18054164</v>
      </c>
    </row>
    <row r="17">
      <c r="A17" s="4" t="inlineStr">
        <is>
          <t>Investment securities at fair value through other comprehensive income</t>
        </is>
      </c>
      <c r="B17" s="6" t="n">
        <v>24289757</v>
      </c>
      <c r="C17" s="6" t="n">
        <v>21543615</v>
      </c>
    </row>
    <row r="18">
      <c r="A18" s="4" t="inlineStr">
        <is>
          <t>Total</t>
        </is>
      </c>
      <c r="B18" s="6" t="n">
        <v>33419287</v>
      </c>
      <c r="C18" s="6" t="n">
        <v>32086788</v>
      </c>
    </row>
    <row r="19">
      <c r="A19" s="3" t="inlineStr">
        <is>
          <t>Financial liabilities:</t>
        </is>
      </c>
    </row>
    <row r="20">
      <c r="A20" s="4" t="inlineStr">
        <is>
          <t>Trading liabilities</t>
        </is>
      </c>
      <c r="B20" s="6" t="n">
        <v>1713338</v>
      </c>
      <c r="C20" s="6" t="n">
        <v>2018484</v>
      </c>
    </row>
    <row r="21">
      <c r="A21" s="4" t="inlineStr">
        <is>
          <t>Derivative financial instruments</t>
        </is>
      </c>
      <c r="B21" s="6" t="n">
        <v>4604721</v>
      </c>
      <c r="C21" s="6" t="n">
        <v>5555201</v>
      </c>
    </row>
    <row r="22">
      <c r="A22" s="4" t="inlineStr">
        <is>
          <t>Others</t>
        </is>
      </c>
      <c r="B22" s="6" t="n">
        <v>-9252</v>
      </c>
      <c r="C22" s="6" t="n">
        <v>-57549</v>
      </c>
    </row>
    <row r="23">
      <c r="A23" s="4" t="inlineStr">
        <is>
          <t>Total</t>
        </is>
      </c>
      <c r="B23" s="6" t="n">
        <v>6408537</v>
      </c>
      <c r="C23" s="6" t="n">
        <v>7516136</v>
      </c>
    </row>
    <row r="24">
      <c r="A24" s="4" t="inlineStr">
        <is>
          <t>At fair value [member] | Financial liabilities at fair value through profit or loss, category [member]</t>
        </is>
      </c>
    </row>
    <row r="25">
      <c r="A25" s="3" t="inlineStr">
        <is>
          <t>Financial liabilities:</t>
        </is>
      </c>
    </row>
    <row r="26">
      <c r="A26" s="4" t="inlineStr">
        <is>
          <t>Financial liabilities designated at fair value through profit or loss</t>
        </is>
      </c>
      <c r="B26" s="6" t="n">
        <v>99730</v>
      </c>
    </row>
    <row r="27">
      <c r="A27" s="4" t="inlineStr">
        <is>
          <t>At fair value [member] | Level 1 [member]</t>
        </is>
      </c>
    </row>
    <row r="28">
      <c r="A28" s="3" t="inlineStr">
        <is>
          <t>Financial assets:</t>
        </is>
      </c>
    </row>
    <row r="29">
      <c r="A29" s="4" t="inlineStr">
        <is>
          <t>Trading assets</t>
        </is>
      </c>
      <c r="B29" s="6" t="n">
        <v>2107245</v>
      </c>
      <c r="C29" s="6" t="n">
        <v>2426360</v>
      </c>
    </row>
    <row r="30">
      <c r="A30" s="4" t="inlineStr">
        <is>
          <t>Derivative financial instruments</t>
        </is>
      </c>
      <c r="B30" s="6" t="n">
        <v>94934</v>
      </c>
      <c r="C30" s="6" t="n">
        <v>146438</v>
      </c>
    </row>
    <row r="31">
      <c r="A31" s="4" t="inlineStr">
        <is>
          <t>Financial assets at fair value through profit or loss</t>
        </is>
      </c>
      <c r="B31" s="6" t="n">
        <v>256666</v>
      </c>
      <c r="C31" s="6" t="n">
        <v>212042</v>
      </c>
    </row>
    <row r="32">
      <c r="A32" s="4" t="inlineStr">
        <is>
          <t>Debt investments</t>
        </is>
      </c>
      <c r="B32" s="6" t="n">
        <v>14912927</v>
      </c>
      <c r="C32" s="6" t="n">
        <v>12026311</v>
      </c>
    </row>
    <row r="33">
      <c r="A33" s="4" t="inlineStr">
        <is>
          <t>Investment securities at fair value through other comprehensive income</t>
        </is>
      </c>
      <c r="B33" s="6" t="n">
        <v>18456844</v>
      </c>
      <c r="C33" s="6" t="n">
        <v>15100087</v>
      </c>
    </row>
    <row r="34">
      <c r="A34" s="4" t="inlineStr">
        <is>
          <t>Total</t>
        </is>
      </c>
      <c r="B34" s="6" t="n">
        <v>20915689</v>
      </c>
      <c r="C34" s="6" t="n">
        <v>17884927</v>
      </c>
    </row>
    <row r="35">
      <c r="A35" s="3" t="inlineStr">
        <is>
          <t>Financial liabilities:</t>
        </is>
      </c>
    </row>
    <row r="36">
      <c r="A36" s="4" t="inlineStr">
        <is>
          <t>Trading liabilities</t>
        </is>
      </c>
      <c r="B36" s="6" t="n">
        <v>1620892</v>
      </c>
      <c r="C36" s="6" t="n">
        <v>1931378</v>
      </c>
    </row>
    <row r="37">
      <c r="A37" s="4" t="inlineStr">
        <is>
          <t>Derivative financial instruments</t>
        </is>
      </c>
      <c r="B37" s="6" t="n">
        <v>90773</v>
      </c>
      <c r="C37" s="6" t="n">
        <v>152580</v>
      </c>
    </row>
    <row r="38">
      <c r="A38" s="4" t="inlineStr">
        <is>
          <t>Total</t>
        </is>
      </c>
      <c r="B38" s="6" t="n">
        <v>1711665</v>
      </c>
      <c r="C38" s="6" t="n">
        <v>2083958</v>
      </c>
    </row>
    <row r="39">
      <c r="A39" s="4" t="inlineStr">
        <is>
          <t>At fair value [member] | Level 2 [member]</t>
        </is>
      </c>
    </row>
    <row r="40">
      <c r="A40" s="3" t="inlineStr">
        <is>
          <t>Financial assets:</t>
        </is>
      </c>
    </row>
    <row r="41">
      <c r="A41" s="4" t="inlineStr">
        <is>
          <t>Trading assets</t>
        </is>
      </c>
      <c r="B41" s="6" t="n">
        <v>444569</v>
      </c>
      <c r="C41" s="6" t="n">
        <v>358656</v>
      </c>
    </row>
    <row r="42">
      <c r="A42" s="4" t="inlineStr">
        <is>
          <t>Derivative financial instruments</t>
        </is>
      </c>
      <c r="B42" s="6" t="n">
        <v>5346093</v>
      </c>
      <c r="C42" s="6" t="n">
        <v>6095349</v>
      </c>
    </row>
    <row r="43">
      <c r="A43" s="4" t="inlineStr">
        <is>
          <t>Financial assets at fair value through profit or loss</t>
        </is>
      </c>
      <c r="B43" s="6" t="n">
        <v>288593</v>
      </c>
      <c r="C43" s="6" t="n">
        <v>682375</v>
      </c>
    </row>
    <row r="44">
      <c r="A44" s="4" t="inlineStr">
        <is>
          <t>Debt investments</t>
        </is>
      </c>
      <c r="B44" s="6" t="n">
        <v>5400246</v>
      </c>
      <c r="C44" s="6" t="n">
        <v>6027853</v>
      </c>
    </row>
    <row r="45">
      <c r="A45" s="4" t="inlineStr">
        <is>
          <t>Investment securities at fair value through other comprehensive income</t>
        </is>
      </c>
      <c r="B45" s="6" t="n">
        <v>5410244</v>
      </c>
      <c r="C45" s="6" t="n">
        <v>6036138</v>
      </c>
    </row>
    <row r="46">
      <c r="A46" s="4" t="inlineStr">
        <is>
          <t>Total</t>
        </is>
      </c>
      <c r="B46" s="6" t="n">
        <v>11489499</v>
      </c>
      <c r="C46" s="6" t="n">
        <v>13172518</v>
      </c>
    </row>
    <row r="47">
      <c r="A47" s="3" t="inlineStr">
        <is>
          <t>Financial liabilities:</t>
        </is>
      </c>
    </row>
    <row r="48">
      <c r="A48" s="4" t="inlineStr">
        <is>
          <t>Trading liabilities</t>
        </is>
      </c>
      <c r="B48" s="6" t="n">
        <v>92446</v>
      </c>
      <c r="C48" s="6" t="n">
        <v>87106</v>
      </c>
    </row>
    <row r="49">
      <c r="A49" s="4" t="inlineStr">
        <is>
          <t>Derivative financial instruments</t>
        </is>
      </c>
      <c r="B49" s="6" t="n">
        <v>4476422</v>
      </c>
      <c r="C49" s="6" t="n">
        <v>5323850</v>
      </c>
    </row>
    <row r="50">
      <c r="A50" s="4" t="inlineStr">
        <is>
          <t>Others</t>
        </is>
      </c>
      <c r="B50" s="6" t="n">
        <v>-6417</v>
      </c>
      <c r="C50" s="6" t="n">
        <v>-6534</v>
      </c>
    </row>
    <row r="51">
      <c r="A51" s="4" t="inlineStr">
        <is>
          <t>Total</t>
        </is>
      </c>
      <c r="B51" s="6" t="n">
        <v>4586544</v>
      </c>
      <c r="C51" s="6" t="n">
        <v>5404422</v>
      </c>
    </row>
    <row r="52">
      <c r="A52" s="4" t="inlineStr">
        <is>
          <t>At fair value [member] | Level 2 [member] | Financial liabilities at fair value through profit or loss, category [member]</t>
        </is>
      </c>
    </row>
    <row r="53">
      <c r="A53" s="3" t="inlineStr">
        <is>
          <t>Financial liabilities:</t>
        </is>
      </c>
    </row>
    <row r="54">
      <c r="A54" s="4" t="inlineStr">
        <is>
          <t>Financial liabilities designated at fair value through profit or loss</t>
        </is>
      </c>
      <c r="B54" s="6" t="n">
        <v>11259</v>
      </c>
    </row>
    <row r="55">
      <c r="A55" s="4" t="inlineStr">
        <is>
          <t>At fair value [member] | Level 3 [member]</t>
        </is>
      </c>
    </row>
    <row r="56">
      <c r="A56" s="3" t="inlineStr">
        <is>
          <t>Financial assets:</t>
        </is>
      </c>
    </row>
    <row r="57">
      <c r="A57" s="4" t="inlineStr">
        <is>
          <t>Derivative financial instruments</t>
        </is>
      </c>
      <c r="B57" s="6" t="n">
        <v>17158</v>
      </c>
      <c r="C57" s="6" t="n">
        <v>38014</v>
      </c>
    </row>
    <row r="58">
      <c r="A58" s="4" t="inlineStr">
        <is>
          <t>Financial assets at fair value through profit or loss</t>
        </is>
      </c>
      <c r="B58" s="6" t="n">
        <v>574272</v>
      </c>
      <c r="C58" s="6" t="n">
        <v>583939</v>
      </c>
    </row>
    <row r="59">
      <c r="A59" s="4" t="inlineStr">
        <is>
          <t>Investment securities at fair value through other comprehensive income</t>
        </is>
      </c>
      <c r="B59" s="6" t="n">
        <v>422669</v>
      </c>
      <c r="C59" s="6" t="n">
        <v>407390</v>
      </c>
    </row>
    <row r="60">
      <c r="A60" s="4" t="inlineStr">
        <is>
          <t>Total</t>
        </is>
      </c>
      <c r="B60" s="6" t="n">
        <v>1014099</v>
      </c>
      <c r="C60" s="6" t="n">
        <v>1029343</v>
      </c>
    </row>
    <row r="61">
      <c r="A61" s="3" t="inlineStr">
        <is>
          <t>Financial liabilities:</t>
        </is>
      </c>
    </row>
    <row r="62">
      <c r="A62" s="4" t="inlineStr">
        <is>
          <t>Derivative financial instruments</t>
        </is>
      </c>
      <c r="B62" s="6" t="n">
        <v>37526</v>
      </c>
      <c r="C62" s="6" t="n">
        <v>78771</v>
      </c>
    </row>
    <row r="63">
      <c r="A63" s="4" t="inlineStr">
        <is>
          <t>Others</t>
        </is>
      </c>
      <c r="B63" s="6" t="n">
        <v>-15669</v>
      </c>
      <c r="C63" s="6" t="n">
        <v>-51015</v>
      </c>
    </row>
    <row r="64">
      <c r="A64" s="4" t="inlineStr">
        <is>
          <t>Total</t>
        </is>
      </c>
      <c r="B64" s="6" t="n">
        <v>110328</v>
      </c>
      <c r="C64" s="6" t="n">
        <v>27756</v>
      </c>
    </row>
    <row r="65">
      <c r="A65" s="4" t="inlineStr">
        <is>
          <t>At fair value [member] | Level 3 [member] | Financial liabilities at fair value through profit or loss, category [member]</t>
        </is>
      </c>
    </row>
    <row r="66">
      <c r="A66" s="3" t="inlineStr">
        <is>
          <t>Financial liabilities:</t>
        </is>
      </c>
    </row>
    <row r="67">
      <c r="A67" s="4" t="inlineStr">
        <is>
          <t>Financial liabilities designated at fair value through profit or loss</t>
        </is>
      </c>
      <c r="B67" s="6" t="n">
        <v>88471</v>
      </c>
    </row>
    <row r="68">
      <c r="A68" s="4" t="inlineStr">
        <is>
          <t>At fair value [member] | Debt instruments [member]</t>
        </is>
      </c>
    </row>
    <row r="69">
      <c r="A69" s="3" t="inlineStr">
        <is>
          <t>Financial assets:</t>
        </is>
      </c>
    </row>
    <row r="70">
      <c r="A70" s="4" t="inlineStr">
        <is>
          <t>Trading assets</t>
        </is>
      </c>
      <c r="B70" s="6" t="n">
        <v>2192762</v>
      </c>
      <c r="C70" s="6" t="n">
        <v>2545703</v>
      </c>
    </row>
    <row r="71">
      <c r="A71" s="4" t="inlineStr">
        <is>
          <t>Financial assets at fair value through profit or loss</t>
        </is>
      </c>
      <c r="B71" s="6" t="n">
        <v>1082153</v>
      </c>
      <c r="C71" s="6" t="n">
        <v>1454387</v>
      </c>
    </row>
    <row r="72">
      <c r="A72" s="4" t="inlineStr">
        <is>
          <t>Debt investments</t>
        </is>
      </c>
      <c r="B72" s="6" t="n">
        <v>6448523</v>
      </c>
      <c r="C72" s="6" t="n">
        <v>6774410</v>
      </c>
    </row>
    <row r="73">
      <c r="A73" s="3" t="inlineStr">
        <is>
          <t>Financial liabilities:</t>
        </is>
      </c>
    </row>
    <row r="74">
      <c r="A74" s="4" t="inlineStr">
        <is>
          <t>Trading liabilities</t>
        </is>
      </c>
      <c r="B74" s="6" t="n">
        <v>1637155</v>
      </c>
      <c r="C74" s="6" t="n">
        <v>1915687</v>
      </c>
    </row>
    <row r="75">
      <c r="A75" s="4" t="inlineStr">
        <is>
          <t>At fair value [member] | Debt instruments [member] | Level 1 [member]</t>
        </is>
      </c>
    </row>
    <row r="76">
      <c r="A76" s="3" t="inlineStr">
        <is>
          <t>Financial assets:</t>
        </is>
      </c>
    </row>
    <row r="77">
      <c r="A77" s="4" t="inlineStr">
        <is>
          <t>Trading assets</t>
        </is>
      </c>
      <c r="B77" s="6" t="n">
        <v>1748302</v>
      </c>
      <c r="C77" s="6" t="n">
        <v>2191635</v>
      </c>
    </row>
    <row r="78">
      <c r="A78" s="4" t="inlineStr">
        <is>
          <t>Financial assets at fair value through profit or loss</t>
        </is>
      </c>
      <c r="B78" s="6" t="n">
        <v>244049</v>
      </c>
      <c r="C78" s="6" t="n">
        <v>209545</v>
      </c>
    </row>
    <row r="79">
      <c r="A79" s="4" t="inlineStr">
        <is>
          <t>Debt investments</t>
        </is>
      </c>
      <c r="B79" s="6" t="n">
        <v>1048277</v>
      </c>
      <c r="C79" s="6" t="n">
        <v>746557</v>
      </c>
    </row>
    <row r="80">
      <c r="A80" s="3" t="inlineStr">
        <is>
          <t>Financial liabilities:</t>
        </is>
      </c>
    </row>
    <row r="81">
      <c r="A81" s="4" t="inlineStr">
        <is>
          <t>Trading liabilities</t>
        </is>
      </c>
      <c r="B81" s="6" t="n">
        <v>1578448</v>
      </c>
      <c r="C81" s="6" t="n">
        <v>1880605</v>
      </c>
    </row>
    <row r="82">
      <c r="A82" s="4" t="inlineStr">
        <is>
          <t>At fair value [member] | Debt instruments [member] | Level 2 [member]</t>
        </is>
      </c>
    </row>
    <row r="83">
      <c r="A83" s="3" t="inlineStr">
        <is>
          <t>Financial assets:</t>
        </is>
      </c>
    </row>
    <row r="84">
      <c r="A84" s="4" t="inlineStr">
        <is>
          <t>Trading assets</t>
        </is>
      </c>
      <c r="B84" s="6" t="n">
        <v>444460</v>
      </c>
      <c r="C84" s="6" t="n">
        <v>354068</v>
      </c>
    </row>
    <row r="85">
      <c r="A85" s="4" t="inlineStr">
        <is>
          <t>Financial assets at fair value through profit or loss</t>
        </is>
      </c>
      <c r="B85" s="6" t="n">
        <v>287469</v>
      </c>
      <c r="C85" s="6" t="n">
        <v>682019</v>
      </c>
    </row>
    <row r="86">
      <c r="A86" s="4" t="inlineStr">
        <is>
          <t>Debt investments</t>
        </is>
      </c>
      <c r="B86" s="6" t="n">
        <v>5400246</v>
      </c>
      <c r="C86" s="6" t="n">
        <v>6027853</v>
      </c>
    </row>
    <row r="87">
      <c r="A87" s="3" t="inlineStr">
        <is>
          <t>Financial liabilities:</t>
        </is>
      </c>
    </row>
    <row r="88">
      <c r="A88" s="4" t="inlineStr">
        <is>
          <t>Trading liabilities</t>
        </is>
      </c>
      <c r="B88" s="6" t="n">
        <v>58707</v>
      </c>
      <c r="C88" s="6" t="n">
        <v>35082</v>
      </c>
    </row>
    <row r="89">
      <c r="A89" s="4" t="inlineStr">
        <is>
          <t>At fair value [member] | Debt instruments [member] | Level 3 [member]</t>
        </is>
      </c>
    </row>
    <row r="90">
      <c r="A90" s="3" t="inlineStr">
        <is>
          <t>Financial assets:</t>
        </is>
      </c>
    </row>
    <row r="91">
      <c r="A91" s="4" t="inlineStr">
        <is>
          <t>Financial assets at fair value through profit or loss</t>
        </is>
      </c>
      <c r="B91" s="6" t="n">
        <v>550635</v>
      </c>
      <c r="C91" s="6" t="n">
        <v>562823</v>
      </c>
    </row>
    <row r="92">
      <c r="A92" s="4" t="inlineStr">
        <is>
          <t>At fair value [member] | Equity instruments [member]</t>
        </is>
      </c>
    </row>
    <row r="93">
      <c r="A93" s="3" t="inlineStr">
        <is>
          <t>Financial assets:</t>
        </is>
      </c>
    </row>
    <row r="94">
      <c r="A94" s="4" t="inlineStr">
        <is>
          <t>Trading assets</t>
        </is>
      </c>
      <c r="B94" s="6" t="n">
        <v>359052</v>
      </c>
      <c r="C94" s="6" t="n">
        <v>239313</v>
      </c>
    </row>
    <row r="95">
      <c r="A95" s="3" t="inlineStr">
        <is>
          <t>Financial liabilities:</t>
        </is>
      </c>
    </row>
    <row r="96">
      <c r="A96" s="4" t="inlineStr">
        <is>
          <t>Trading liabilities</t>
        </is>
      </c>
      <c r="B96" s="6" t="n">
        <v>76183</v>
      </c>
      <c r="C96" s="6" t="n">
        <v>102797</v>
      </c>
    </row>
    <row r="97">
      <c r="A97" s="4" t="inlineStr">
        <is>
          <t>At fair value [member] | Equity instruments [member] | Level 1 [member]</t>
        </is>
      </c>
    </row>
    <row r="98">
      <c r="A98" s="3" t="inlineStr">
        <is>
          <t>Financial assets:</t>
        </is>
      </c>
    </row>
    <row r="99">
      <c r="A99" s="4" t="inlineStr">
        <is>
          <t>Trading assets</t>
        </is>
      </c>
      <c r="B99" s="6" t="n">
        <v>358943</v>
      </c>
      <c r="C99" s="6" t="n">
        <v>234725</v>
      </c>
    </row>
    <row r="100">
      <c r="A100" s="3" t="inlineStr">
        <is>
          <t>Financial liabilities:</t>
        </is>
      </c>
    </row>
    <row r="101">
      <c r="A101" s="4" t="inlineStr">
        <is>
          <t>Trading liabilities</t>
        </is>
      </c>
      <c r="B101" s="6" t="n">
        <v>42444</v>
      </c>
      <c r="C101" s="6" t="n">
        <v>50773</v>
      </c>
    </row>
    <row r="102">
      <c r="A102" s="4" t="inlineStr">
        <is>
          <t>At fair value [member] | Equity instruments [member] | Level 2 [member]</t>
        </is>
      </c>
    </row>
    <row r="103">
      <c r="A103" s="3" t="inlineStr">
        <is>
          <t>Financial assets:</t>
        </is>
      </c>
    </row>
    <row r="104">
      <c r="A104" s="4" t="inlineStr">
        <is>
          <t>Trading assets</t>
        </is>
      </c>
      <c r="B104" s="6" t="n">
        <v>109</v>
      </c>
      <c r="C104" s="6" t="n">
        <v>4588</v>
      </c>
    </row>
    <row r="105">
      <c r="A105" s="3" t="inlineStr">
        <is>
          <t>Financial liabilities:</t>
        </is>
      </c>
    </row>
    <row r="106">
      <c r="A106" s="4" t="inlineStr">
        <is>
          <t>Trading liabilities</t>
        </is>
      </c>
      <c r="B106" s="6" t="n">
        <v>33739</v>
      </c>
      <c r="C106" s="6" t="n">
        <v>52024</v>
      </c>
    </row>
    <row r="107">
      <c r="A107" s="4" t="inlineStr">
        <is>
          <t>At fair value [member] | Equity instruments [member]</t>
        </is>
      </c>
    </row>
    <row r="108">
      <c r="A108" s="3" t="inlineStr">
        <is>
          <t>Financial assets:</t>
        </is>
      </c>
    </row>
    <row r="109">
      <c r="A109" s="4" t="inlineStr">
        <is>
          <t>Financial assets at fair value through profit or loss</t>
        </is>
      </c>
      <c r="B109" s="6" t="n">
        <v>37378</v>
      </c>
      <c r="C109" s="6" t="n">
        <v>23969</v>
      </c>
    </row>
    <row r="110">
      <c r="A110" s="4" t="inlineStr">
        <is>
          <t>At fair value [member] | Equity instruments [member] | Level 1 [member]</t>
        </is>
      </c>
    </row>
    <row r="111">
      <c r="A111" s="3" t="inlineStr">
        <is>
          <t>Financial assets:</t>
        </is>
      </c>
    </row>
    <row r="112">
      <c r="A112" s="4" t="inlineStr">
        <is>
          <t>Financial assets at fair value through profit or loss</t>
        </is>
      </c>
      <c r="B112" s="6" t="n">
        <v>12617</v>
      </c>
      <c r="C112" s="6" t="n">
        <v>2497</v>
      </c>
    </row>
    <row r="113">
      <c r="A113" s="4" t="inlineStr">
        <is>
          <t>At fair value [member] | Equity instruments [member] | Level 2 [member]</t>
        </is>
      </c>
    </row>
    <row r="114">
      <c r="A114" s="3" t="inlineStr">
        <is>
          <t>Financial assets:</t>
        </is>
      </c>
    </row>
    <row r="115">
      <c r="A115" s="4" t="inlineStr">
        <is>
          <t>Financial assets at fair value through profit or loss</t>
        </is>
      </c>
      <c r="B115" s="6" t="n">
        <v>1124</v>
      </c>
      <c r="C115" s="6" t="n">
        <v>356</v>
      </c>
    </row>
    <row r="116">
      <c r="A116" s="4" t="inlineStr">
        <is>
          <t>At fair value [member] | Equity instruments [member] | Level 3 [member]</t>
        </is>
      </c>
    </row>
    <row r="117">
      <c r="A117" s="3" t="inlineStr">
        <is>
          <t>Financial assets:</t>
        </is>
      </c>
    </row>
    <row r="118">
      <c r="A118" s="4" t="inlineStr">
        <is>
          <t>Financial assets at fair value through profit or loss</t>
        </is>
      </c>
      <c r="B118" s="6" t="n">
        <v>23637</v>
      </c>
      <c r="C118" s="6" t="n">
        <v>21116</v>
      </c>
    </row>
    <row r="119">
      <c r="A119" s="4" t="inlineStr">
        <is>
          <t>At fair value [member] | Interest rate derivatives [member]</t>
        </is>
      </c>
    </row>
    <row r="120">
      <c r="A120" s="3" t="inlineStr">
        <is>
          <t>Financial assets:</t>
        </is>
      </c>
    </row>
    <row r="121">
      <c r="A121" s="4" t="inlineStr">
        <is>
          <t>Derivative financial instruments</t>
        </is>
      </c>
      <c r="B121" s="6" t="n">
        <v>3983948</v>
      </c>
      <c r="C121" s="6" t="n">
        <v>4111526</v>
      </c>
    </row>
    <row r="122">
      <c r="A122" s="3" t="inlineStr">
        <is>
          <t>Financial liabilities:</t>
        </is>
      </c>
    </row>
    <row r="123">
      <c r="A123" s="4" t="inlineStr">
        <is>
          <t>Derivative financial instruments</t>
        </is>
      </c>
      <c r="B123" s="6" t="n">
        <v>3223838</v>
      </c>
      <c r="C123" s="6" t="n">
        <v>3482389</v>
      </c>
    </row>
    <row r="124">
      <c r="A124" s="4" t="inlineStr">
        <is>
          <t>At fair value [member] | Interest rate derivatives [member] | Level 1 [member]</t>
        </is>
      </c>
    </row>
    <row r="125">
      <c r="A125" s="3" t="inlineStr">
        <is>
          <t>Financial assets:</t>
        </is>
      </c>
    </row>
    <row r="126">
      <c r="A126" s="4" t="inlineStr">
        <is>
          <t>Derivative financial instruments</t>
        </is>
      </c>
      <c r="B126" s="6" t="n">
        <v>55281</v>
      </c>
      <c r="C126" s="6" t="n">
        <v>100558</v>
      </c>
    </row>
    <row r="127">
      <c r="A127" s="3" t="inlineStr">
        <is>
          <t>Financial liabilities:</t>
        </is>
      </c>
    </row>
    <row r="128">
      <c r="A128" s="4" t="inlineStr">
        <is>
          <t>Derivative financial instruments</t>
        </is>
      </c>
      <c r="B128" s="6" t="n">
        <v>31916</v>
      </c>
      <c r="C128" s="6" t="n">
        <v>62135</v>
      </c>
    </row>
    <row r="129">
      <c r="A129" s="4" t="inlineStr">
        <is>
          <t>At fair value [member] | Interest rate derivatives [member] | Level 2 [member]</t>
        </is>
      </c>
    </row>
    <row r="130">
      <c r="A130" s="3" t="inlineStr">
        <is>
          <t>Financial assets:</t>
        </is>
      </c>
    </row>
    <row r="131">
      <c r="A131" s="4" t="inlineStr">
        <is>
          <t>Derivative financial instruments</t>
        </is>
      </c>
      <c r="B131" s="6" t="n">
        <v>3928341</v>
      </c>
      <c r="C131" s="6" t="n">
        <v>4009820</v>
      </c>
    </row>
    <row r="132">
      <c r="A132" s="3" t="inlineStr">
        <is>
          <t>Financial liabilities:</t>
        </is>
      </c>
    </row>
    <row r="133">
      <c r="A133" s="4" t="inlineStr">
        <is>
          <t>Derivative financial instruments</t>
        </is>
      </c>
      <c r="B133" s="6" t="n">
        <v>3188929</v>
      </c>
      <c r="C133" s="6" t="n">
        <v>3416391</v>
      </c>
    </row>
    <row r="134">
      <c r="A134" s="4" t="inlineStr">
        <is>
          <t>At fair value [member] | Interest rate derivatives [member] | Level 3 [member]</t>
        </is>
      </c>
    </row>
    <row r="135">
      <c r="A135" s="3" t="inlineStr">
        <is>
          <t>Financial assets:</t>
        </is>
      </c>
    </row>
    <row r="136">
      <c r="A136" s="4" t="inlineStr">
        <is>
          <t>Derivative financial instruments</t>
        </is>
      </c>
      <c r="B136" s="6" t="n">
        <v>326</v>
      </c>
      <c r="C136" s="6" t="n">
        <v>1148</v>
      </c>
    </row>
    <row r="137">
      <c r="A137" s="3" t="inlineStr">
        <is>
          <t>Financial liabilities:</t>
        </is>
      </c>
    </row>
    <row r="138">
      <c r="A138" s="4" t="inlineStr">
        <is>
          <t>Derivative financial instruments</t>
        </is>
      </c>
      <c r="B138" s="6" t="n">
        <v>2993</v>
      </c>
      <c r="C138" s="6" t="n">
        <v>3863</v>
      </c>
    </row>
    <row r="139">
      <c r="A139" s="4" t="inlineStr">
        <is>
          <t>At fair value [member] | Currency derivatives [member]</t>
        </is>
      </c>
    </row>
    <row r="140">
      <c r="A140" s="3" t="inlineStr">
        <is>
          <t>Financial assets:</t>
        </is>
      </c>
    </row>
    <row r="141">
      <c r="A141" s="4" t="inlineStr">
        <is>
          <t>Derivative financial instruments</t>
        </is>
      </c>
      <c r="B141" s="6" t="n">
        <v>1388411</v>
      </c>
      <c r="C141" s="6" t="n">
        <v>2043784</v>
      </c>
    </row>
    <row r="142">
      <c r="A142" s="3" t="inlineStr">
        <is>
          <t>Financial liabilities:</t>
        </is>
      </c>
    </row>
    <row r="143">
      <c r="A143" s="4" t="inlineStr">
        <is>
          <t>Derivative financial instruments</t>
        </is>
      </c>
      <c r="B143" s="6" t="n">
        <v>1264331</v>
      </c>
      <c r="C143" s="6" t="n">
        <v>1894461</v>
      </c>
    </row>
    <row r="144">
      <c r="A144" s="4" t="inlineStr">
        <is>
          <t>At fair value [member] | Currency derivatives [member] | Level 1 [member]</t>
        </is>
      </c>
    </row>
    <row r="145">
      <c r="A145" s="3" t="inlineStr">
        <is>
          <t>Financial assets:</t>
        </is>
      </c>
    </row>
    <row r="146">
      <c r="A146" s="4" t="inlineStr">
        <is>
          <t>Derivative financial instruments</t>
        </is>
      </c>
      <c r="B146" s="6" t="n">
        <v>78</v>
      </c>
    </row>
    <row r="147">
      <c r="A147" s="3" t="inlineStr">
        <is>
          <t>Financial liabilities:</t>
        </is>
      </c>
    </row>
    <row r="148">
      <c r="A148" s="4" t="inlineStr">
        <is>
          <t>Derivative financial instruments</t>
        </is>
      </c>
      <c r="C148" s="6" t="n">
        <v>8</v>
      </c>
    </row>
    <row r="149">
      <c r="A149" s="4" t="inlineStr">
        <is>
          <t>At fair value [member] | Currency derivatives [member] | Level 2 [member]</t>
        </is>
      </c>
    </row>
    <row r="150">
      <c r="A150" s="3" t="inlineStr">
        <is>
          <t>Financial assets:</t>
        </is>
      </c>
    </row>
    <row r="151">
      <c r="A151" s="4" t="inlineStr">
        <is>
          <t>Derivative financial instruments</t>
        </is>
      </c>
      <c r="B151" s="6" t="n">
        <v>1387712</v>
      </c>
      <c r="C151" s="6" t="n">
        <v>2032117</v>
      </c>
    </row>
    <row r="152">
      <c r="A152" s="3" t="inlineStr">
        <is>
          <t>Financial liabilities:</t>
        </is>
      </c>
    </row>
    <row r="153">
      <c r="A153" s="4" t="inlineStr">
        <is>
          <t>Derivative financial instruments</t>
        </is>
      </c>
      <c r="B153" s="6" t="n">
        <v>1257325</v>
      </c>
      <c r="C153" s="6" t="n">
        <v>1863217</v>
      </c>
    </row>
    <row r="154">
      <c r="A154" s="4" t="inlineStr">
        <is>
          <t>At fair value [member] | Currency derivatives [member] | Level 3 [member]</t>
        </is>
      </c>
    </row>
    <row r="155">
      <c r="A155" s="3" t="inlineStr">
        <is>
          <t>Financial assets:</t>
        </is>
      </c>
    </row>
    <row r="156">
      <c r="A156" s="4" t="inlineStr">
        <is>
          <t>Derivative financial instruments</t>
        </is>
      </c>
      <c r="B156" s="6" t="n">
        <v>621</v>
      </c>
      <c r="C156" s="6" t="n">
        <v>11667</v>
      </c>
    </row>
    <row r="157">
      <c r="A157" s="3" t="inlineStr">
        <is>
          <t>Financial liabilities:</t>
        </is>
      </c>
    </row>
    <row r="158">
      <c r="A158" s="4" t="inlineStr">
        <is>
          <t>Derivative financial instruments</t>
        </is>
      </c>
      <c r="B158" s="6" t="n">
        <v>7006</v>
      </c>
      <c r="C158" s="6" t="n">
        <v>31236</v>
      </c>
    </row>
    <row r="159">
      <c r="A159" s="4" t="inlineStr">
        <is>
          <t>At fair value [member] | Equity derivatives [member]</t>
        </is>
      </c>
    </row>
    <row r="160">
      <c r="A160" s="3" t="inlineStr">
        <is>
          <t>Financial assets:</t>
        </is>
      </c>
    </row>
    <row r="161">
      <c r="A161" s="4" t="inlineStr">
        <is>
          <t>Derivative financial instruments</t>
        </is>
      </c>
      <c r="B161" s="6" t="n">
        <v>54476</v>
      </c>
      <c r="C161" s="6" t="n">
        <v>91166</v>
      </c>
    </row>
    <row r="162">
      <c r="A162" s="3" t="inlineStr">
        <is>
          <t>Financial liabilities:</t>
        </is>
      </c>
    </row>
    <row r="163">
      <c r="A163" s="4" t="inlineStr">
        <is>
          <t>Derivative financial instruments</t>
        </is>
      </c>
      <c r="B163" s="6" t="n">
        <v>85174</v>
      </c>
      <c r="C163" s="6" t="n">
        <v>143084</v>
      </c>
    </row>
    <row r="164">
      <c r="A164" s="4" t="inlineStr">
        <is>
          <t>At fair value [member] | Equity derivatives [member] | Level 1 [member]</t>
        </is>
      </c>
    </row>
    <row r="165">
      <c r="A165" s="3" t="inlineStr">
        <is>
          <t>Financial assets:</t>
        </is>
      </c>
    </row>
    <row r="166">
      <c r="A166" s="4" t="inlineStr">
        <is>
          <t>Derivative financial instruments</t>
        </is>
      </c>
      <c r="B166" s="6" t="n">
        <v>37382</v>
      </c>
      <c r="C166" s="6" t="n">
        <v>45699</v>
      </c>
    </row>
    <row r="167">
      <c r="A167" s="3" t="inlineStr">
        <is>
          <t>Financial liabilities:</t>
        </is>
      </c>
    </row>
    <row r="168">
      <c r="A168" s="4" t="inlineStr">
        <is>
          <t>Derivative financial instruments</t>
        </is>
      </c>
      <c r="B168" s="6" t="n">
        <v>56479</v>
      </c>
      <c r="C168" s="6" t="n">
        <v>90048</v>
      </c>
    </row>
    <row r="169">
      <c r="A169" s="4" t="inlineStr">
        <is>
          <t>At fair value [member] | Equity derivatives [member] | Level 2 [member]</t>
        </is>
      </c>
    </row>
    <row r="170">
      <c r="A170" s="3" t="inlineStr">
        <is>
          <t>Financial assets:</t>
        </is>
      </c>
    </row>
    <row r="171">
      <c r="A171" s="4" t="inlineStr">
        <is>
          <t>Derivative financial instruments</t>
        </is>
      </c>
      <c r="B171" s="6" t="n">
        <v>2586</v>
      </c>
      <c r="C171" s="6" t="n">
        <v>20951</v>
      </c>
    </row>
    <row r="172">
      <c r="A172" s="3" t="inlineStr">
        <is>
          <t>Financial liabilities:</t>
        </is>
      </c>
    </row>
    <row r="173">
      <c r="A173" s="4" t="inlineStr">
        <is>
          <t>Derivative financial instruments</t>
        </is>
      </c>
      <c r="B173" s="6" t="n">
        <v>1407</v>
      </c>
      <c r="C173" s="6" t="n">
        <v>10790</v>
      </c>
    </row>
    <row r="174">
      <c r="A174" s="4" t="inlineStr">
        <is>
          <t>At fair value [member] | Equity derivatives [member] | Level 3 [member]</t>
        </is>
      </c>
    </row>
    <row r="175">
      <c r="A175" s="3" t="inlineStr">
        <is>
          <t>Financial assets:</t>
        </is>
      </c>
    </row>
    <row r="176">
      <c r="A176" s="4" t="inlineStr">
        <is>
          <t>Derivative financial instruments</t>
        </is>
      </c>
      <c r="B176" s="6" t="n">
        <v>14508</v>
      </c>
      <c r="C176" s="6" t="n">
        <v>24516</v>
      </c>
    </row>
    <row r="177">
      <c r="A177" s="3" t="inlineStr">
        <is>
          <t>Financial liabilities:</t>
        </is>
      </c>
    </row>
    <row r="178">
      <c r="A178" s="4" t="inlineStr">
        <is>
          <t>Derivative financial instruments</t>
        </is>
      </c>
      <c r="B178" s="6" t="n">
        <v>27288</v>
      </c>
      <c r="C178" s="6" t="n">
        <v>42246</v>
      </c>
    </row>
    <row r="179">
      <c r="A179" s="4" t="inlineStr">
        <is>
          <t>At fair value [member] | Commodity derivatives [member]</t>
        </is>
      </c>
    </row>
    <row r="180">
      <c r="A180" s="3" t="inlineStr">
        <is>
          <t>Financial assets:</t>
        </is>
      </c>
    </row>
    <row r="181">
      <c r="A181" s="4" t="inlineStr">
        <is>
          <t>Derivative financial instruments</t>
        </is>
      </c>
      <c r="B181" s="6" t="n">
        <v>11468</v>
      </c>
      <c r="C181" s="6" t="n">
        <v>16823</v>
      </c>
    </row>
    <row r="182">
      <c r="A182" s="3" t="inlineStr">
        <is>
          <t>Financial liabilities:</t>
        </is>
      </c>
    </row>
    <row r="183">
      <c r="A183" s="4" t="inlineStr">
        <is>
          <t>Derivative financial instruments</t>
        </is>
      </c>
      <c r="B183" s="6" t="n">
        <v>9617</v>
      </c>
      <c r="C183" s="6" t="n">
        <v>14715</v>
      </c>
    </row>
    <row r="184">
      <c r="A184" s="4" t="inlineStr">
        <is>
          <t>At fair value [member] | Commodity derivatives [member] | Level 1 [member]</t>
        </is>
      </c>
    </row>
    <row r="185">
      <c r="A185" s="3" t="inlineStr">
        <is>
          <t>Financial assets:</t>
        </is>
      </c>
    </row>
    <row r="186">
      <c r="A186" s="4" t="inlineStr">
        <is>
          <t>Derivative financial instruments</t>
        </is>
      </c>
      <c r="B186" s="6" t="n">
        <v>2193</v>
      </c>
      <c r="C186" s="6" t="n">
        <v>181</v>
      </c>
    </row>
    <row r="187">
      <c r="A187" s="3" t="inlineStr">
        <is>
          <t>Financial liabilities:</t>
        </is>
      </c>
    </row>
    <row r="188">
      <c r="A188" s="4" t="inlineStr">
        <is>
          <t>Derivative financial instruments</t>
        </is>
      </c>
      <c r="B188" s="6" t="n">
        <v>2378</v>
      </c>
      <c r="C188" s="6" t="n">
        <v>389</v>
      </c>
    </row>
    <row r="189">
      <c r="A189" s="4" t="inlineStr">
        <is>
          <t>At fair value [member] | Commodity derivatives [member] | Level 2 [member]</t>
        </is>
      </c>
    </row>
    <row r="190">
      <c r="A190" s="3" t="inlineStr">
        <is>
          <t>Financial assets:</t>
        </is>
      </c>
    </row>
    <row r="191">
      <c r="A191" s="4" t="inlineStr">
        <is>
          <t>Derivative financial instruments</t>
        </is>
      </c>
      <c r="B191" s="6" t="n">
        <v>9275</v>
      </c>
      <c r="C191" s="6" t="n">
        <v>16642</v>
      </c>
    </row>
    <row r="192">
      <c r="A192" s="3" t="inlineStr">
        <is>
          <t>Financial liabilities:</t>
        </is>
      </c>
    </row>
    <row r="193">
      <c r="A193" s="4" t="inlineStr">
        <is>
          <t>Derivative financial instruments</t>
        </is>
      </c>
      <c r="B193" s="6" t="n">
        <v>7239</v>
      </c>
      <c r="C193" s="6" t="n">
        <v>14326</v>
      </c>
    </row>
    <row r="194">
      <c r="A194" s="4" t="inlineStr">
        <is>
          <t>At fair value [member] | Credit derivatives [member]</t>
        </is>
      </c>
    </row>
    <row r="195">
      <c r="A195" s="3" t="inlineStr">
        <is>
          <t>Financial assets:</t>
        </is>
      </c>
    </row>
    <row r="196">
      <c r="A196" s="4" t="inlineStr">
        <is>
          <t>Derivative financial instruments</t>
        </is>
      </c>
      <c r="B196" s="6" t="n">
        <v>19882</v>
      </c>
      <c r="C196" s="6" t="n">
        <v>16502</v>
      </c>
    </row>
    <row r="197">
      <c r="A197" s="3" t="inlineStr">
        <is>
          <t>Financial liabilities:</t>
        </is>
      </c>
    </row>
    <row r="198">
      <c r="A198" s="4" t="inlineStr">
        <is>
          <t>Derivative financial instruments</t>
        </is>
      </c>
      <c r="B198" s="6" t="n">
        <v>21761</v>
      </c>
      <c r="C198" s="6" t="n">
        <v>20552</v>
      </c>
    </row>
    <row r="199">
      <c r="A199" s="4" t="inlineStr">
        <is>
          <t>At fair value [member] | Credit derivatives [member] | Level 2 [member]</t>
        </is>
      </c>
    </row>
    <row r="200">
      <c r="A200" s="3" t="inlineStr">
        <is>
          <t>Financial assets:</t>
        </is>
      </c>
    </row>
    <row r="201">
      <c r="A201" s="4" t="inlineStr">
        <is>
          <t>Derivative financial instruments</t>
        </is>
      </c>
      <c r="B201" s="6" t="n">
        <v>18179</v>
      </c>
      <c r="C201" s="6" t="n">
        <v>15819</v>
      </c>
    </row>
    <row r="202">
      <c r="A202" s="3" t="inlineStr">
        <is>
          <t>Financial liabilities:</t>
        </is>
      </c>
    </row>
    <row r="203">
      <c r="A203" s="4" t="inlineStr">
        <is>
          <t>Derivative financial instruments</t>
        </is>
      </c>
      <c r="B203" s="6" t="n">
        <v>21522</v>
      </c>
      <c r="C203" s="6" t="n">
        <v>19126</v>
      </c>
    </row>
    <row r="204">
      <c r="A204" s="4" t="inlineStr">
        <is>
          <t>At fair value [member] | Credit derivatives [member] | Level 3 [member]</t>
        </is>
      </c>
    </row>
    <row r="205">
      <c r="A205" s="3" t="inlineStr">
        <is>
          <t>Financial assets:</t>
        </is>
      </c>
    </row>
    <row r="206">
      <c r="A206" s="4" t="inlineStr">
        <is>
          <t>Derivative financial instruments</t>
        </is>
      </c>
      <c r="B206" s="6" t="n">
        <v>1703</v>
      </c>
      <c r="C206" s="6" t="n">
        <v>683</v>
      </c>
    </row>
    <row r="207">
      <c r="A207" s="3" t="inlineStr">
        <is>
          <t>Financial liabilities:</t>
        </is>
      </c>
    </row>
    <row r="208">
      <c r="A208" s="4" t="inlineStr">
        <is>
          <t>Derivative financial instruments</t>
        </is>
      </c>
      <c r="B208" s="6" t="n">
        <v>239</v>
      </c>
      <c r="C208" s="6" t="n">
        <v>1426</v>
      </c>
    </row>
    <row r="209">
      <c r="A209" s="4" t="inlineStr">
        <is>
          <t>At fair value [member] | Japanese government bonds [member]</t>
        </is>
      </c>
    </row>
    <row r="210">
      <c r="A210" s="3" t="inlineStr">
        <is>
          <t>Financial assets:</t>
        </is>
      </c>
    </row>
    <row r="211">
      <c r="A211" s="4" t="inlineStr">
        <is>
          <t>Debt investments</t>
        </is>
      </c>
      <c r="B211" s="6" t="n">
        <v>10289319</v>
      </c>
      <c r="C211" s="6" t="n">
        <v>6785068</v>
      </c>
    </row>
    <row r="212">
      <c r="A212" s="4" t="inlineStr">
        <is>
          <t>At fair value [member] | Japanese government bonds [member] | Level 1 [member]</t>
        </is>
      </c>
    </row>
    <row r="213">
      <c r="A213" s="3" t="inlineStr">
        <is>
          <t>Financial assets:</t>
        </is>
      </c>
    </row>
    <row r="214">
      <c r="A214" s="4" t="inlineStr">
        <is>
          <t>Debt investments</t>
        </is>
      </c>
      <c r="B214" s="6" t="n">
        <v>10289319</v>
      </c>
      <c r="C214" s="6" t="n">
        <v>6785068</v>
      </c>
    </row>
    <row r="215">
      <c r="A215" s="4" t="inlineStr">
        <is>
          <t>At fair value [member] | U.S. Treasury and other U.S. government agency bonds [member]</t>
        </is>
      </c>
    </row>
    <row r="216">
      <c r="A216" s="3" t="inlineStr">
        <is>
          <t>Financial assets:</t>
        </is>
      </c>
    </row>
    <row r="217">
      <c r="A217" s="4" t="inlineStr">
        <is>
          <t>Debt investments</t>
        </is>
      </c>
      <c r="B217" s="6" t="n">
        <v>3575331</v>
      </c>
      <c r="C217" s="6" t="n">
        <v>4494686</v>
      </c>
    </row>
    <row r="218">
      <c r="A218" s="4" t="inlineStr">
        <is>
          <t>At fair value [member] | U.S. Treasury and other U.S. government agency bonds [member] | Level 1 [member]</t>
        </is>
      </c>
    </row>
    <row r="219">
      <c r="A219" s="3" t="inlineStr">
        <is>
          <t>Financial assets:</t>
        </is>
      </c>
    </row>
    <row r="220">
      <c r="A220" s="4" t="inlineStr">
        <is>
          <t>Debt investments</t>
        </is>
      </c>
      <c r="B220" s="6" t="n">
        <v>3575331</v>
      </c>
      <c r="C220" s="6" t="n">
        <v>4494686</v>
      </c>
    </row>
    <row r="221">
      <c r="A221" s="4" t="inlineStr">
        <is>
          <t>At fair value [member] | Investment securities [member]</t>
        </is>
      </c>
    </row>
    <row r="222">
      <c r="A222" s="3" t="inlineStr">
        <is>
          <t>Financial assets:</t>
        </is>
      </c>
    </row>
    <row r="223">
      <c r="A223" s="4" t="inlineStr">
        <is>
          <t>Debt investments</t>
        </is>
      </c>
      <c r="B223" s="6" t="n">
        <v>3976584</v>
      </c>
      <c r="C223" s="6" t="n">
        <v>3489451</v>
      </c>
    </row>
    <row r="224">
      <c r="A224" s="4" t="inlineStr">
        <is>
          <t>At fair value [member] | Investment securities [member] | Level 1 [member]</t>
        </is>
      </c>
    </row>
    <row r="225">
      <c r="A225" s="3" t="inlineStr">
        <is>
          <t>Financial assets:</t>
        </is>
      </c>
    </row>
    <row r="226">
      <c r="A226" s="4" t="inlineStr">
        <is>
          <t>Debt investments</t>
        </is>
      </c>
      <c r="B226" s="6" t="n">
        <v>3543917</v>
      </c>
      <c r="C226" s="6" t="n">
        <v>3073776</v>
      </c>
    </row>
    <row r="227">
      <c r="A227" s="4" t="inlineStr">
        <is>
          <t>At fair value [member] | Investment securities [member] | Level 2 [member]</t>
        </is>
      </c>
    </row>
    <row r="228">
      <c r="A228" s="3" t="inlineStr">
        <is>
          <t>Financial assets:</t>
        </is>
      </c>
    </row>
    <row r="229">
      <c r="A229" s="4" t="inlineStr">
        <is>
          <t>Debt investments</t>
        </is>
      </c>
      <c r="B229" s="6" t="n">
        <v>9998</v>
      </c>
      <c r="C229" s="6" t="n">
        <v>8285</v>
      </c>
    </row>
    <row r="230">
      <c r="A230" s="4" t="inlineStr">
        <is>
          <t>At fair value [member] | Investment securities [member] | Level 3 [member]</t>
        </is>
      </c>
    </row>
    <row r="231">
      <c r="A231" s="3" t="inlineStr">
        <is>
          <t>Financial assets:</t>
        </is>
      </c>
    </row>
    <row r="232">
      <c r="A232" s="4" t="inlineStr">
        <is>
          <t>Debt investments</t>
        </is>
      </c>
      <c r="B232" s="5" t="n">
        <v>422669</v>
      </c>
      <c r="C232" s="5" t="n">
        <v>4073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Assets and Liabilities - Reconciliations for Financial Assets and Liabilities Carried at Fair Value (Detail) - At fair value [member] - Level 3 [member] - JPY (¥) ¥ in Millions</t>
        </is>
      </c>
      <c r="B1" s="2" t="inlineStr">
        <is>
          <t>6 Months Ended</t>
        </is>
      </c>
      <c r="D1" s="2" t="inlineStr">
        <is>
          <t>12 Months Ended</t>
        </is>
      </c>
    </row>
    <row r="2">
      <c r="B2" s="2" t="inlineStr">
        <is>
          <t>Sep. 30, 2020</t>
        </is>
      </c>
      <c r="C2" s="2" t="inlineStr">
        <is>
          <t>Sep. 30, 2019</t>
        </is>
      </c>
      <c r="D2" s="2" t="inlineStr">
        <is>
          <t>Mar. 31, 2019</t>
        </is>
      </c>
    </row>
    <row r="3">
      <c r="A3" s="3" t="inlineStr">
        <is>
          <t>Disclosure of detailed information about financial instruments [line items]</t>
        </is>
      </c>
    </row>
    <row r="4">
      <c r="A4" s="4" t="inlineStr">
        <is>
          <t>Beginning balance</t>
        </is>
      </c>
      <c r="B4" s="5" t="n">
        <v>1001587</v>
      </c>
      <c r="C4" s="5" t="n">
        <v>981380</v>
      </c>
    </row>
    <row r="5">
      <c r="A5" s="4" t="inlineStr">
        <is>
          <t>Total gains (losses), Included in profit or loss</t>
        </is>
      </c>
      <c r="B5" s="6" t="n">
        <v>-29286</v>
      </c>
      <c r="C5" s="6" t="n">
        <v>13623</v>
      </c>
    </row>
    <row r="6">
      <c r="A6" s="4" t="inlineStr">
        <is>
          <t>Total gains (losses), Included in other comprehensive income</t>
        </is>
      </c>
      <c r="B6" s="6" t="n">
        <v>17813</v>
      </c>
      <c r="C6" s="6" t="n">
        <v>589</v>
      </c>
    </row>
    <row r="7">
      <c r="A7" s="4" t="inlineStr">
        <is>
          <t>Purchases</t>
        </is>
      </c>
      <c r="B7" s="6" t="n">
        <v>69967</v>
      </c>
      <c r="C7" s="6" t="n">
        <v>123558</v>
      </c>
    </row>
    <row r="8">
      <c r="A8" s="4" t="inlineStr">
        <is>
          <t>Sales</t>
        </is>
      </c>
      <c r="B8" s="6" t="n">
        <v>-46674</v>
      </c>
      <c r="C8" s="6" t="n">
        <v>-114426</v>
      </c>
    </row>
    <row r="9">
      <c r="A9" s="4" t="inlineStr">
        <is>
          <t>Issuances</t>
        </is>
      </c>
      <c r="B9" s="6" t="n">
        <v>-86041</v>
      </c>
    </row>
    <row r="10">
      <c r="A10" s="4" t="inlineStr">
        <is>
          <t>Settlement</t>
        </is>
      </c>
      <c r="B10" s="6" t="n">
        <v>-24207</v>
      </c>
      <c r="C10" s="6" t="n">
        <v>-52151</v>
      </c>
    </row>
    <row r="11">
      <c r="A11" s="4" t="inlineStr">
        <is>
          <t>Transfers into Level 3</t>
        </is>
      </c>
      <c r="B11" s="6" t="n">
        <v>139</v>
      </c>
      <c r="C11" s="6" t="n">
        <v>10</v>
      </c>
    </row>
    <row r="12">
      <c r="A12" s="4" t="inlineStr">
        <is>
          <t>Transfers out of Level 3</t>
        </is>
      </c>
      <c r="B12" s="6" t="n">
        <v>473</v>
      </c>
      <c r="C12" s="6" t="n">
        <v>-623</v>
      </c>
    </row>
    <row r="13">
      <c r="A13" s="4" t="inlineStr">
        <is>
          <t>Ending balance</t>
        </is>
      </c>
      <c r="B13" s="6" t="n">
        <v>903771</v>
      </c>
      <c r="C13" s="6" t="n">
        <v>951960</v>
      </c>
      <c r="D13" s="5" t="n">
        <v>981380</v>
      </c>
    </row>
    <row r="14">
      <c r="A14" s="4" t="inlineStr">
        <is>
          <t>Changes in unrealized gains (losses) included in profit or loss related to assets and liabilities held at ending balance</t>
        </is>
      </c>
      <c r="B14" s="6" t="n">
        <v>-21101</v>
      </c>
      <c r="C14" s="6" t="n">
        <v>2410</v>
      </c>
    </row>
    <row r="15">
      <c r="A15" s="4" t="inlineStr">
        <is>
          <t>Financial liabilities at fair value through profit or loss, category [member]</t>
        </is>
      </c>
    </row>
    <row r="16">
      <c r="A16" s="3" t="inlineStr">
        <is>
          <t>Disclosure of detailed information about financial instruments [line items]</t>
        </is>
      </c>
    </row>
    <row r="17">
      <c r="A17" s="4" t="inlineStr">
        <is>
          <t>Total gains (losses), Included in profit or loss</t>
        </is>
      </c>
      <c r="B17" s="6" t="n">
        <v>-1899</v>
      </c>
    </row>
    <row r="18">
      <c r="A18" s="4" t="inlineStr">
        <is>
          <t>Total gains (losses), Included in other comprehensive income</t>
        </is>
      </c>
      <c r="B18" s="6" t="n">
        <v>-531</v>
      </c>
    </row>
    <row r="19">
      <c r="A19" s="4" t="inlineStr">
        <is>
          <t>Issuances</t>
        </is>
      </c>
      <c r="B19" s="6" t="n">
        <v>-86041</v>
      </c>
    </row>
    <row r="20">
      <c r="A20" s="4" t="inlineStr">
        <is>
          <t>Ending balance</t>
        </is>
      </c>
      <c r="B20" s="6" t="n">
        <v>-88471</v>
      </c>
    </row>
    <row r="21">
      <c r="A21" s="4" t="inlineStr">
        <is>
          <t>Changes in unrealized gains (losses) included in profit or loss related to assets and liabilities held at ending balance</t>
        </is>
      </c>
      <c r="B21" s="6" t="n">
        <v>-1899</v>
      </c>
    </row>
    <row r="22">
      <c r="A22" s="4" t="inlineStr">
        <is>
          <t>Derivatives [member]</t>
        </is>
      </c>
    </row>
    <row r="23">
      <c r="A23" s="3" t="inlineStr">
        <is>
          <t>Disclosure of detailed information about financial instruments [line items]</t>
        </is>
      </c>
    </row>
    <row r="24">
      <c r="A24" s="4" t="inlineStr">
        <is>
          <t>Beginning balance</t>
        </is>
      </c>
      <c r="B24" s="6" t="n">
        <v>-40757</v>
      </c>
      <c r="C24" s="6" t="n">
        <v>-32756</v>
      </c>
    </row>
    <row r="25">
      <c r="A25" s="4" t="inlineStr">
        <is>
          <t>Total gains (losses), Included in profit or loss</t>
        </is>
      </c>
      <c r="B25" s="6" t="n">
        <v>23514</v>
      </c>
      <c r="C25" s="6" t="n">
        <v>2845</v>
      </c>
    </row>
    <row r="26">
      <c r="A26" s="4" t="inlineStr">
        <is>
          <t>Total gains (losses), Included in other comprehensive income</t>
        </is>
      </c>
      <c r="B26" s="6" t="n">
        <v>4</v>
      </c>
      <c r="C26" s="6" t="n">
        <v>-89</v>
      </c>
    </row>
    <row r="27">
      <c r="A27" s="4" t="inlineStr">
        <is>
          <t>Purchases</t>
        </is>
      </c>
      <c r="B27" s="6" t="n">
        <v>2151</v>
      </c>
      <c r="C27" s="6" t="n">
        <v>3670</v>
      </c>
    </row>
    <row r="28">
      <c r="A28" s="4" t="inlineStr">
        <is>
          <t>Sales</t>
        </is>
      </c>
      <c r="B28" s="6" t="n">
        <v>-3039</v>
      </c>
      <c r="C28" s="6" t="n">
        <v>-4065</v>
      </c>
    </row>
    <row r="29">
      <c r="A29" s="4" t="inlineStr">
        <is>
          <t>Settlement</t>
        </is>
      </c>
      <c r="B29" s="6" t="n">
        <v>-638</v>
      </c>
      <c r="C29" s="6" t="n">
        <v>-1478</v>
      </c>
    </row>
    <row r="30">
      <c r="A30" s="4" t="inlineStr">
        <is>
          <t>Transfers out of Level 3</t>
        </is>
      </c>
      <c r="B30" s="6" t="n">
        <v>-1603</v>
      </c>
    </row>
    <row r="31">
      <c r="A31" s="4" t="inlineStr">
        <is>
          <t>Ending balance</t>
        </is>
      </c>
      <c r="B31" s="6" t="n">
        <v>-20368</v>
      </c>
      <c r="C31" s="6" t="n">
        <v>-31873</v>
      </c>
      <c r="D31" s="6" t="n">
        <v>-32756</v>
      </c>
    </row>
    <row r="32">
      <c r="A32" s="4" t="inlineStr">
        <is>
          <t>Changes in unrealized gains (losses) included in profit or loss related to assets and liabilities held at ending balance</t>
        </is>
      </c>
      <c r="B32" s="6" t="n">
        <v>11455</v>
      </c>
      <c r="C32" s="6" t="n">
        <v>-647</v>
      </c>
    </row>
    <row r="33">
      <c r="A33" s="4" t="inlineStr">
        <is>
          <t>Derivatives [member] | Interest rate derivatives [member]</t>
        </is>
      </c>
    </row>
    <row r="34">
      <c r="A34" s="3" t="inlineStr">
        <is>
          <t>Disclosure of detailed information about financial instruments [line items]</t>
        </is>
      </c>
    </row>
    <row r="35">
      <c r="A35" s="4" t="inlineStr">
        <is>
          <t>Beginning balance</t>
        </is>
      </c>
      <c r="B35" s="6" t="n">
        <v>-2715</v>
      </c>
      <c r="C35" s="6" t="n">
        <v>-3839</v>
      </c>
    </row>
    <row r="36">
      <c r="A36" s="4" t="inlineStr">
        <is>
          <t>Total gains (losses), Included in profit or loss</t>
        </is>
      </c>
      <c r="B36" s="6" t="n">
        <v>688</v>
      </c>
      <c r="C36" s="6" t="n">
        <v>531</v>
      </c>
    </row>
    <row r="37">
      <c r="A37" s="4" t="inlineStr">
        <is>
          <t>Purchases</t>
        </is>
      </c>
      <c r="B37" s="6" t="n">
        <v>9</v>
      </c>
      <c r="C37" s="6" t="n">
        <v>49</v>
      </c>
    </row>
    <row r="38">
      <c r="A38" s="4" t="inlineStr">
        <is>
          <t>Sales</t>
        </is>
      </c>
      <c r="B38" s="6" t="n">
        <v>-156</v>
      </c>
      <c r="C38" s="6" t="n">
        <v>-392</v>
      </c>
    </row>
    <row r="39">
      <c r="A39" s="4" t="inlineStr">
        <is>
          <t>Transfers out of Level 3</t>
        </is>
      </c>
      <c r="B39" s="6" t="n">
        <v>-493</v>
      </c>
    </row>
    <row r="40">
      <c r="A40" s="4" t="inlineStr">
        <is>
          <t>Ending balance</t>
        </is>
      </c>
      <c r="B40" s="6" t="n">
        <v>-2667</v>
      </c>
      <c r="C40" s="6" t="n">
        <v>-3651</v>
      </c>
      <c r="D40" s="6" t="n">
        <v>-3839</v>
      </c>
    </row>
    <row r="41">
      <c r="A41" s="4" t="inlineStr">
        <is>
          <t>Changes in unrealized gains (losses) included in profit or loss related to assets and liabilities held at ending balance</t>
        </is>
      </c>
      <c r="B41" s="6" t="n">
        <v>139</v>
      </c>
      <c r="C41" s="6" t="n">
        <v>-252</v>
      </c>
    </row>
    <row r="42">
      <c r="A42" s="4" t="inlineStr">
        <is>
          <t>Derivatives [member] | Currency derivatives [member]</t>
        </is>
      </c>
    </row>
    <row r="43">
      <c r="A43" s="3" t="inlineStr">
        <is>
          <t>Disclosure of detailed information about financial instruments [line items]</t>
        </is>
      </c>
    </row>
    <row r="44">
      <c r="A44" s="4" t="inlineStr">
        <is>
          <t>Beginning balance</t>
        </is>
      </c>
      <c r="B44" s="6" t="n">
        <v>-19569</v>
      </c>
      <c r="C44" s="6" t="n">
        <v>-21474</v>
      </c>
    </row>
    <row r="45">
      <c r="A45" s="4" t="inlineStr">
        <is>
          <t>Total gains (losses), Included in profit or loss</t>
        </is>
      </c>
      <c r="B45" s="6" t="n">
        <v>14294</v>
      </c>
      <c r="C45" s="6" t="n">
        <v>3019</v>
      </c>
    </row>
    <row r="46">
      <c r="A46" s="4" t="inlineStr">
        <is>
          <t>Purchases</t>
        </is>
      </c>
      <c r="C46" s="6" t="n">
        <v>584</v>
      </c>
    </row>
    <row r="47">
      <c r="A47" s="4" t="inlineStr">
        <is>
          <t>Sales</t>
        </is>
      </c>
      <c r="C47" s="6" t="n">
        <v>-45</v>
      </c>
    </row>
    <row r="48">
      <c r="A48" s="4" t="inlineStr">
        <is>
          <t>Transfers out of Level 3</t>
        </is>
      </c>
      <c r="B48" s="6" t="n">
        <v>-1110</v>
      </c>
    </row>
    <row r="49">
      <c r="A49" s="4" t="inlineStr">
        <is>
          <t>Ending balance</t>
        </is>
      </c>
      <c r="B49" s="6" t="n">
        <v>-6385</v>
      </c>
      <c r="C49" s="6" t="n">
        <v>-17916</v>
      </c>
      <c r="D49" s="6" t="n">
        <v>-21474</v>
      </c>
    </row>
    <row r="50">
      <c r="A50" s="4" t="inlineStr">
        <is>
          <t>Changes in unrealized gains (losses) included in profit or loss related to assets and liabilities held at ending balance</t>
        </is>
      </c>
      <c r="B50" s="6" t="n">
        <v>6092</v>
      </c>
      <c r="C50" s="6" t="n">
        <v>2560</v>
      </c>
    </row>
    <row r="51">
      <c r="A51" s="4" t="inlineStr">
        <is>
          <t>Derivatives [member] | Equity derivatives [member]</t>
        </is>
      </c>
    </row>
    <row r="52">
      <c r="A52" s="3" t="inlineStr">
        <is>
          <t>Disclosure of detailed information about financial instruments [line items]</t>
        </is>
      </c>
    </row>
    <row r="53">
      <c r="A53" s="4" t="inlineStr">
        <is>
          <t>Beginning balance</t>
        </is>
      </c>
      <c r="B53" s="6" t="n">
        <v>-17730</v>
      </c>
      <c r="C53" s="6" t="n">
        <v>-12438</v>
      </c>
    </row>
    <row r="54">
      <c r="A54" s="4" t="inlineStr">
        <is>
          <t>Total gains (losses), Included in profit or loss</t>
        </is>
      </c>
      <c r="B54" s="6" t="n">
        <v>5691</v>
      </c>
      <c r="C54" s="6" t="n">
        <v>2445</v>
      </c>
    </row>
    <row r="55">
      <c r="A55" s="4" t="inlineStr">
        <is>
          <t>Purchases</t>
        </is>
      </c>
      <c r="B55" s="6" t="n">
        <v>2142</v>
      </c>
      <c r="C55" s="6" t="n">
        <v>3037</v>
      </c>
    </row>
    <row r="56">
      <c r="A56" s="4" t="inlineStr">
        <is>
          <t>Sales</t>
        </is>
      </c>
      <c r="B56" s="6" t="n">
        <v>-2883</v>
      </c>
      <c r="C56" s="6" t="n">
        <v>-3628</v>
      </c>
    </row>
    <row r="57">
      <c r="A57" s="4" t="inlineStr">
        <is>
          <t>Ending balance</t>
        </is>
      </c>
      <c r="B57" s="6" t="n">
        <v>-12780</v>
      </c>
      <c r="C57" s="6" t="n">
        <v>-10584</v>
      </c>
      <c r="D57" s="6" t="n">
        <v>-12438</v>
      </c>
    </row>
    <row r="58">
      <c r="A58" s="4" t="inlineStr">
        <is>
          <t>Changes in unrealized gains (losses) included in profit or loss related to assets and liabilities held at ending balance</t>
        </is>
      </c>
      <c r="B58" s="6" t="n">
        <v>2382</v>
      </c>
      <c r="C58" s="6" t="n">
        <v>260</v>
      </c>
    </row>
    <row r="59">
      <c r="A59" s="4" t="inlineStr">
        <is>
          <t>Derivatives [member] | Credit derivatives [member]</t>
        </is>
      </c>
    </row>
    <row r="60">
      <c r="A60" s="3" t="inlineStr">
        <is>
          <t>Disclosure of detailed information about financial instruments [line items]</t>
        </is>
      </c>
    </row>
    <row r="61">
      <c r="A61" s="4" t="inlineStr">
        <is>
          <t>Beginning balance</t>
        </is>
      </c>
      <c r="B61" s="6" t="n">
        <v>-743</v>
      </c>
      <c r="C61" s="6" t="n">
        <v>4995</v>
      </c>
    </row>
    <row r="62">
      <c r="A62" s="4" t="inlineStr">
        <is>
          <t>Total gains (losses), Included in profit or loss</t>
        </is>
      </c>
      <c r="B62" s="6" t="n">
        <v>2841</v>
      </c>
      <c r="C62" s="6" t="n">
        <v>-3150</v>
      </c>
    </row>
    <row r="63">
      <c r="A63" s="4" t="inlineStr">
        <is>
          <t>Total gains (losses), Included in other comprehensive income</t>
        </is>
      </c>
      <c r="B63" s="6" t="n">
        <v>4</v>
      </c>
      <c r="C63" s="6" t="n">
        <v>-89</v>
      </c>
    </row>
    <row r="64">
      <c r="A64" s="4" t="inlineStr">
        <is>
          <t>Purchases</t>
        </is>
      </c>
      <c r="B64" s="6" t="n">
        <v>0</v>
      </c>
    </row>
    <row r="65">
      <c r="A65" s="4" t="inlineStr">
        <is>
          <t>Settlement</t>
        </is>
      </c>
      <c r="B65" s="6" t="n">
        <v>-638</v>
      </c>
      <c r="C65" s="6" t="n">
        <v>-1478</v>
      </c>
    </row>
    <row r="66">
      <c r="A66" s="4" t="inlineStr">
        <is>
          <t>Ending balance</t>
        </is>
      </c>
      <c r="B66" s="6" t="n">
        <v>1464</v>
      </c>
      <c r="C66" s="6" t="n">
        <v>278</v>
      </c>
      <c r="D66" s="6" t="n">
        <v>4995</v>
      </c>
    </row>
    <row r="67">
      <c r="A67" s="4" t="inlineStr">
        <is>
          <t>Changes in unrealized gains (losses) included in profit or loss related to assets and liabilities held at ending balance</t>
        </is>
      </c>
      <c r="B67" s="6" t="n">
        <v>2842</v>
      </c>
      <c r="C67" s="6" t="n">
        <v>-3215</v>
      </c>
    </row>
    <row r="68">
      <c r="A68" s="4" t="inlineStr">
        <is>
          <t>Financial assets at fair value through profit or loss [member]</t>
        </is>
      </c>
    </row>
    <row r="69">
      <c r="A69" s="3" t="inlineStr">
        <is>
          <t>Disclosure of detailed information about financial instruments [line items]</t>
        </is>
      </c>
    </row>
    <row r="70">
      <c r="A70" s="4" t="inlineStr">
        <is>
          <t>Beginning balance</t>
        </is>
      </c>
      <c r="B70" s="6" t="n">
        <v>583939</v>
      </c>
      <c r="C70" s="6" t="n">
        <v>596791</v>
      </c>
    </row>
    <row r="71">
      <c r="A71" s="4" t="inlineStr">
        <is>
          <t>Total gains (losses), Included in profit or loss</t>
        </is>
      </c>
      <c r="B71" s="6" t="n">
        <v>-11963</v>
      </c>
      <c r="C71" s="6" t="n">
        <v>2134</v>
      </c>
    </row>
    <row r="72">
      <c r="A72" s="4" t="inlineStr">
        <is>
          <t>Total gains (losses), Included in other comprehensive income</t>
        </is>
      </c>
      <c r="B72" s="6" t="n">
        <v>-19</v>
      </c>
      <c r="C72" s="6" t="n">
        <v>-3</v>
      </c>
    </row>
    <row r="73">
      <c r="A73" s="4" t="inlineStr">
        <is>
          <t>Purchases</t>
        </is>
      </c>
      <c r="B73" s="6" t="n">
        <v>65646</v>
      </c>
      <c r="C73" s="6" t="n">
        <v>115014</v>
      </c>
    </row>
    <row r="74">
      <c r="A74" s="4" t="inlineStr">
        <is>
          <t>Sales</t>
        </is>
      </c>
      <c r="B74" s="6" t="n">
        <v>-38657</v>
      </c>
      <c r="C74" s="6" t="n">
        <v>-108901</v>
      </c>
    </row>
    <row r="75">
      <c r="A75" s="4" t="inlineStr">
        <is>
          <t>Settlement</t>
        </is>
      </c>
      <c r="B75" s="6" t="n">
        <v>-23187</v>
      </c>
      <c r="C75" s="6" t="n">
        <v>-50122</v>
      </c>
    </row>
    <row r="76">
      <c r="A76" s="4" t="inlineStr">
        <is>
          <t>Transfers into Level 3</t>
        </is>
      </c>
      <c r="B76" s="6" t="n">
        <v>9</v>
      </c>
      <c r="C76" s="6" t="n">
        <v>10</v>
      </c>
    </row>
    <row r="77">
      <c r="A77" s="4" t="inlineStr">
        <is>
          <t>Transfers out of Level 3</t>
        </is>
      </c>
      <c r="B77" s="6" t="n">
        <v>-1496</v>
      </c>
      <c r="C77" s="6" t="n">
        <v>-535</v>
      </c>
    </row>
    <row r="78">
      <c r="A78" s="4" t="inlineStr">
        <is>
          <t>Ending balance</t>
        </is>
      </c>
      <c r="B78" s="6" t="n">
        <v>574272</v>
      </c>
      <c r="C78" s="6" t="n">
        <v>554388</v>
      </c>
      <c r="D78" s="6" t="n">
        <v>596791</v>
      </c>
    </row>
    <row r="79">
      <c r="A79" s="4" t="inlineStr">
        <is>
          <t>Changes in unrealized gains (losses) included in profit or loss related to assets and liabilities held at ending balance</t>
        </is>
      </c>
      <c r="B79" s="6" t="n">
        <v>-11980</v>
      </c>
      <c r="C79" s="6" t="n">
        <v>2108</v>
      </c>
    </row>
    <row r="80">
      <c r="A80" s="4" t="inlineStr">
        <is>
          <t>Financial assets at fair value through profit or loss [member] | Debt instruments [member]</t>
        </is>
      </c>
    </row>
    <row r="81">
      <c r="A81" s="3" t="inlineStr">
        <is>
          <t>Disclosure of detailed information about financial instruments [line items]</t>
        </is>
      </c>
    </row>
    <row r="82">
      <c r="A82" s="4" t="inlineStr">
        <is>
          <t>Beginning balance</t>
        </is>
      </c>
      <c r="B82" s="6" t="n">
        <v>562823</v>
      </c>
      <c r="C82" s="6" t="n">
        <v>578080</v>
      </c>
    </row>
    <row r="83">
      <c r="A83" s="4" t="inlineStr">
        <is>
          <t>Total gains (losses), Included in profit or loss</t>
        </is>
      </c>
      <c r="B83" s="6" t="n">
        <v>-11554</v>
      </c>
      <c r="C83" s="6" t="n">
        <v>2891</v>
      </c>
    </row>
    <row r="84">
      <c r="A84" s="4" t="inlineStr">
        <is>
          <t>Total gains (losses), Included in other comprehensive income</t>
        </is>
      </c>
      <c r="B84" s="6" t="n">
        <v>-19</v>
      </c>
      <c r="C84" s="6" t="n">
        <v>-3</v>
      </c>
    </row>
    <row r="85">
      <c r="A85" s="4" t="inlineStr">
        <is>
          <t>Purchases</t>
        </is>
      </c>
      <c r="B85" s="6" t="n">
        <v>61115</v>
      </c>
      <c r="C85" s="6" t="n">
        <v>111335</v>
      </c>
    </row>
    <row r="86">
      <c r="A86" s="4" t="inlineStr">
        <is>
          <t>Sales</t>
        </is>
      </c>
      <c r="B86" s="6" t="n">
        <v>-38172</v>
      </c>
      <c r="C86" s="6" t="n">
        <v>-108632</v>
      </c>
    </row>
    <row r="87">
      <c r="A87" s="4" t="inlineStr">
        <is>
          <t>Settlement</t>
        </is>
      </c>
      <c r="C87" s="6" t="n">
        <v>-49608</v>
      </c>
    </row>
    <row r="88">
      <c r="A88" s="4" t="inlineStr">
        <is>
          <t>Transfers into Level 3</t>
        </is>
      </c>
      <c r="B88" s="6" t="n">
        <v>0</v>
      </c>
      <c r="C88" s="6" t="n">
        <v>0</v>
      </c>
    </row>
    <row r="89">
      <c r="A89" s="4" t="inlineStr">
        <is>
          <t>Transfers out of Level 3</t>
        </is>
      </c>
      <c r="B89" s="6" t="n">
        <v>-967</v>
      </c>
      <c r="C89" s="6" t="n">
        <v>-411</v>
      </c>
    </row>
    <row r="90">
      <c r="A90" s="4" t="inlineStr">
        <is>
          <t>Ending balance</t>
        </is>
      </c>
      <c r="B90" s="6" t="n">
        <v>550635</v>
      </c>
      <c r="C90" s="6" t="n">
        <v>533652</v>
      </c>
      <c r="D90" s="6" t="n">
        <v>578080</v>
      </c>
    </row>
    <row r="91">
      <c r="A91" s="4" t="inlineStr">
        <is>
          <t>Changes in unrealized gains (losses) included in profit or loss related to assets and liabilities held at ending balance</t>
        </is>
      </c>
      <c r="B91" s="6" t="n">
        <v>-11156</v>
      </c>
      <c r="C91" s="6" t="n">
        <v>2971</v>
      </c>
    </row>
    <row r="92">
      <c r="A92" s="4" t="inlineStr">
        <is>
          <t>Financial assets at fair value through profit or loss [member] | Equity instruments [member]</t>
        </is>
      </c>
    </row>
    <row r="93">
      <c r="A93" s="3" t="inlineStr">
        <is>
          <t>Disclosure of detailed information about financial instruments [line items]</t>
        </is>
      </c>
    </row>
    <row r="94">
      <c r="A94" s="4" t="inlineStr">
        <is>
          <t>Beginning balance</t>
        </is>
      </c>
      <c r="B94" s="6" t="n">
        <v>21116</v>
      </c>
      <c r="C94" s="6" t="n">
        <v>18711</v>
      </c>
    </row>
    <row r="95">
      <c r="A95" s="4" t="inlineStr">
        <is>
          <t>Total gains (losses), Included in profit or loss</t>
        </is>
      </c>
      <c r="B95" s="6" t="n">
        <v>-409</v>
      </c>
      <c r="C95" s="6" t="n">
        <v>-757</v>
      </c>
    </row>
    <row r="96">
      <c r="A96" s="4" t="inlineStr">
        <is>
          <t>Purchases</t>
        </is>
      </c>
      <c r="B96" s="6" t="n">
        <v>4531</v>
      </c>
      <c r="C96" s="6" t="n">
        <v>3679</v>
      </c>
    </row>
    <row r="97">
      <c r="A97" s="4" t="inlineStr">
        <is>
          <t>Sales</t>
        </is>
      </c>
      <c r="B97" s="6" t="n">
        <v>-485</v>
      </c>
      <c r="C97" s="6" t="n">
        <v>-269</v>
      </c>
    </row>
    <row r="98">
      <c r="A98" s="4" t="inlineStr">
        <is>
          <t>Settlement</t>
        </is>
      </c>
      <c r="B98" s="6" t="n">
        <v>-596</v>
      </c>
      <c r="C98" s="6" t="n">
        <v>-514</v>
      </c>
    </row>
    <row r="99">
      <c r="A99" s="4" t="inlineStr">
        <is>
          <t>Transfers into Level 3</t>
        </is>
      </c>
      <c r="B99" s="6" t="n">
        <v>9</v>
      </c>
      <c r="C99" s="6" t="n">
        <v>10</v>
      </c>
    </row>
    <row r="100">
      <c r="A100" s="4" t="inlineStr">
        <is>
          <t>Transfers out of Level 3</t>
        </is>
      </c>
      <c r="B100" s="6" t="n">
        <v>-529</v>
      </c>
      <c r="C100" s="6" t="n">
        <v>-124</v>
      </c>
    </row>
    <row r="101">
      <c r="A101" s="4" t="inlineStr">
        <is>
          <t>Ending balance</t>
        </is>
      </c>
      <c r="B101" s="6" t="n">
        <v>23637</v>
      </c>
      <c r="C101" s="6" t="n">
        <v>20736</v>
      </c>
      <c r="D101" s="6" t="n">
        <v>18711</v>
      </c>
    </row>
    <row r="102">
      <c r="A102" s="4" t="inlineStr">
        <is>
          <t>Changes in unrealized gains (losses) included in profit or loss related to assets and liabilities held at ending balance</t>
        </is>
      </c>
      <c r="B102" s="6" t="n">
        <v>-824</v>
      </c>
      <c r="C102" s="6" t="n">
        <v>-863</v>
      </c>
    </row>
    <row r="103">
      <c r="A103" s="4" t="inlineStr">
        <is>
          <t>Financial assets at fair value through other comprehensive income, category [member]</t>
        </is>
      </c>
    </row>
    <row r="104">
      <c r="A104" s="3" t="inlineStr">
        <is>
          <t>Disclosure of detailed information about financial instruments [line items]</t>
        </is>
      </c>
    </row>
    <row r="105">
      <c r="A105" s="4" t="inlineStr">
        <is>
          <t>Beginning balance</t>
        </is>
      </c>
      <c r="B105" s="6" t="n">
        <v>407390</v>
      </c>
      <c r="C105" s="6" t="n">
        <v>412347</v>
      </c>
    </row>
    <row r="106">
      <c r="A106" s="4" t="inlineStr">
        <is>
          <t>Total gains (losses), Included in other comprehensive income</t>
        </is>
      </c>
      <c r="B106" s="6" t="n">
        <v>18359</v>
      </c>
      <c r="C106" s="6" t="n">
        <v>681</v>
      </c>
    </row>
    <row r="107">
      <c r="A107" s="4" t="inlineStr">
        <is>
          <t>Purchases</t>
        </is>
      </c>
      <c r="B107" s="6" t="n">
        <v>2170</v>
      </c>
      <c r="C107" s="6" t="n">
        <v>4874</v>
      </c>
    </row>
    <row r="108">
      <c r="A108" s="4" t="inlineStr">
        <is>
          <t>Sales</t>
        </is>
      </c>
      <c r="B108" s="6" t="n">
        <v>-4978</v>
      </c>
      <c r="C108" s="6" t="n">
        <v>-1460</v>
      </c>
    </row>
    <row r="109">
      <c r="A109" s="4" t="inlineStr">
        <is>
          <t>Settlement</t>
        </is>
      </c>
      <c r="B109" s="6" t="n">
        <v>-382</v>
      </c>
      <c r="C109" s="6" t="n">
        <v>-551</v>
      </c>
    </row>
    <row r="110">
      <c r="A110" s="4" t="inlineStr">
        <is>
          <t>Transfers into Level 3</t>
        </is>
      </c>
      <c r="B110" s="6" t="n">
        <v>130</v>
      </c>
    </row>
    <row r="111">
      <c r="A111" s="4" t="inlineStr">
        <is>
          <t>Transfers out of Level 3</t>
        </is>
      </c>
      <c r="B111" s="6" t="n">
        <v>-20</v>
      </c>
      <c r="C111" s="6" t="n">
        <v>-26</v>
      </c>
    </row>
    <row r="112">
      <c r="A112" s="4" t="inlineStr">
        <is>
          <t>Ending balance</t>
        </is>
      </c>
      <c r="B112" s="6" t="n">
        <v>422669</v>
      </c>
      <c r="C112" s="6" t="n">
        <v>415865</v>
      </c>
      <c r="D112" s="6" t="n">
        <v>412347</v>
      </c>
    </row>
    <row r="113">
      <c r="A113" s="4" t="inlineStr">
        <is>
          <t>Financial assets at fair value through other comprehensive income, category [member] | Debt instruments [member]</t>
        </is>
      </c>
    </row>
    <row r="114">
      <c r="A114" s="3" t="inlineStr">
        <is>
          <t>Disclosure of detailed information about financial instruments [line items]</t>
        </is>
      </c>
    </row>
    <row r="115">
      <c r="A115" s="4" t="inlineStr">
        <is>
          <t>Settlement</t>
        </is>
      </c>
      <c r="B115" s="6" t="n">
        <v>-22591</v>
      </c>
    </row>
    <row r="116">
      <c r="A116" s="4" t="inlineStr">
        <is>
          <t>Financial assets at fair value through other comprehensive income, category [member] | Equity instruments [member]</t>
        </is>
      </c>
    </row>
    <row r="117">
      <c r="A117" s="3" t="inlineStr">
        <is>
          <t>Disclosure of detailed information about financial instruments [line items]</t>
        </is>
      </c>
    </row>
    <row r="118">
      <c r="A118" s="4" t="inlineStr">
        <is>
          <t>Beginning balance</t>
        </is>
      </c>
      <c r="B118" s="6" t="n">
        <v>407390</v>
      </c>
      <c r="C118" s="6" t="n">
        <v>412347</v>
      </c>
    </row>
    <row r="119">
      <c r="A119" s="4" t="inlineStr">
        <is>
          <t>Total gains (losses), Included in other comprehensive income</t>
        </is>
      </c>
      <c r="B119" s="6" t="n">
        <v>18359</v>
      </c>
      <c r="C119" s="6" t="n">
        <v>681</v>
      </c>
    </row>
    <row r="120">
      <c r="A120" s="4" t="inlineStr">
        <is>
          <t>Purchases</t>
        </is>
      </c>
      <c r="B120" s="6" t="n">
        <v>2170</v>
      </c>
      <c r="C120" s="6" t="n">
        <v>4874</v>
      </c>
    </row>
    <row r="121">
      <c r="A121" s="4" t="inlineStr">
        <is>
          <t>Sales</t>
        </is>
      </c>
      <c r="B121" s="6" t="n">
        <v>-4978</v>
      </c>
      <c r="C121" s="6" t="n">
        <v>-1460</v>
      </c>
    </row>
    <row r="122">
      <c r="A122" s="4" t="inlineStr">
        <is>
          <t>Settlement</t>
        </is>
      </c>
      <c r="B122" s="6" t="n">
        <v>-382</v>
      </c>
      <c r="C122" s="6" t="n">
        <v>-551</v>
      </c>
    </row>
    <row r="123">
      <c r="A123" s="4" t="inlineStr">
        <is>
          <t>Transfers into Level 3</t>
        </is>
      </c>
      <c r="B123" s="6" t="n">
        <v>130</v>
      </c>
    </row>
    <row r="124">
      <c r="A124" s="4" t="inlineStr">
        <is>
          <t>Transfers out of Level 3</t>
        </is>
      </c>
      <c r="B124" s="6" t="n">
        <v>-20</v>
      </c>
      <c r="C124" s="6" t="n">
        <v>-26</v>
      </c>
    </row>
    <row r="125">
      <c r="A125" s="4" t="inlineStr">
        <is>
          <t>Ending balance</t>
        </is>
      </c>
      <c r="B125" s="6" t="n">
        <v>422669</v>
      </c>
      <c r="C125" s="6" t="n">
        <v>415865</v>
      </c>
      <c r="D125" s="6" t="n">
        <v>412347</v>
      </c>
    </row>
    <row r="126">
      <c r="A126" s="4" t="inlineStr">
        <is>
          <t>Others-liabilities [member]</t>
        </is>
      </c>
    </row>
    <row r="127">
      <c r="A127" s="3" t="inlineStr">
        <is>
          <t>Disclosure of detailed information about financial instruments [line items]</t>
        </is>
      </c>
    </row>
    <row r="128">
      <c r="A128" s="4" t="inlineStr">
        <is>
          <t>Beginning balance</t>
        </is>
      </c>
      <c r="B128" s="6" t="n">
        <v>51015</v>
      </c>
      <c r="D128" s="6" t="n">
        <v>4998</v>
      </c>
    </row>
    <row r="129">
      <c r="A129" s="4" t="inlineStr">
        <is>
          <t>Total gains (losses), Included in profit or loss</t>
        </is>
      </c>
      <c r="B129" s="6" t="n">
        <v>-38938</v>
      </c>
      <c r="C129" s="6" t="n">
        <v>8644</v>
      </c>
    </row>
    <row r="130">
      <c r="A130" s="4" t="inlineStr">
        <is>
          <t>Total gains (losses), Included in other comprehensive income</t>
        </is>
      </c>
      <c r="B130" s="6" t="n">
        <v>0</v>
      </c>
    </row>
    <row r="131">
      <c r="A131" s="4" t="inlineStr">
        <is>
          <t>Purchases</t>
        </is>
      </c>
      <c r="B131" s="6" t="n">
        <v>0</v>
      </c>
    </row>
    <row r="132">
      <c r="A132" s="4" t="inlineStr">
        <is>
          <t>Sales</t>
        </is>
      </c>
      <c r="B132" s="6" t="n">
        <v>0</v>
      </c>
    </row>
    <row r="133">
      <c r="A133" s="4" t="inlineStr">
        <is>
          <t>Transfers into Level 3</t>
        </is>
      </c>
      <c r="B133" s="6" t="n">
        <v>0</v>
      </c>
    </row>
    <row r="134">
      <c r="A134" s="4" t="inlineStr">
        <is>
          <t>Transfers out of Level 3</t>
        </is>
      </c>
      <c r="B134" s="6" t="n">
        <v>3592</v>
      </c>
      <c r="D134" s="5" t="n">
        <v>-62</v>
      </c>
    </row>
    <row r="135">
      <c r="A135" s="4" t="inlineStr">
        <is>
          <t>Ending balance</t>
        </is>
      </c>
      <c r="B135" s="6" t="n">
        <v>15669</v>
      </c>
      <c r="C135" s="6" t="n">
        <v>13580</v>
      </c>
    </row>
    <row r="136">
      <c r="A136" s="4" t="inlineStr">
        <is>
          <t>Changes in unrealized gains (losses) included in profit or loss related to assets and liabilities held at ending balance</t>
        </is>
      </c>
      <c r="B136" s="5" t="n">
        <v>-18677</v>
      </c>
      <c r="C136" s="5" t="n">
        <v>94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Assets and Liabilities - Reconciliations for Financial Assets and Liabilities Carried at Fair Value (Parenthetical) (Detail) - JPY (¥) ¥ in Millions</t>
        </is>
      </c>
      <c r="B1" s="2" t="inlineStr">
        <is>
          <t>Sep. 30, 2019</t>
        </is>
      </c>
      <c r="C1" s="2" t="inlineStr">
        <is>
          <t>Apr. 01, 2019</t>
        </is>
      </c>
      <c r="D1" s="2" t="inlineStr">
        <is>
          <t>Sep. 30, 2020</t>
        </is>
      </c>
      <c r="E1" s="2" t="inlineStr">
        <is>
          <t>Sep. 30, 2019</t>
        </is>
      </c>
      <c r="F1" s="2" t="inlineStr">
        <is>
          <t>Mar. 31, 2020</t>
        </is>
      </c>
    </row>
    <row r="2">
      <c r="A2" s="3" t="inlineStr">
        <is>
          <t>Disclosure of detailed information about financial instruments [line items]</t>
        </is>
      </c>
    </row>
    <row r="3">
      <c r="A3" s="4" t="inlineStr">
        <is>
          <t>Transfers out of Level 3</t>
        </is>
      </c>
      <c r="D3" s="5" t="n">
        <v>473</v>
      </c>
      <c r="E3" s="5" t="n">
        <v>623</v>
      </c>
    </row>
    <row r="4">
      <c r="A4" s="4" t="inlineStr">
        <is>
          <t>Adjustments for decrease (increase) in derivative financial assets</t>
        </is>
      </c>
      <c r="B4" s="5" t="n">
        <v>36571</v>
      </c>
      <c r="C4" s="5" t="n">
        <v>42464</v>
      </c>
    </row>
    <row r="5">
      <c r="A5" s="4" t="inlineStr">
        <is>
          <t>Increase Decrease in Others</t>
        </is>
      </c>
      <c r="B5" s="6" t="n">
        <v>9834</v>
      </c>
      <c r="C5" s="6" t="n">
        <v>4563</v>
      </c>
    </row>
    <row r="6">
      <c r="A6" s="4" t="inlineStr">
        <is>
          <t>Adjustments for decrease (increase) in Financial assets at fair value through profit or loss</t>
        </is>
      </c>
      <c r="D6" s="6" t="n">
        <v>1119531</v>
      </c>
      <c r="F6" s="5" t="n">
        <v>1478356</v>
      </c>
    </row>
    <row r="7">
      <c r="A7" s="4" t="inlineStr">
        <is>
          <t>At fair value [member]</t>
        </is>
      </c>
    </row>
    <row r="8">
      <c r="A8" s="3" t="inlineStr">
        <is>
          <t>Disclosure of detailed information about financial instruments [line items]</t>
        </is>
      </c>
    </row>
    <row r="9">
      <c r="A9" s="4" t="inlineStr">
        <is>
          <t>Adjustments for decrease (increase) in Financial assets at fair value through profit or loss</t>
        </is>
      </c>
      <c r="B9" s="5" t="n">
        <v>16434</v>
      </c>
      <c r="C9" s="5" t="n">
        <v>15944</v>
      </c>
      <c r="D9" s="5" t="n">
        <v>1119531</v>
      </c>
      <c r="E9" s="5" t="n">
        <v>16434</v>
      </c>
      <c r="F9" s="5" t="n">
        <v>14783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Total and Changes in Unrealized Gains or Losses Included in Profit or Loss for Level 3 Financial Assets and Liabilities (Detail) - At fair value [member] - Level 3 [member] - JPY (¥) ¥ in Millions</t>
        </is>
      </c>
      <c r="B1" s="2" t="inlineStr">
        <is>
          <t>6 Months Ended</t>
        </is>
      </c>
    </row>
    <row r="2">
      <c r="B2" s="2" t="inlineStr">
        <is>
          <t>Sep. 30, 2020</t>
        </is>
      </c>
      <c r="C2" s="2" t="inlineStr">
        <is>
          <t>Sep. 30, 2019</t>
        </is>
      </c>
    </row>
    <row r="3">
      <c r="A3" s="3" t="inlineStr">
        <is>
          <t>Disclosure of detailed information about financial instruments [line items]</t>
        </is>
      </c>
    </row>
    <row r="4">
      <c r="A4" s="4" t="inlineStr">
        <is>
          <t>Total gains (losses) included in profit or loss</t>
        </is>
      </c>
      <c r="B4" s="5" t="n">
        <v>-29286</v>
      </c>
      <c r="C4" s="5" t="n">
        <v>13623</v>
      </c>
    </row>
    <row r="5">
      <c r="A5" s="4" t="inlineStr">
        <is>
          <t>Changes in unrealized gains(losses) included in profit or loss related to assets and liabilities held</t>
        </is>
      </c>
      <c r="B5" s="6" t="n">
        <v>-21101</v>
      </c>
      <c r="C5" s="6" t="n">
        <v>2410</v>
      </c>
    </row>
    <row r="6">
      <c r="A6" s="4" t="inlineStr">
        <is>
          <t>Net interest income [Member]</t>
        </is>
      </c>
    </row>
    <row r="7">
      <c r="A7" s="3" t="inlineStr">
        <is>
          <t>Disclosure of detailed information about financial instruments [line items]</t>
        </is>
      </c>
    </row>
    <row r="8">
      <c r="A8" s="4" t="inlineStr">
        <is>
          <t>Total gains (losses) included in profit or loss</t>
        </is>
      </c>
      <c r="B8" s="6" t="n">
        <v>9877</v>
      </c>
      <c r="C8" s="6" t="n">
        <v>5210</v>
      </c>
    </row>
    <row r="9">
      <c r="A9" s="4" t="inlineStr">
        <is>
          <t>Changes in unrealized gains(losses) included in profit or loss related to assets and liabilities held</t>
        </is>
      </c>
      <c r="B9" s="6" t="n">
        <v>2295</v>
      </c>
      <c r="C9" s="6" t="n">
        <v>4215</v>
      </c>
    </row>
    <row r="10">
      <c r="A10" s="4" t="inlineStr">
        <is>
          <t>Net trading income (loss) [Member]</t>
        </is>
      </c>
    </row>
    <row r="11">
      <c r="A11" s="3" t="inlineStr">
        <is>
          <t>Disclosure of detailed information about financial instruments [line items]</t>
        </is>
      </c>
    </row>
    <row r="12">
      <c r="A12" s="4" t="inlineStr">
        <is>
          <t>Total gains (losses) included in profit or loss</t>
        </is>
      </c>
      <c r="B12" s="6" t="n">
        <v>-25288</v>
      </c>
      <c r="C12" s="6" t="n">
        <v>6279</v>
      </c>
    </row>
    <row r="13">
      <c r="A13" s="4" t="inlineStr">
        <is>
          <t>Changes in unrealized gains(losses) included in profit or loss related to assets and liabilities held</t>
        </is>
      </c>
      <c r="B13" s="6" t="n">
        <v>-9504</v>
      </c>
      <c r="C13" s="6" t="n">
        <v>-3913</v>
      </c>
    </row>
    <row r="14">
      <c r="A14" s="4" t="inlineStr">
        <is>
          <t>Net income (loss) from financial assets at fair value through profit or loss [Member]</t>
        </is>
      </c>
    </row>
    <row r="15">
      <c r="A15" s="3" t="inlineStr">
        <is>
          <t>Disclosure of detailed information about financial instruments [line items]</t>
        </is>
      </c>
    </row>
    <row r="16">
      <c r="A16" s="4" t="inlineStr">
        <is>
          <t>Total gains (losses) included in profit or loss</t>
        </is>
      </c>
      <c r="B16" s="6" t="n">
        <v>-13862</v>
      </c>
      <c r="C16" s="6" t="n">
        <v>2134</v>
      </c>
    </row>
    <row r="17">
      <c r="A17" s="4" t="inlineStr">
        <is>
          <t>Changes in unrealized gains(losses) included in profit or loss related to assets and liabilities held</t>
        </is>
      </c>
      <c r="B17" s="6" t="n">
        <v>-13879</v>
      </c>
      <c r="C17" s="5" t="n">
        <v>2108</v>
      </c>
    </row>
    <row r="18">
      <c r="A18" s="4" t="inlineStr">
        <is>
          <t>Other income (expenses) [Member]</t>
        </is>
      </c>
    </row>
    <row r="19">
      <c r="A19" s="3" t="inlineStr">
        <is>
          <t>Disclosure of detailed information about financial instruments [line items]</t>
        </is>
      </c>
    </row>
    <row r="20">
      <c r="A20" s="4" t="inlineStr">
        <is>
          <t>Total gains (losses) included in profit or loss</t>
        </is>
      </c>
      <c r="B20" s="6" t="n">
        <v>-13</v>
      </c>
    </row>
    <row r="21">
      <c r="A21" s="4" t="inlineStr">
        <is>
          <t>Changes in unrealized gains(losses) included in profit or loss related to assets and liabilities held</t>
        </is>
      </c>
      <c r="B21" s="5" t="n">
        <v>-1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Summary of Aggregate Deferred Day One Profit (Detail) - JPY (¥) ¥ in Millions</t>
        </is>
      </c>
      <c r="B1" s="2" t="inlineStr">
        <is>
          <t>6 Months Ended</t>
        </is>
      </c>
    </row>
    <row r="2">
      <c r="B2" s="2" t="inlineStr">
        <is>
          <t>Sep. 30, 2020</t>
        </is>
      </c>
      <c r="C2" s="2" t="inlineStr">
        <is>
          <t>Sep. 30, 2019</t>
        </is>
      </c>
    </row>
    <row r="3">
      <c r="A3" s="3" t="inlineStr">
        <is>
          <t>Disclosure of detailed information about financial instruments [abstract]</t>
        </is>
      </c>
    </row>
    <row r="4">
      <c r="A4" s="4" t="inlineStr">
        <is>
          <t>Balance at beginning of period</t>
        </is>
      </c>
      <c r="B4" s="5" t="n">
        <v>6079</v>
      </c>
      <c r="C4" s="5" t="n">
        <v>5285</v>
      </c>
    </row>
    <row r="5">
      <c r="A5" s="4" t="inlineStr">
        <is>
          <t>Increase due to new trades</t>
        </is>
      </c>
      <c r="B5" s="6" t="n">
        <v>8741</v>
      </c>
      <c r="C5" s="6" t="n">
        <v>939</v>
      </c>
    </row>
    <row r="6">
      <c r="A6" s="4" t="inlineStr">
        <is>
          <t>Reduction due to redemption, sales or passage of time</t>
        </is>
      </c>
      <c r="B6" s="6" t="n">
        <v>-3412</v>
      </c>
      <c r="C6" s="6" t="n">
        <v>-2284</v>
      </c>
    </row>
    <row r="7">
      <c r="A7" s="4" t="inlineStr">
        <is>
          <t>Balance at end of period</t>
        </is>
      </c>
      <c r="B7" s="5" t="n">
        <v>11408</v>
      </c>
      <c r="C7" s="5" t="n">
        <v>394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Quantitative Information about Significant Unobservable Inputs Used in Fair Value Measurement for Level 3 Financial Assets and Liabilities (Detail) - JPY (¥) ¥ in Millions</t>
        </is>
      </c>
      <c r="B1" s="2" t="inlineStr">
        <is>
          <t>6 Months Ended</t>
        </is>
      </c>
      <c r="C1" s="2" t="inlineStr">
        <is>
          <t>12 Months Ended</t>
        </is>
      </c>
    </row>
    <row r="2">
      <c r="B2" s="2" t="inlineStr">
        <is>
          <t>Sep. 30, 2020</t>
        </is>
      </c>
      <c r="C2" s="2" t="inlineStr">
        <is>
          <t>Mar. 31, 2020</t>
        </is>
      </c>
    </row>
    <row r="3">
      <c r="A3" s="3" t="inlineStr">
        <is>
          <t>Financial assets:</t>
        </is>
      </c>
    </row>
    <row r="4">
      <c r="A4" s="4" t="inlineStr">
        <is>
          <t>Derivative financial instruments</t>
        </is>
      </c>
      <c r="B4" s="5" t="n">
        <v>5458185</v>
      </c>
      <c r="C4" s="5" t="n">
        <v>6279801</v>
      </c>
    </row>
    <row r="5">
      <c r="A5" s="3" t="inlineStr">
        <is>
          <t>Financial liabilities:</t>
        </is>
      </c>
    </row>
    <row r="6">
      <c r="A6" s="4" t="inlineStr">
        <is>
          <t>Derivative financial instruments</t>
        </is>
      </c>
      <c r="B6" s="6" t="n">
        <v>4604721</v>
      </c>
      <c r="C6" s="6" t="n">
        <v>5555201</v>
      </c>
    </row>
    <row r="7">
      <c r="A7" s="4" t="inlineStr">
        <is>
          <t>Financial liabilities designated at fair value through profit or loss</t>
        </is>
      </c>
      <c r="B7" s="6" t="n">
        <v>99730</v>
      </c>
    </row>
    <row r="8">
      <c r="A8" s="4" t="inlineStr">
        <is>
          <t>At fair value [member]</t>
        </is>
      </c>
    </row>
    <row r="9">
      <c r="A9" s="3" t="inlineStr">
        <is>
          <t>Financial assets:</t>
        </is>
      </c>
    </row>
    <row r="10">
      <c r="A10" s="4" t="inlineStr">
        <is>
          <t>Derivative financial instruments</t>
        </is>
      </c>
      <c r="B10" s="6" t="n">
        <v>5458185</v>
      </c>
      <c r="C10" s="6" t="n">
        <v>6279801</v>
      </c>
    </row>
    <row r="11">
      <c r="A11" s="4" t="inlineStr">
        <is>
          <t>Investment securities at fair value through other comprehensive income</t>
        </is>
      </c>
      <c r="B11" s="6" t="n">
        <v>24289757</v>
      </c>
      <c r="C11" s="6" t="n">
        <v>21543615</v>
      </c>
    </row>
    <row r="12">
      <c r="A12" s="3" t="inlineStr">
        <is>
          <t>Financial liabilities:</t>
        </is>
      </c>
    </row>
    <row r="13">
      <c r="A13" s="4" t="inlineStr">
        <is>
          <t>Derivative financial instruments</t>
        </is>
      </c>
      <c r="B13" s="6" t="n">
        <v>4604721</v>
      </c>
      <c r="C13" s="6" t="n">
        <v>5555201</v>
      </c>
    </row>
    <row r="14">
      <c r="A14" s="4" t="inlineStr">
        <is>
          <t>Others</t>
        </is>
      </c>
      <c r="B14" s="6" t="n">
        <v>-9252</v>
      </c>
      <c r="C14" s="6" t="n">
        <v>-57549</v>
      </c>
    </row>
    <row r="15">
      <c r="A15" s="4" t="inlineStr">
        <is>
          <t>At fair value [member] | Financial liabilities at fair value through profit or loss, category [member]</t>
        </is>
      </c>
    </row>
    <row r="16">
      <c r="A16" s="3" t="inlineStr">
        <is>
          <t>Financial liabilities:</t>
        </is>
      </c>
    </row>
    <row r="17">
      <c r="A17" s="4" t="inlineStr">
        <is>
          <t>Financial liabilities designated at fair value through profit or loss</t>
        </is>
      </c>
      <c r="B17" s="6" t="n">
        <v>99730</v>
      </c>
    </row>
    <row r="18">
      <c r="A18" s="4" t="inlineStr">
        <is>
          <t>At fair value [member] | Currency derivatives [member]</t>
        </is>
      </c>
    </row>
    <row r="19">
      <c r="A19" s="3" t="inlineStr">
        <is>
          <t>Financial assets:</t>
        </is>
      </c>
    </row>
    <row r="20">
      <c r="A20" s="4" t="inlineStr">
        <is>
          <t>Derivative financial instruments</t>
        </is>
      </c>
      <c r="B20" s="6" t="n">
        <v>1388411</v>
      </c>
      <c r="C20" s="6" t="n">
        <v>2043784</v>
      </c>
    </row>
    <row r="21">
      <c r="A21" s="3" t="inlineStr">
        <is>
          <t>Financial liabilities:</t>
        </is>
      </c>
    </row>
    <row r="22">
      <c r="A22" s="4" t="inlineStr">
        <is>
          <t>Derivative financial instruments</t>
        </is>
      </c>
      <c r="B22" s="6" t="n">
        <v>1264331</v>
      </c>
      <c r="C22" s="6" t="n">
        <v>1894461</v>
      </c>
    </row>
    <row r="23">
      <c r="A23" s="4" t="inlineStr">
        <is>
          <t>At fair value [member] | Equity derivatives [member]</t>
        </is>
      </c>
    </row>
    <row r="24">
      <c r="A24" s="3" t="inlineStr">
        <is>
          <t>Financial assets:</t>
        </is>
      </c>
    </row>
    <row r="25">
      <c r="A25" s="4" t="inlineStr">
        <is>
          <t>Derivative financial instruments</t>
        </is>
      </c>
      <c r="B25" s="6" t="n">
        <v>54476</v>
      </c>
      <c r="C25" s="6" t="n">
        <v>91166</v>
      </c>
    </row>
    <row r="26">
      <c r="A26" s="3" t="inlineStr">
        <is>
          <t>Financial liabilities:</t>
        </is>
      </c>
    </row>
    <row r="27">
      <c r="A27" s="4" t="inlineStr">
        <is>
          <t>Derivative financial instruments</t>
        </is>
      </c>
      <c r="B27" s="6" t="n">
        <v>85174</v>
      </c>
      <c r="C27" s="6" t="n">
        <v>143084</v>
      </c>
    </row>
    <row r="28">
      <c r="A28" s="4" t="inlineStr">
        <is>
          <t>At fair value [member] | Credit derivatives [member]</t>
        </is>
      </c>
    </row>
    <row r="29">
      <c r="A29" s="3" t="inlineStr">
        <is>
          <t>Financial assets:</t>
        </is>
      </c>
    </row>
    <row r="30">
      <c r="A30" s="4" t="inlineStr">
        <is>
          <t>Derivative financial instruments</t>
        </is>
      </c>
      <c r="B30" s="6" t="n">
        <v>19882</v>
      </c>
      <c r="C30" s="6" t="n">
        <v>16502</v>
      </c>
    </row>
    <row r="31">
      <c r="A31" s="3" t="inlineStr">
        <is>
          <t>Financial liabilities:</t>
        </is>
      </c>
    </row>
    <row r="32">
      <c r="A32" s="4" t="inlineStr">
        <is>
          <t>Derivative financial instruments</t>
        </is>
      </c>
      <c r="B32" s="6" t="n">
        <v>21761</v>
      </c>
      <c r="C32" s="6" t="n">
        <v>20552</v>
      </c>
    </row>
    <row r="33">
      <c r="A33" s="4" t="inlineStr">
        <is>
          <t>At fair value [member] | Level 3 [member]</t>
        </is>
      </c>
    </row>
    <row r="34">
      <c r="A34" s="3" t="inlineStr">
        <is>
          <t>Financial assets:</t>
        </is>
      </c>
    </row>
    <row r="35">
      <c r="A35" s="4" t="inlineStr">
        <is>
          <t>Derivative financial instruments</t>
        </is>
      </c>
      <c r="B35" s="6" t="n">
        <v>17158</v>
      </c>
      <c r="C35" s="6" t="n">
        <v>38014</v>
      </c>
    </row>
    <row r="36">
      <c r="A36" s="4" t="inlineStr">
        <is>
          <t>Investment securities at fair value through other comprehensive income</t>
        </is>
      </c>
      <c r="B36" s="6" t="n">
        <v>422669</v>
      </c>
      <c r="C36" s="6" t="n">
        <v>407390</v>
      </c>
    </row>
    <row r="37">
      <c r="A37" s="3" t="inlineStr">
        <is>
          <t>Financial liabilities:</t>
        </is>
      </c>
    </row>
    <row r="38">
      <c r="A38" s="4" t="inlineStr">
        <is>
          <t>Derivative financial instruments</t>
        </is>
      </c>
      <c r="B38" s="6" t="n">
        <v>37526</v>
      </c>
      <c r="C38" s="6" t="n">
        <v>78771</v>
      </c>
    </row>
    <row r="39">
      <c r="A39" s="4" t="inlineStr">
        <is>
          <t>Others</t>
        </is>
      </c>
      <c r="B39" s="6" t="n">
        <v>-15669</v>
      </c>
      <c r="C39" s="6" t="n">
        <v>-51015</v>
      </c>
    </row>
    <row r="40">
      <c r="A40" s="4" t="inlineStr">
        <is>
          <t>At fair value [member] | Level 3 [member] | Financial liabilities at fair value through profit or loss, category [member]</t>
        </is>
      </c>
    </row>
    <row r="41">
      <c r="A41" s="3" t="inlineStr">
        <is>
          <t>Financial liabilities:</t>
        </is>
      </c>
    </row>
    <row r="42">
      <c r="A42" s="4" t="inlineStr">
        <is>
          <t>Financial liabilities designated at fair value through profit or loss</t>
        </is>
      </c>
      <c r="B42" s="6" t="n">
        <v>88471</v>
      </c>
    </row>
    <row r="43">
      <c r="A43" s="4" t="inlineStr">
        <is>
          <t>At fair value [member] | Level 3 [member] | Interest Rate Derivatives [Member]</t>
        </is>
      </c>
    </row>
    <row r="44">
      <c r="A44" s="3" t="inlineStr">
        <is>
          <t>Financial assets:</t>
        </is>
      </c>
    </row>
    <row r="45">
      <c r="A45" s="4" t="inlineStr">
        <is>
          <t>Derivative financial instruments</t>
        </is>
      </c>
      <c r="B45" s="6" t="n">
        <v>326</v>
      </c>
      <c r="C45" s="6" t="n">
        <v>1148</v>
      </c>
    </row>
    <row r="46">
      <c r="A46" s="3" t="inlineStr">
        <is>
          <t>Financial liabilities:</t>
        </is>
      </c>
    </row>
    <row r="47">
      <c r="A47" s="4" t="inlineStr">
        <is>
          <t>Derivative financial instruments</t>
        </is>
      </c>
      <c r="B47" s="6" t="n">
        <v>2993</v>
      </c>
      <c r="C47" s="6" t="n">
        <v>3863</v>
      </c>
    </row>
    <row r="48">
      <c r="A48" s="4" t="inlineStr">
        <is>
          <t>At fair value [member] | Level 3 [member] | Currency derivatives [member]</t>
        </is>
      </c>
    </row>
    <row r="49">
      <c r="A49" s="3" t="inlineStr">
        <is>
          <t>Financial assets:</t>
        </is>
      </c>
    </row>
    <row r="50">
      <c r="A50" s="4" t="inlineStr">
        <is>
          <t>Derivative financial instruments</t>
        </is>
      </c>
      <c r="B50" s="6" t="n">
        <v>621</v>
      </c>
      <c r="C50" s="6" t="n">
        <v>11667</v>
      </c>
    </row>
    <row r="51">
      <c r="A51" s="3" t="inlineStr">
        <is>
          <t>Financial liabilities:</t>
        </is>
      </c>
    </row>
    <row r="52">
      <c r="A52" s="4" t="inlineStr">
        <is>
          <t>Derivative financial instruments</t>
        </is>
      </c>
      <c r="B52" s="6" t="n">
        <v>7006</v>
      </c>
      <c r="C52" s="6" t="n">
        <v>31236</v>
      </c>
    </row>
    <row r="53">
      <c r="A53" s="4" t="inlineStr">
        <is>
          <t>At fair value [member] | Level 3 [member] | Equity derivatives [member]</t>
        </is>
      </c>
    </row>
    <row r="54">
      <c r="A54" s="3" t="inlineStr">
        <is>
          <t>Financial assets:</t>
        </is>
      </c>
    </row>
    <row r="55">
      <c r="A55" s="4" t="inlineStr">
        <is>
          <t>Derivative financial instruments</t>
        </is>
      </c>
      <c r="B55" s="6" t="n">
        <v>14508</v>
      </c>
      <c r="C55" s="6" t="n">
        <v>24516</v>
      </c>
    </row>
    <row r="56">
      <c r="A56" s="3" t="inlineStr">
        <is>
          <t>Financial liabilities:</t>
        </is>
      </c>
    </row>
    <row r="57">
      <c r="A57" s="4" t="inlineStr">
        <is>
          <t>Derivative financial instruments</t>
        </is>
      </c>
      <c r="B57" s="6" t="n">
        <v>27288</v>
      </c>
      <c r="C57" s="6" t="n">
        <v>42246</v>
      </c>
    </row>
    <row r="58">
      <c r="A58" s="4" t="inlineStr">
        <is>
          <t>At fair value [member] | Level 3 [member] | Credit derivatives [member]</t>
        </is>
      </c>
    </row>
    <row r="59">
      <c r="A59" s="3" t="inlineStr">
        <is>
          <t>Financial assets:</t>
        </is>
      </c>
    </row>
    <row r="60">
      <c r="A60" s="4" t="inlineStr">
        <is>
          <t>Derivative financial instruments</t>
        </is>
      </c>
      <c r="B60" s="6" t="n">
        <v>1703</v>
      </c>
      <c r="C60" s="6" t="n">
        <v>683</v>
      </c>
    </row>
    <row r="61">
      <c r="A61" s="3" t="inlineStr">
        <is>
          <t>Financial liabilities:</t>
        </is>
      </c>
    </row>
    <row r="62">
      <c r="A62" s="4" t="inlineStr">
        <is>
          <t>Derivative financial instruments</t>
        </is>
      </c>
      <c r="B62" s="6" t="n">
        <v>239</v>
      </c>
      <c r="C62" s="6" t="n">
        <v>1426</v>
      </c>
    </row>
    <row r="63">
      <c r="A63" s="4" t="inlineStr">
        <is>
          <t>At fair value [member] | Level 3 [member] | Debt instruments [member]</t>
        </is>
      </c>
    </row>
    <row r="64">
      <c r="A64" s="3" t="inlineStr">
        <is>
          <t>Financial assets:</t>
        </is>
      </c>
    </row>
    <row r="65">
      <c r="A65" s="4" t="inlineStr">
        <is>
          <t>Financial assets at fair value through profit or loss</t>
        </is>
      </c>
      <c r="B65" s="6" t="n">
        <v>550635</v>
      </c>
      <c r="C65" s="6" t="n">
        <v>562823</v>
      </c>
    </row>
    <row r="66">
      <c r="A66" s="4" t="inlineStr">
        <is>
          <t>At fair value [member] | Level 3 [member] | Equity instruments [member]</t>
        </is>
      </c>
    </row>
    <row r="67">
      <c r="A67" s="3" t="inlineStr">
        <is>
          <t>Financial assets:</t>
        </is>
      </c>
    </row>
    <row r="68">
      <c r="A68" s="4" t="inlineStr">
        <is>
          <t>Financial assets at fair value through profit or loss</t>
        </is>
      </c>
      <c r="B68" s="6" t="n">
        <v>23637</v>
      </c>
      <c r="C68" s="6" t="n">
        <v>21116</v>
      </c>
    </row>
    <row r="69">
      <c r="A69" s="4" t="inlineStr">
        <is>
          <t>Investment securities at fair value through other comprehensive income</t>
        </is>
      </c>
      <c r="B69" s="5" t="n">
        <v>422669</v>
      </c>
      <c r="C69" s="5" t="n">
        <v>407390</v>
      </c>
    </row>
    <row r="70">
      <c r="A70" s="4" t="inlineStr">
        <is>
          <t>At fair value [member] | Level 3 [member] | Derivative financial assets [member] | Interest Rate Derivatives [Member] | Option pricing model [member] | Minimum [member]</t>
        </is>
      </c>
    </row>
    <row r="71">
      <c r="A71" s="3" t="inlineStr">
        <is>
          <t>Disclosure of significant unobservable inputs used in fair value measurement [Abstract]</t>
        </is>
      </c>
    </row>
    <row r="72">
      <c r="A72" s="4" t="inlineStr">
        <is>
          <t>Interest rate to interest rate correlation</t>
        </is>
      </c>
      <c r="B72" s="4" t="inlineStr">
        <is>
          <t>15.00%</t>
        </is>
      </c>
      <c r="C72" s="4" t="inlineStr">
        <is>
          <t>9.00%</t>
        </is>
      </c>
    </row>
    <row r="73">
      <c r="A73" s="4" t="inlineStr">
        <is>
          <t>Quanto correlation</t>
        </is>
      </c>
      <c r="B73" s="4" t="inlineStr">
        <is>
          <t>7.00%</t>
        </is>
      </c>
    </row>
    <row r="74">
      <c r="A74" s="4" t="inlineStr">
        <is>
          <t>At fair value [member] | Level 3 [member] | Derivative financial assets [member] | Interest Rate Derivatives [Member] | Option pricing model [member] | Maximum [member]</t>
        </is>
      </c>
    </row>
    <row r="75">
      <c r="A75" s="3" t="inlineStr">
        <is>
          <t>Disclosure of significant unobservable inputs used in fair value measurement [Abstract]</t>
        </is>
      </c>
    </row>
    <row r="76">
      <c r="A76" s="4" t="inlineStr">
        <is>
          <t>Interest rate to interest rate correlation</t>
        </is>
      </c>
      <c r="B76" s="4" t="inlineStr">
        <is>
          <t>98.00%</t>
        </is>
      </c>
      <c r="C76" s="4" t="inlineStr">
        <is>
          <t>100.00%</t>
        </is>
      </c>
    </row>
    <row r="77">
      <c r="A77" s="4" t="inlineStr">
        <is>
          <t>Quanto correlation</t>
        </is>
      </c>
      <c r="B77" s="4" t="inlineStr">
        <is>
          <t>30.00%</t>
        </is>
      </c>
    </row>
    <row r="78">
      <c r="A78" s="4" t="inlineStr">
        <is>
          <t>At fair value [member] | Level 3 [member] | Derivative financial assets [member] | Currency derivatives [member] | Option pricing model [member] | Minimum [member]</t>
        </is>
      </c>
    </row>
    <row r="79">
      <c r="A79" s="3" t="inlineStr">
        <is>
          <t>Disclosure of significant unobservable inputs used in fair value measurement [Abstract]</t>
        </is>
      </c>
    </row>
    <row r="80">
      <c r="A80" s="4" t="inlineStr">
        <is>
          <t>Interest rate to interest rate correlation</t>
        </is>
      </c>
      <c r="B80" s="4" t="inlineStr">
        <is>
          <t>27.00%</t>
        </is>
      </c>
      <c r="C80" s="4" t="inlineStr">
        <is>
          <t>26.00%</t>
        </is>
      </c>
    </row>
    <row r="81">
      <c r="A81" s="4" t="inlineStr">
        <is>
          <t>Foreign exchange volatility</t>
        </is>
      </c>
      <c r="B81" s="4" t="inlineStr">
        <is>
          <t>9.00%</t>
        </is>
      </c>
      <c r="C81" s="4" t="inlineStr">
        <is>
          <t>7.00%</t>
        </is>
      </c>
    </row>
    <row r="82">
      <c r="A82" s="4" t="inlineStr">
        <is>
          <t>Quanto correlation</t>
        </is>
      </c>
      <c r="B82" s="4" t="inlineStr">
        <is>
          <t>7.00%</t>
        </is>
      </c>
      <c r="C82" s="4" t="inlineStr">
        <is>
          <t>8.00%</t>
        </is>
      </c>
    </row>
    <row r="83">
      <c r="A83" s="4" t="inlineStr">
        <is>
          <t>At fair value [member] | Level 3 [member] | Derivative financial assets [member] | Currency derivatives [member] | Option pricing model [member] | Maximum [member]</t>
        </is>
      </c>
    </row>
    <row r="84">
      <c r="A84" s="3" t="inlineStr">
        <is>
          <t>Disclosure of significant unobservable inputs used in fair value measurement [Abstract]</t>
        </is>
      </c>
    </row>
    <row r="85">
      <c r="A85" s="4" t="inlineStr">
        <is>
          <t>Interest rate to interest rate correlation</t>
        </is>
      </c>
      <c r="B85" s="4" t="inlineStr">
        <is>
          <t>98.00%</t>
        </is>
      </c>
      <c r="C85" s="4" t="inlineStr">
        <is>
          <t>98.00%</t>
        </is>
      </c>
    </row>
    <row r="86">
      <c r="A86" s="4" t="inlineStr">
        <is>
          <t>Foreign exchange volatility</t>
        </is>
      </c>
      <c r="B86" s="4" t="inlineStr">
        <is>
          <t>29.00%</t>
        </is>
      </c>
      <c r="C86" s="4" t="inlineStr">
        <is>
          <t>26.00%</t>
        </is>
      </c>
    </row>
    <row r="87">
      <c r="A87" s="4" t="inlineStr">
        <is>
          <t>Quanto correlation</t>
        </is>
      </c>
      <c r="B87" s="4" t="inlineStr">
        <is>
          <t>50.00%</t>
        </is>
      </c>
      <c r="C87" s="4" t="inlineStr">
        <is>
          <t>52.00%</t>
        </is>
      </c>
    </row>
    <row r="88">
      <c r="A88" s="4" t="inlineStr">
        <is>
          <t>At fair value [member] | Level 3 [member] | Derivative financial assets [member] | Equity derivatives [member] | Option pricing model [member] | Minimum [member]</t>
        </is>
      </c>
    </row>
    <row r="89">
      <c r="A89" s="3" t="inlineStr">
        <is>
          <t>Disclosure of significant unobservable inputs used in fair value measurement [Abstract]</t>
        </is>
      </c>
    </row>
    <row r="90">
      <c r="A90" s="4" t="inlineStr">
        <is>
          <t>Foreign exchange volatility</t>
        </is>
      </c>
      <c r="C90" s="4" t="inlineStr">
        <is>
          <t>9.00%</t>
        </is>
      </c>
    </row>
    <row r="91">
      <c r="A91" s="4" t="inlineStr">
        <is>
          <t>Volatility</t>
        </is>
      </c>
      <c r="B91" s="4" t="inlineStr">
        <is>
          <t>17.00%</t>
        </is>
      </c>
      <c r="C91" s="4" t="inlineStr">
        <is>
          <t>12.00%</t>
        </is>
      </c>
    </row>
    <row r="92">
      <c r="A92" s="4" t="inlineStr">
        <is>
          <t>Equity to equity correlation</t>
        </is>
      </c>
      <c r="B92" s="4" t="inlineStr">
        <is>
          <t>31.00%</t>
        </is>
      </c>
      <c r="C92" s="4" t="inlineStr">
        <is>
          <t>32.00%</t>
        </is>
      </c>
    </row>
    <row r="93">
      <c r="A93" s="4" t="inlineStr">
        <is>
          <t>Quanto correlation</t>
        </is>
      </c>
      <c r="B93" s="4" t="inlineStr">
        <is>
          <t>(39.00%)</t>
        </is>
      </c>
      <c r="C93" s="4" t="inlineStr">
        <is>
          <t>(39.00%)</t>
        </is>
      </c>
    </row>
    <row r="94">
      <c r="A94" s="4" t="inlineStr">
        <is>
          <t>At fair value [member] | Level 3 [member] | Derivative financial assets [member] | Equity derivatives [member] | Option pricing model [member] | Maximum [member]</t>
        </is>
      </c>
    </row>
    <row r="95">
      <c r="A95" s="3" t="inlineStr">
        <is>
          <t>Disclosure of significant unobservable inputs used in fair value measurement [Abstract]</t>
        </is>
      </c>
    </row>
    <row r="96">
      <c r="A96" s="4" t="inlineStr">
        <is>
          <t>Foreign exchange volatility</t>
        </is>
      </c>
      <c r="C96" s="4" t="inlineStr">
        <is>
          <t>14.00%</t>
        </is>
      </c>
    </row>
    <row r="97">
      <c r="A97" s="4" t="inlineStr">
        <is>
          <t>Volatility</t>
        </is>
      </c>
      <c r="B97" s="4" t="inlineStr">
        <is>
          <t>97.00%</t>
        </is>
      </c>
      <c r="C97" s="4" t="inlineStr">
        <is>
          <t>113.00%</t>
        </is>
      </c>
    </row>
    <row r="98">
      <c r="A98" s="4" t="inlineStr">
        <is>
          <t>Equity to equity correlation</t>
        </is>
      </c>
      <c r="B98" s="4" t="inlineStr">
        <is>
          <t>97.00%</t>
        </is>
      </c>
      <c r="C98" s="4" t="inlineStr">
        <is>
          <t>96.00%</t>
        </is>
      </c>
    </row>
    <row r="99">
      <c r="A99" s="4" t="inlineStr">
        <is>
          <t>Quanto correlation</t>
        </is>
      </c>
      <c r="B99" s="4" t="inlineStr">
        <is>
          <t>38.00%</t>
        </is>
      </c>
      <c r="C99" s="4" t="inlineStr">
        <is>
          <t>(4.00%)</t>
        </is>
      </c>
    </row>
    <row r="100">
      <c r="A100" s="4" t="inlineStr">
        <is>
          <t>At fair value [member] | Level 3 [member] | Derivative financial assets [member] | Credit derivatives [member] | Credit default model [member] | Minimum [member]</t>
        </is>
      </c>
    </row>
    <row r="101">
      <c r="A101" s="3" t="inlineStr">
        <is>
          <t>Disclosure of significant unobservable inputs used in fair value measurement [Abstract]</t>
        </is>
      </c>
    </row>
    <row r="102">
      <c r="A102" s="4" t="inlineStr">
        <is>
          <t>Quanto correlation</t>
        </is>
      </c>
      <c r="B102" s="4" t="inlineStr">
        <is>
          <t>15.00%</t>
        </is>
      </c>
      <c r="C102" s="4" t="inlineStr">
        <is>
          <t>15.00%</t>
        </is>
      </c>
    </row>
    <row r="103">
      <c r="A103" s="4" t="inlineStr">
        <is>
          <t>At fair value [member] | Level 3 [member] | Derivative financial assets [member] | Credit derivatives [member] | Credit default model [member] | Maximum [member]</t>
        </is>
      </c>
    </row>
    <row r="104">
      <c r="A104" s="3" t="inlineStr">
        <is>
          <t>Disclosure of significant unobservable inputs used in fair value measurement [Abstract]</t>
        </is>
      </c>
    </row>
    <row r="105">
      <c r="A105" s="4" t="inlineStr">
        <is>
          <t>Quanto correlation</t>
        </is>
      </c>
      <c r="B105" s="4" t="inlineStr">
        <is>
          <t>90.00%</t>
        </is>
      </c>
      <c r="C105" s="4" t="inlineStr">
        <is>
          <t>90.00%</t>
        </is>
      </c>
    </row>
    <row r="106">
      <c r="A106" s="4" t="inlineStr">
        <is>
          <t>At fair value [member] | Level 3 [member] | Derivative financial assets [member] | Credit derivatives [member] | CDO pricing model [member]</t>
        </is>
      </c>
    </row>
    <row r="107">
      <c r="A107" s="3" t="inlineStr">
        <is>
          <t>Disclosure of significant unobservable inputs used in fair value measurement [Abstract]</t>
        </is>
      </c>
    </row>
    <row r="108">
      <c r="A108" s="4" t="inlineStr">
        <is>
          <t>Additional withdrawal ratio</t>
        </is>
      </c>
      <c r="B108" s="4" t="inlineStr">
        <is>
          <t>47.00%</t>
        </is>
      </c>
      <c r="C108" s="4" t="inlineStr">
        <is>
          <t>47.00%</t>
        </is>
      </c>
    </row>
    <row r="109">
      <c r="A109" s="4" t="inlineStr">
        <is>
          <t>At fair value [member] | Level 3 [member] | Financial assets at fair value through profit or loss [member] | Debt instruments [member] | Option pricing model [member] | Minimum [member]</t>
        </is>
      </c>
    </row>
    <row r="110">
      <c r="A110" s="3" t="inlineStr">
        <is>
          <t>Disclosure of significant unobservable inputs used in fair value measurement [Abstract]</t>
        </is>
      </c>
    </row>
    <row r="111">
      <c r="A111" s="4" t="inlineStr">
        <is>
          <t>Interest rate to interest rate correlation</t>
        </is>
      </c>
      <c r="B111" s="4" t="inlineStr">
        <is>
          <t>97.00%</t>
        </is>
      </c>
      <c r="C111" s="4" t="inlineStr">
        <is>
          <t>80.00%</t>
        </is>
      </c>
    </row>
    <row r="112">
      <c r="A112" s="4" t="inlineStr">
        <is>
          <t>Foreign exchange volatility</t>
        </is>
      </c>
      <c r="B112" s="4" t="inlineStr">
        <is>
          <t>10.00%</t>
        </is>
      </c>
      <c r="C112" s="4" t="inlineStr">
        <is>
          <t>12.00%</t>
        </is>
      </c>
    </row>
    <row r="113">
      <c r="A113" s="4" t="inlineStr">
        <is>
          <t>At fair value [member] | Level 3 [member] | Financial assets at fair value through profit or loss [member] | Debt instruments [member] | Option pricing model [member] | Maximum [member]</t>
        </is>
      </c>
    </row>
    <row r="114">
      <c r="A114" s="3" t="inlineStr">
        <is>
          <t>Disclosure of significant unobservable inputs used in fair value measurement [Abstract]</t>
        </is>
      </c>
    </row>
    <row r="115">
      <c r="A115" s="4" t="inlineStr">
        <is>
          <t>Interest rate to interest rate correlation</t>
        </is>
      </c>
      <c r="B115" s="4" t="inlineStr">
        <is>
          <t>99.00%</t>
        </is>
      </c>
      <c r="C115" s="4" t="inlineStr">
        <is>
          <t>99.00%</t>
        </is>
      </c>
    </row>
    <row r="116">
      <c r="A116" s="4" t="inlineStr">
        <is>
          <t>Foreign exchange volatility</t>
        </is>
      </c>
      <c r="B116" s="4" t="inlineStr">
        <is>
          <t>23.00%</t>
        </is>
      </c>
      <c r="C116" s="4" t="inlineStr">
        <is>
          <t>28.00%</t>
        </is>
      </c>
    </row>
    <row r="117">
      <c r="A117" s="4" t="inlineStr">
        <is>
          <t>At fair value [member] | Level 3 [member] | Financial assets at fair value through profit or loss [member] | Debt instruments [member] | Monte Carlo simulation model [member] | Minimum [member]</t>
        </is>
      </c>
    </row>
    <row r="118">
      <c r="A118" s="3" t="inlineStr">
        <is>
          <t>Disclosure of significant unobservable inputs used in fair value measurement [Abstract]</t>
        </is>
      </c>
    </row>
    <row r="119">
      <c r="A119" s="4" t="inlineStr">
        <is>
          <t>Volatility</t>
        </is>
      </c>
      <c r="B119" s="4" t="inlineStr">
        <is>
          <t>26.00%</t>
        </is>
      </c>
      <c r="C119" s="4" t="inlineStr">
        <is>
          <t>25.00%</t>
        </is>
      </c>
    </row>
    <row r="120">
      <c r="A120" s="4" t="inlineStr">
        <is>
          <t>At fair value [member] | Level 3 [member] | Financial assets at fair value through profit or loss [member] | Debt instruments [member] | Monte Carlo simulation model [member] | Maximum [member]</t>
        </is>
      </c>
    </row>
    <row r="121">
      <c r="A121" s="3" t="inlineStr">
        <is>
          <t>Disclosure of significant unobservable inputs used in fair value measurement [Abstract]</t>
        </is>
      </c>
    </row>
    <row r="122">
      <c r="A122" s="4" t="inlineStr">
        <is>
          <t>Volatility</t>
        </is>
      </c>
      <c r="B122" s="4" t="inlineStr">
        <is>
          <t>42.00%</t>
        </is>
      </c>
      <c r="C122" s="4" t="inlineStr">
        <is>
          <t>42.00%</t>
        </is>
      </c>
    </row>
    <row r="123">
      <c r="A123" s="4" t="inlineStr">
        <is>
          <t>At fair value [member] | Level 3 [member] | Financial assets at fair value through profit or loss [member] | Debt instruments [member] | Discounted cash flow [member] | Minimum [member]</t>
        </is>
      </c>
    </row>
    <row r="124">
      <c r="A124" s="3" t="inlineStr">
        <is>
          <t>Disclosure of significant unobservable inputs used in fair value measurement [Abstract]</t>
        </is>
      </c>
    </row>
    <row r="125">
      <c r="A125" s="4" t="inlineStr">
        <is>
          <t>Probability of default rate</t>
        </is>
      </c>
      <c r="B125" s="4" t="inlineStr">
        <is>
          <t>0.00%</t>
        </is>
      </c>
      <c r="C125" s="4" t="inlineStr">
        <is>
          <t>0.00%</t>
        </is>
      </c>
    </row>
    <row r="126">
      <c r="A126" s="4" t="inlineStr">
        <is>
          <t>Loss given default rate</t>
        </is>
      </c>
      <c r="B126" s="4" t="inlineStr">
        <is>
          <t>5.00%</t>
        </is>
      </c>
      <c r="C126" s="4" t="inlineStr">
        <is>
          <t>5.00%</t>
        </is>
      </c>
    </row>
    <row r="127">
      <c r="A127" s="4" t="inlineStr">
        <is>
          <t>At fair value [member] | Level 3 [member] | Financial assets at fair value through profit or loss [member] | Debt instruments [member] | Discounted cash flow [member] | Maximum [member]</t>
        </is>
      </c>
    </row>
    <row r="128">
      <c r="A128" s="3" t="inlineStr">
        <is>
          <t>Disclosure of significant unobservable inputs used in fair value measurement [Abstract]</t>
        </is>
      </c>
    </row>
    <row r="129">
      <c r="A129" s="4" t="inlineStr">
        <is>
          <t>Probability of default rate</t>
        </is>
      </c>
      <c r="B129" s="4" t="inlineStr">
        <is>
          <t>38.00%</t>
        </is>
      </c>
      <c r="C129" s="4" t="inlineStr">
        <is>
          <t>39.00%</t>
        </is>
      </c>
    </row>
    <row r="130">
      <c r="A130" s="4" t="inlineStr">
        <is>
          <t>Loss given default rate</t>
        </is>
      </c>
      <c r="B130" s="4" t="inlineStr">
        <is>
          <t>100.00%</t>
        </is>
      </c>
      <c r="C130" s="4" t="inlineStr">
        <is>
          <t>100.00%</t>
        </is>
      </c>
    </row>
    <row r="131">
      <c r="A131" s="4" t="inlineStr">
        <is>
          <t>At fair value [member] | Level 3 [member] | Financial assets at fair value through other comprehensive income, category [member] | Equity instruments [member] | Market comparable companies [member]</t>
        </is>
      </c>
    </row>
    <row r="132">
      <c r="A132" s="3" t="inlineStr">
        <is>
          <t>Disclosure of significant unobservable inputs used in fair value measurement [Abstract]</t>
        </is>
      </c>
    </row>
    <row r="133">
      <c r="A133" s="4" t="inlineStr">
        <is>
          <t>Liquidity discount</t>
        </is>
      </c>
      <c r="B133" s="4" t="inlineStr">
        <is>
          <t>20.00%</t>
        </is>
      </c>
      <c r="C133" s="4" t="inlineStr">
        <is>
          <t>20.00%</t>
        </is>
      </c>
    </row>
    <row r="134">
      <c r="A134" s="4" t="inlineStr">
        <is>
          <t>At fair value [member] | Level 3 [member] | Financial assets at fair value through other comprehensive income, category [member] | Equity instruments [member] | Market comparable companies [member] | Minimum [member]</t>
        </is>
      </c>
    </row>
    <row r="135">
      <c r="A135" s="3" t="inlineStr">
        <is>
          <t>Disclosure of significant unobservable inputs used in fair value measurement [Abstract]</t>
        </is>
      </c>
    </row>
    <row r="136">
      <c r="A136" s="4" t="inlineStr">
        <is>
          <t>Price/Earnings multiple</t>
        </is>
      </c>
      <c r="B136" s="9" t="n">
        <v>8.800000000000001</v>
      </c>
      <c r="C136" s="9" t="n">
        <v>10.4</v>
      </c>
    </row>
    <row r="137">
      <c r="A137" s="4" t="inlineStr">
        <is>
          <t>Price/Book value multiple</t>
        </is>
      </c>
      <c r="B137" s="9" t="n">
        <v>0.2</v>
      </c>
      <c r="C137" s="9" t="n">
        <v>0.2</v>
      </c>
    </row>
    <row r="138">
      <c r="A138" s="4" t="inlineStr">
        <is>
          <t>EV/EBITDA multiple</t>
        </is>
      </c>
      <c r="B138" s="9" t="n">
        <v>5.8</v>
      </c>
      <c r="C138" s="9" t="n">
        <v>4.7</v>
      </c>
    </row>
    <row r="139">
      <c r="A139" s="4" t="inlineStr">
        <is>
          <t>At fair value [member] | Level 3 [member] | Financial assets at fair value through other comprehensive income, category [member] | Equity instruments [member] | Market comparable companies [member] | Maximum [member]</t>
        </is>
      </c>
    </row>
    <row r="140">
      <c r="A140" s="3" t="inlineStr">
        <is>
          <t>Disclosure of significant unobservable inputs used in fair value measurement [Abstract]</t>
        </is>
      </c>
    </row>
    <row r="141">
      <c r="A141" s="4" t="inlineStr">
        <is>
          <t>Price/Earnings multiple</t>
        </is>
      </c>
      <c r="B141" s="9" t="n">
        <v>34.3</v>
      </c>
      <c r="C141" s="9" t="n">
        <v>35.4</v>
      </c>
    </row>
    <row r="142">
      <c r="A142" s="4" t="inlineStr">
        <is>
          <t>Price/Book value multiple</t>
        </is>
      </c>
      <c r="B142" s="6" t="n">
        <v>3</v>
      </c>
      <c r="C142" s="9" t="n">
        <v>2.1</v>
      </c>
    </row>
    <row r="143">
      <c r="A143" s="4" t="inlineStr">
        <is>
          <t>EV/EBITDA multiple</t>
        </is>
      </c>
      <c r="B143" s="6" t="n">
        <v>14</v>
      </c>
      <c r="C143" s="9" t="n">
        <v>16.3</v>
      </c>
    </row>
    <row r="144">
      <c r="A144" s="4" t="inlineStr">
        <is>
          <t>At fair value [member] | Level 3 [member] | Financial liabilities designated at fair value through profit or loss [member] | Option pricing model [member] | Minimum [member]</t>
        </is>
      </c>
    </row>
    <row r="145">
      <c r="A145" s="3" t="inlineStr">
        <is>
          <t>Disclosure of significant unobservable inputs used in fair value measurement [Abstract]</t>
        </is>
      </c>
    </row>
    <row r="146">
      <c r="A146" s="4" t="inlineStr">
        <is>
          <t>Equity to equity correlation</t>
        </is>
      </c>
      <c r="B146" s="4" t="inlineStr">
        <is>
          <t>34.00%</t>
        </is>
      </c>
    </row>
    <row r="147">
      <c r="A147" s="4" t="inlineStr">
        <is>
          <t>Interest rate to interest rate correlation</t>
        </is>
      </c>
      <c r="B147" s="4" t="inlineStr">
        <is>
          <t>27.00%</t>
        </is>
      </c>
    </row>
    <row r="148">
      <c r="A148" s="4" t="inlineStr">
        <is>
          <t>Quanto correlation</t>
        </is>
      </c>
      <c r="B148" s="4" t="inlineStr">
        <is>
          <t>(39.00%)</t>
        </is>
      </c>
    </row>
    <row r="149">
      <c r="A149" s="4" t="inlineStr">
        <is>
          <t>Volatility</t>
        </is>
      </c>
      <c r="B149" s="4" t="inlineStr">
        <is>
          <t>17.00%</t>
        </is>
      </c>
    </row>
    <row r="150">
      <c r="A150" s="4" t="inlineStr">
        <is>
          <t>At fair value [member] | Level 3 [member] | Financial liabilities designated at fair value through profit or loss [member] | Option pricing model [member] | Maximum [member]</t>
        </is>
      </c>
    </row>
    <row r="151">
      <c r="A151" s="3" t="inlineStr">
        <is>
          <t>Disclosure of significant unobservable inputs used in fair value measurement [Abstract]</t>
        </is>
      </c>
    </row>
    <row r="152">
      <c r="A152" s="4" t="inlineStr">
        <is>
          <t>Equity to equity correlation</t>
        </is>
      </c>
      <c r="B152" s="4" t="inlineStr">
        <is>
          <t>93.00%</t>
        </is>
      </c>
    </row>
    <row r="153">
      <c r="A153" s="4" t="inlineStr">
        <is>
          <t>Interest rate to interest rate correlation</t>
        </is>
      </c>
      <c r="B153" s="4" t="inlineStr">
        <is>
          <t>98.00%</t>
        </is>
      </c>
    </row>
    <row r="154">
      <c r="A154" s="4" t="inlineStr">
        <is>
          <t>Quanto correlation</t>
        </is>
      </c>
      <c r="B154" s="4" t="inlineStr">
        <is>
          <t>45.00%</t>
        </is>
      </c>
    </row>
    <row r="155">
      <c r="A155" s="4" t="inlineStr">
        <is>
          <t>Volatility</t>
        </is>
      </c>
      <c r="B155" s="4" t="inlineStr">
        <is>
          <t>44.00%</t>
        </is>
      </c>
    </row>
    <row r="156">
      <c r="A156" s="4" t="inlineStr">
        <is>
          <t>At fair value [member] | Level 3 [member] | Financial liabilities designated at fair value through profit or loss [member] | Credit default model [member] | Minimum [member]</t>
        </is>
      </c>
    </row>
    <row r="157">
      <c r="A157" s="3" t="inlineStr">
        <is>
          <t>Disclosure of significant unobservable inputs used in fair value measurement [Abstract]</t>
        </is>
      </c>
    </row>
    <row r="158">
      <c r="A158" s="4" t="inlineStr">
        <is>
          <t>Quanto correlation</t>
        </is>
      </c>
      <c r="B158" s="4" t="inlineStr">
        <is>
          <t>15.00%</t>
        </is>
      </c>
    </row>
    <row r="159">
      <c r="A159" s="4" t="inlineStr">
        <is>
          <t>At fair value [member] | Level 3 [member] | Financial liabilities designated at fair value through profit or loss [member] | Credit default model [member] | Maximum [member]</t>
        </is>
      </c>
    </row>
    <row r="160">
      <c r="A160" s="3" t="inlineStr">
        <is>
          <t>Disclosure of significant unobservable inputs used in fair value measurement [Abstract]</t>
        </is>
      </c>
    </row>
    <row r="161">
      <c r="A161" s="4" t="inlineStr">
        <is>
          <t>Quanto correlation</t>
        </is>
      </c>
      <c r="B161" s="4" t="inlineStr">
        <is>
          <t>30.00%</t>
        </is>
      </c>
    </row>
    <row r="162">
      <c r="A162" s="4" t="inlineStr">
        <is>
          <t>At fair value [member] | Level 3 [member] | Others [member]</t>
        </is>
      </c>
    </row>
    <row r="163">
      <c r="A163" s="3" t="inlineStr">
        <is>
          <t>Financial liabilities:</t>
        </is>
      </c>
    </row>
    <row r="164">
      <c r="A164" s="4" t="inlineStr">
        <is>
          <t>Others</t>
        </is>
      </c>
      <c r="B164" s="5" t="n">
        <v>-15669</v>
      </c>
      <c r="C164" s="5" t="n">
        <v>-51015</v>
      </c>
    </row>
    <row r="165">
      <c r="A165" s="4" t="inlineStr">
        <is>
          <t>At fair value [member] | Level 3 [member] | Others [member] | Option pricing model [member] | Minimum [member]</t>
        </is>
      </c>
    </row>
    <row r="166">
      <c r="A166" s="3" t="inlineStr">
        <is>
          <t>Disclosure of significant unobservable inputs used in fair value measurement [Abstract]</t>
        </is>
      </c>
    </row>
    <row r="167">
      <c r="A167" s="4" t="inlineStr">
        <is>
          <t>Equity to equity correlation</t>
        </is>
      </c>
      <c r="B167" s="4" t="inlineStr">
        <is>
          <t>31.00%</t>
        </is>
      </c>
      <c r="C167" s="4" t="inlineStr">
        <is>
          <t>31.00%</t>
        </is>
      </c>
    </row>
    <row r="168">
      <c r="A168" s="4" t="inlineStr">
        <is>
          <t>Interest rate to interest rate correlation</t>
        </is>
      </c>
      <c r="B168" s="4" t="inlineStr">
        <is>
          <t>15.00%</t>
        </is>
      </c>
      <c r="C168" s="4" t="inlineStr">
        <is>
          <t>9.00%</t>
        </is>
      </c>
    </row>
    <row r="169">
      <c r="A169" s="4" t="inlineStr">
        <is>
          <t>Quanto correlation</t>
        </is>
      </c>
      <c r="B169" s="4" t="inlineStr">
        <is>
          <t>(34.00%)</t>
        </is>
      </c>
      <c r="C169" s="4" t="inlineStr">
        <is>
          <t>(39.00%)</t>
        </is>
      </c>
    </row>
    <row r="170">
      <c r="A170" s="4" t="inlineStr">
        <is>
          <t>Volatility</t>
        </is>
      </c>
      <c r="B170" s="4" t="inlineStr">
        <is>
          <t>17.00%</t>
        </is>
      </c>
      <c r="C170" s="4" t="inlineStr">
        <is>
          <t>12.00%</t>
        </is>
      </c>
    </row>
    <row r="171">
      <c r="A171" s="4" t="inlineStr">
        <is>
          <t>Foreign exchange volatility</t>
        </is>
      </c>
      <c r="B171" s="4" t="inlineStr">
        <is>
          <t>10.00%</t>
        </is>
      </c>
      <c r="C171" s="4" t="inlineStr">
        <is>
          <t>7.00%</t>
        </is>
      </c>
    </row>
    <row r="172">
      <c r="A172" s="4" t="inlineStr">
        <is>
          <t>At fair value [member] | Level 3 [member] | Others [member] | Option pricing model [member] | Maximum [member]</t>
        </is>
      </c>
    </row>
    <row r="173">
      <c r="A173" s="3" t="inlineStr">
        <is>
          <t>Disclosure of significant unobservable inputs used in fair value measurement [Abstract]</t>
        </is>
      </c>
    </row>
    <row r="174">
      <c r="A174" s="4" t="inlineStr">
        <is>
          <t>Equity to equity correlation</t>
        </is>
      </c>
      <c r="B174" s="4" t="inlineStr">
        <is>
          <t>97.00%</t>
        </is>
      </c>
      <c r="C174" s="4" t="inlineStr">
        <is>
          <t>96.00%</t>
        </is>
      </c>
    </row>
    <row r="175">
      <c r="A175" s="4" t="inlineStr">
        <is>
          <t>Interest rate to interest rate correlation</t>
        </is>
      </c>
      <c r="B175" s="4" t="inlineStr">
        <is>
          <t>99.00%</t>
        </is>
      </c>
      <c r="C175" s="4" t="inlineStr">
        <is>
          <t>100.00%</t>
        </is>
      </c>
    </row>
    <row r="176">
      <c r="A176" s="4" t="inlineStr">
        <is>
          <t>Quanto correlation</t>
        </is>
      </c>
      <c r="B176" s="4" t="inlineStr">
        <is>
          <t>61.00%</t>
        </is>
      </c>
      <c r="C176" s="4" t="inlineStr">
        <is>
          <t>67.00%</t>
        </is>
      </c>
    </row>
    <row r="177">
      <c r="A177" s="4" t="inlineStr">
        <is>
          <t>Volatility</t>
        </is>
      </c>
      <c r="B177" s="4" t="inlineStr">
        <is>
          <t>51.00%</t>
        </is>
      </c>
      <c r="C177" s="4" t="inlineStr">
        <is>
          <t>74.00%</t>
        </is>
      </c>
    </row>
    <row r="178">
      <c r="A178" s="4" t="inlineStr">
        <is>
          <t>Foreign exchange volatility</t>
        </is>
      </c>
      <c r="B178" s="4" t="inlineStr">
        <is>
          <t>29.00%</t>
        </is>
      </c>
      <c r="C178" s="4" t="inlineStr">
        <is>
          <t>28.00%</t>
        </is>
      </c>
    </row>
    <row r="179">
      <c r="A179" s="4" t="inlineStr">
        <is>
          <t>At fair value [member] | Level 3 [member] | Others [member] | Credit default model [member] | Minimum [member]</t>
        </is>
      </c>
    </row>
    <row r="180">
      <c r="A180" s="3" t="inlineStr">
        <is>
          <t>Disclosure of significant unobservable inputs used in fair value measurement [Abstract]</t>
        </is>
      </c>
    </row>
    <row r="181">
      <c r="A181" s="4" t="inlineStr">
        <is>
          <t>Quanto correlation</t>
        </is>
      </c>
      <c r="B181" s="4" t="inlineStr">
        <is>
          <t>15.00%</t>
        </is>
      </c>
      <c r="C181" s="4" t="inlineStr">
        <is>
          <t>15.00%</t>
        </is>
      </c>
    </row>
    <row r="182">
      <c r="A182" s="4" t="inlineStr">
        <is>
          <t>At fair value [member] | Level 3 [member] | Others [member] | Credit default model [member] | Maximum [member]</t>
        </is>
      </c>
    </row>
    <row r="183">
      <c r="A183" s="3" t="inlineStr">
        <is>
          <t>Disclosure of significant unobservable inputs used in fair value measurement [Abstract]</t>
        </is>
      </c>
    </row>
    <row r="184">
      <c r="A184" s="4" t="inlineStr">
        <is>
          <t>Quanto correlation</t>
        </is>
      </c>
      <c r="B184" s="4" t="inlineStr">
        <is>
          <t>90.00%</t>
        </is>
      </c>
      <c r="C184" s="4" t="inlineStr">
        <is>
          <t>9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air Value of Financial Assets and Liabilities - Impact of Valuation Sensitivity (Detail) - JPY (¥) ¥ in Millions</t>
        </is>
      </c>
      <c r="B1" s="2" t="inlineStr">
        <is>
          <t>6 Months Ended</t>
        </is>
      </c>
      <c r="C1" s="2" t="inlineStr">
        <is>
          <t>12 Months Ended</t>
        </is>
      </c>
    </row>
    <row r="2">
      <c r="B2" s="2" t="inlineStr">
        <is>
          <t>Sep. 30, 2020</t>
        </is>
      </c>
      <c r="C2" s="2" t="inlineStr">
        <is>
          <t>Mar. 31, 2020</t>
        </is>
      </c>
      <c r="D2" s="2" t="inlineStr">
        <is>
          <t>Sep. 30, 2019</t>
        </is>
      </c>
      <c r="E2" s="2" t="inlineStr">
        <is>
          <t>Apr. 01, 2019</t>
        </is>
      </c>
      <c r="F2" s="2" t="inlineStr">
        <is>
          <t>Mar. 31, 2019</t>
        </is>
      </c>
    </row>
    <row r="3">
      <c r="A3" s="3" t="inlineStr">
        <is>
          <t>Financial assets:</t>
        </is>
      </c>
    </row>
    <row r="4">
      <c r="A4" s="4" t="inlineStr">
        <is>
          <t>Financial assets at fair value through profit or loss</t>
        </is>
      </c>
      <c r="B4" s="5" t="n">
        <v>1119531</v>
      </c>
      <c r="C4" s="5" t="n">
        <v>1478356</v>
      </c>
    </row>
    <row r="5">
      <c r="A5" s="3" t="inlineStr">
        <is>
          <t>Financial liabilities:</t>
        </is>
      </c>
    </row>
    <row r="6">
      <c r="A6" s="4" t="inlineStr">
        <is>
          <t>Financial liabilities designated at fair value through profit or loss</t>
        </is>
      </c>
      <c r="B6" s="6" t="n">
        <v>99730</v>
      </c>
    </row>
    <row r="7">
      <c r="A7" s="4" t="inlineStr">
        <is>
          <t>At fair value [member]</t>
        </is>
      </c>
    </row>
    <row r="8">
      <c r="A8" s="3" t="inlineStr">
        <is>
          <t>Financial assets:</t>
        </is>
      </c>
    </row>
    <row r="9">
      <c r="A9" s="4" t="inlineStr">
        <is>
          <t>Financial assets at fair value through profit or loss</t>
        </is>
      </c>
      <c r="B9" s="6" t="n">
        <v>1119531</v>
      </c>
      <c r="C9" s="6" t="n">
        <v>1478356</v>
      </c>
      <c r="D9" s="5" t="n">
        <v>16434</v>
      </c>
      <c r="E9" s="5" t="n">
        <v>15944</v>
      </c>
    </row>
    <row r="10">
      <c r="A10" s="4" t="inlineStr">
        <is>
          <t>Investment securities at fair value through other comprehensive income</t>
        </is>
      </c>
      <c r="B10" s="6" t="n">
        <v>24289757</v>
      </c>
      <c r="C10" s="6" t="n">
        <v>21543615</v>
      </c>
    </row>
    <row r="11">
      <c r="A11" s="3" t="inlineStr">
        <is>
          <t>Financial liabilities:</t>
        </is>
      </c>
    </row>
    <row r="12">
      <c r="A12" s="4" t="inlineStr">
        <is>
          <t>Others</t>
        </is>
      </c>
      <c r="B12" s="6" t="n">
        <v>9252</v>
      </c>
      <c r="C12" s="6" t="n">
        <v>57549</v>
      </c>
    </row>
    <row r="13">
      <c r="A13" s="4" t="inlineStr">
        <is>
          <t>At fair value [member] | Financial liabilities at fair value through profit or loss, category [member]</t>
        </is>
      </c>
    </row>
    <row r="14">
      <c r="A14" s="3" t="inlineStr">
        <is>
          <t>Financial liabilities:</t>
        </is>
      </c>
    </row>
    <row r="15">
      <c r="A15" s="4" t="inlineStr">
        <is>
          <t>Financial liabilities designated at fair value through profit or loss</t>
        </is>
      </c>
      <c r="B15" s="6" t="n">
        <v>99730</v>
      </c>
    </row>
    <row r="16">
      <c r="A16" s="4" t="inlineStr">
        <is>
          <t>At fair value [member] | Level 3 [member]</t>
        </is>
      </c>
    </row>
    <row r="17">
      <c r="A17" s="3" t="inlineStr">
        <is>
          <t>Financial assets:</t>
        </is>
      </c>
    </row>
    <row r="18">
      <c r="A18" s="4" t="inlineStr">
        <is>
          <t>Derivative financial instruments</t>
        </is>
      </c>
      <c r="B18" s="6" t="n">
        <v>903771</v>
      </c>
      <c r="C18" s="6" t="n">
        <v>1001587</v>
      </c>
      <c r="D18" s="6" t="n">
        <v>951960</v>
      </c>
      <c r="F18" s="5" t="n">
        <v>981380</v>
      </c>
    </row>
    <row r="19">
      <c r="A19" s="4" t="inlineStr">
        <is>
          <t>Financial assets at fair value through profit or loss</t>
        </is>
      </c>
      <c r="B19" s="6" t="n">
        <v>574272</v>
      </c>
      <c r="C19" s="6" t="n">
        <v>583939</v>
      </c>
    </row>
    <row r="20">
      <c r="A20" s="4" t="inlineStr">
        <is>
          <t>Investment securities at fair value through other comprehensive income</t>
        </is>
      </c>
      <c r="B20" s="6" t="n">
        <v>422669</v>
      </c>
      <c r="C20" s="6" t="n">
        <v>407390</v>
      </c>
    </row>
    <row r="21">
      <c r="A21" s="3" t="inlineStr">
        <is>
          <t>Financial liabilities:</t>
        </is>
      </c>
    </row>
    <row r="22">
      <c r="A22" s="4" t="inlineStr">
        <is>
          <t>Others</t>
        </is>
      </c>
      <c r="B22" s="6" t="n">
        <v>15669</v>
      </c>
      <c r="C22" s="6" t="n">
        <v>51015</v>
      </c>
    </row>
    <row r="23">
      <c r="A23" s="4" t="inlineStr">
        <is>
          <t>At fair value [member] | Level 3 [member] | Financial liabilities at fair value through profit or loss, category [member]</t>
        </is>
      </c>
    </row>
    <row r="24">
      <c r="A24" s="3" t="inlineStr">
        <is>
          <t>Financial assets:</t>
        </is>
      </c>
    </row>
    <row r="25">
      <c r="A25" s="4" t="inlineStr">
        <is>
          <t>Derivative financial instruments</t>
        </is>
      </c>
      <c r="B25" s="6" t="n">
        <v>-88471</v>
      </c>
    </row>
    <row r="26">
      <c r="A26" s="3" t="inlineStr">
        <is>
          <t>Financial liabilities:</t>
        </is>
      </c>
    </row>
    <row r="27">
      <c r="A27" s="4" t="inlineStr">
        <is>
          <t>Financial liabilities designated at fair value through profit or loss</t>
        </is>
      </c>
      <c r="B27" s="6" t="n">
        <v>88471</v>
      </c>
    </row>
    <row r="28">
      <c r="A28" s="4" t="inlineStr">
        <is>
          <t>At fair value [member] | Level 3 [member] | Recorded in profit and loss [member] | Financial liabilities at fair value through profit or loss, category [member]</t>
        </is>
      </c>
    </row>
    <row r="29">
      <c r="A29" s="3" t="inlineStr">
        <is>
          <t>Financial liabilities:</t>
        </is>
      </c>
    </row>
    <row r="30">
      <c r="A30" s="4" t="inlineStr">
        <is>
          <t>Financial liabilities, Favorable changes</t>
        </is>
      </c>
      <c r="B30" s="6" t="n">
        <v>581</v>
      </c>
    </row>
    <row r="31">
      <c r="A31" s="4" t="inlineStr">
        <is>
          <t>Financial liabilities, Unfavorable changes</t>
        </is>
      </c>
      <c r="B31" s="6" t="n">
        <v>667</v>
      </c>
    </row>
    <row r="32">
      <c r="A32" s="4" t="inlineStr">
        <is>
          <t>At fair value [member] | Level 3 [member] | Debt instruments [member]</t>
        </is>
      </c>
    </row>
    <row r="33">
      <c r="A33" s="3" t="inlineStr">
        <is>
          <t>Financial assets:</t>
        </is>
      </c>
    </row>
    <row r="34">
      <c r="A34" s="4" t="inlineStr">
        <is>
          <t>Financial assets at fair value through profit or loss</t>
        </is>
      </c>
      <c r="B34" s="6" t="n">
        <v>550635</v>
      </c>
      <c r="C34" s="6" t="n">
        <v>562823</v>
      </c>
    </row>
    <row r="35">
      <c r="A35" s="4" t="inlineStr">
        <is>
          <t>At fair value [member] | Level 3 [member] | Equity instruments [member]</t>
        </is>
      </c>
    </row>
    <row r="36">
      <c r="A36" s="3" t="inlineStr">
        <is>
          <t>Financial assets:</t>
        </is>
      </c>
    </row>
    <row r="37">
      <c r="A37" s="4" t="inlineStr">
        <is>
          <t>Financial assets at fair value through profit or loss</t>
        </is>
      </c>
      <c r="B37" s="6" t="n">
        <v>23637</v>
      </c>
      <c r="C37" s="6" t="n">
        <v>21116</v>
      </c>
    </row>
    <row r="38">
      <c r="A38" s="4" t="inlineStr">
        <is>
          <t>Investment securities at fair value through other comprehensive income</t>
        </is>
      </c>
      <c r="B38" s="6" t="n">
        <v>422669</v>
      </c>
      <c r="C38" s="6" t="n">
        <v>407390</v>
      </c>
    </row>
    <row r="39">
      <c r="A39" s="4" t="inlineStr">
        <is>
          <t>At fair value [member] | Level 3 [member] | Others [member]</t>
        </is>
      </c>
    </row>
    <row r="40">
      <c r="A40" s="3" t="inlineStr">
        <is>
          <t>Financial liabilities:</t>
        </is>
      </c>
    </row>
    <row r="41">
      <c r="A41" s="4" t="inlineStr">
        <is>
          <t>Others</t>
        </is>
      </c>
      <c r="B41" s="6" t="n">
        <v>15669</v>
      </c>
      <c r="C41" s="6" t="n">
        <v>51015</v>
      </c>
    </row>
    <row r="42">
      <c r="A42" s="4" t="inlineStr">
        <is>
          <t>At fair value [member] | Level 3 [member] | Financial assets at fair value through profit or loss [member]</t>
        </is>
      </c>
    </row>
    <row r="43">
      <c r="A43" s="3" t="inlineStr">
        <is>
          <t>Financial assets:</t>
        </is>
      </c>
    </row>
    <row r="44">
      <c r="A44" s="4" t="inlineStr">
        <is>
          <t>Derivative financial instruments</t>
        </is>
      </c>
      <c r="B44" s="6" t="n">
        <v>574272</v>
      </c>
      <c r="C44" s="6" t="n">
        <v>583939</v>
      </c>
      <c r="D44" s="6" t="n">
        <v>554388</v>
      </c>
      <c r="F44" s="6" t="n">
        <v>596791</v>
      </c>
    </row>
    <row r="45">
      <c r="A45" s="4" t="inlineStr">
        <is>
          <t>At fair value [member] | Level 3 [member] | Financial assets at fair value through profit or loss [member] | Interest rate derivatives [member] | Recorded in profit and loss [member]</t>
        </is>
      </c>
    </row>
    <row r="46">
      <c r="A46" s="3" t="inlineStr">
        <is>
          <t>Financial assets:</t>
        </is>
      </c>
    </row>
    <row r="47">
      <c r="A47" s="4" t="inlineStr">
        <is>
          <t>Financial assets, Favorable changes</t>
        </is>
      </c>
      <c r="B47" s="6" t="n">
        <v>6</v>
      </c>
      <c r="C47" s="6" t="n">
        <v>1</v>
      </c>
    </row>
    <row r="48">
      <c r="A48" s="4" t="inlineStr">
        <is>
          <t>Financial assets, Unfavorable changes</t>
        </is>
      </c>
      <c r="B48" s="6" t="n">
        <v>5</v>
      </c>
      <c r="C48" s="6" t="n">
        <v>1</v>
      </c>
    </row>
    <row r="49">
      <c r="A49" s="4" t="inlineStr">
        <is>
          <t>At fair value [member] | Level 3 [member] | Financial assets at fair value through profit or loss [member] | Currency derivatives [member] | Recorded in profit and loss [member]</t>
        </is>
      </c>
    </row>
    <row r="50">
      <c r="A50" s="3" t="inlineStr">
        <is>
          <t>Financial assets:</t>
        </is>
      </c>
    </row>
    <row r="51">
      <c r="A51" s="4" t="inlineStr">
        <is>
          <t>Financial assets, Favorable changes</t>
        </is>
      </c>
      <c r="B51" s="6" t="n">
        <v>7</v>
      </c>
      <c r="C51" s="6" t="n">
        <v>17</v>
      </c>
    </row>
    <row r="52">
      <c r="A52" s="4" t="inlineStr">
        <is>
          <t>Financial assets, Unfavorable changes</t>
        </is>
      </c>
      <c r="B52" s="6" t="n">
        <v>7</v>
      </c>
      <c r="C52" s="6" t="n">
        <v>17</v>
      </c>
    </row>
    <row r="53">
      <c r="A53" s="4" t="inlineStr">
        <is>
          <t>At fair value [member] | Level 3 [member] | Financial assets at fair value through profit or loss [member] | Equity derivatives [member] | Recorded in profit and loss [member]</t>
        </is>
      </c>
    </row>
    <row r="54">
      <c r="A54" s="3" t="inlineStr">
        <is>
          <t>Financial assets:</t>
        </is>
      </c>
    </row>
    <row r="55">
      <c r="A55" s="4" t="inlineStr">
        <is>
          <t>Financial assets, Favorable changes</t>
        </is>
      </c>
      <c r="B55" s="6" t="n">
        <v>1780</v>
      </c>
      <c r="C55" s="6" t="n">
        <v>493</v>
      </c>
    </row>
    <row r="56">
      <c r="A56" s="4" t="inlineStr">
        <is>
          <t>Financial assets, Unfavorable changes</t>
        </is>
      </c>
      <c r="B56" s="6" t="n">
        <v>1807</v>
      </c>
      <c r="C56" s="6" t="n">
        <v>718</v>
      </c>
    </row>
    <row r="57">
      <c r="A57" s="4" t="inlineStr">
        <is>
          <t>At fair value [member] | Level 3 [member] | Financial assets at fair value through profit or loss [member] | Credit derivatives [member] | Recorded in profit and loss [member]</t>
        </is>
      </c>
    </row>
    <row r="58">
      <c r="A58" s="3" t="inlineStr">
        <is>
          <t>Financial assets:</t>
        </is>
      </c>
    </row>
    <row r="59">
      <c r="A59" s="4" t="inlineStr">
        <is>
          <t>Financial assets, Favorable changes</t>
        </is>
      </c>
      <c r="B59" s="6" t="n">
        <v>367</v>
      </c>
      <c r="C59" s="6" t="n">
        <v>1006</v>
      </c>
    </row>
    <row r="60">
      <c r="A60" s="4" t="inlineStr">
        <is>
          <t>Financial assets, Unfavorable changes</t>
        </is>
      </c>
      <c r="B60" s="6" t="n">
        <v>1073</v>
      </c>
      <c r="C60" s="6" t="n">
        <v>2461</v>
      </c>
    </row>
    <row r="61">
      <c r="A61" s="4" t="inlineStr">
        <is>
          <t>At fair value [member] | Level 3 [member] | Financial assets at fair value through profit or loss [member] | Debt instruments [member]</t>
        </is>
      </c>
    </row>
    <row r="62">
      <c r="A62" s="3" t="inlineStr">
        <is>
          <t>Financial assets:</t>
        </is>
      </c>
    </row>
    <row r="63">
      <c r="A63" s="4" t="inlineStr">
        <is>
          <t>Derivative financial instruments</t>
        </is>
      </c>
      <c r="B63" s="6" t="n">
        <v>550635</v>
      </c>
      <c r="C63" s="6" t="n">
        <v>562823</v>
      </c>
      <c r="D63" s="6" t="n">
        <v>533652</v>
      </c>
      <c r="F63" s="6" t="n">
        <v>578080</v>
      </c>
    </row>
    <row r="64">
      <c r="A64" s="4" t="inlineStr">
        <is>
          <t>At fair value [member] | Level 3 [member] | Financial assets at fair value through profit or loss [member] | Debt instruments [member] | Recorded in profit and loss [member]</t>
        </is>
      </c>
    </row>
    <row r="65">
      <c r="A65" s="3" t="inlineStr">
        <is>
          <t>Financial assets:</t>
        </is>
      </c>
    </row>
    <row r="66">
      <c r="A66" s="4" t="inlineStr">
        <is>
          <t>Financial assets, Favorable changes</t>
        </is>
      </c>
      <c r="B66" s="6" t="n">
        <v>3311</v>
      </c>
      <c r="C66" s="6" t="n">
        <v>2784</v>
      </c>
    </row>
    <row r="67">
      <c r="A67" s="4" t="inlineStr">
        <is>
          <t>Financial assets, Unfavorable changes</t>
        </is>
      </c>
      <c r="B67" s="6" t="n">
        <v>8154</v>
      </c>
      <c r="C67" s="6" t="n">
        <v>4585</v>
      </c>
    </row>
    <row r="68">
      <c r="A68" s="4" t="inlineStr">
        <is>
          <t>At fair value [member] | Level 3 [member] | Financial assets at fair value through profit or loss [member] | Equity instruments [member]</t>
        </is>
      </c>
    </row>
    <row r="69">
      <c r="A69" s="3" t="inlineStr">
        <is>
          <t>Financial assets:</t>
        </is>
      </c>
    </row>
    <row r="70">
      <c r="A70" s="4" t="inlineStr">
        <is>
          <t>Derivative financial instruments</t>
        </is>
      </c>
      <c r="B70" s="6" t="n">
        <v>23637</v>
      </c>
      <c r="C70" s="6" t="n">
        <v>21116</v>
      </c>
      <c r="D70" s="6" t="n">
        <v>20736</v>
      </c>
      <c r="F70" s="6" t="n">
        <v>18711</v>
      </c>
    </row>
    <row r="71">
      <c r="A71" s="4" t="inlineStr">
        <is>
          <t>At fair value [member] | Level 3 [member] | Financial assets at fair value through profit or loss [member] | Others [member] | Recorded in profit and loss [member]</t>
        </is>
      </c>
    </row>
    <row r="72">
      <c r="A72" s="3" t="inlineStr">
        <is>
          <t>Financial liabilities:</t>
        </is>
      </c>
    </row>
    <row r="73">
      <c r="A73" s="4" t="inlineStr">
        <is>
          <t>Financial liabilities, Favorable changes</t>
        </is>
      </c>
      <c r="B73" s="6" t="n">
        <v>966</v>
      </c>
      <c r="C73" s="6" t="n">
        <v>3664</v>
      </c>
    </row>
    <row r="74">
      <c r="A74" s="4" t="inlineStr">
        <is>
          <t>Financial liabilities, Unfavorable changes</t>
        </is>
      </c>
      <c r="B74" s="6" t="n">
        <v>1078</v>
      </c>
      <c r="C74" s="6" t="n">
        <v>4610</v>
      </c>
    </row>
    <row r="75">
      <c r="A75" s="4" t="inlineStr">
        <is>
          <t>At fair value [member] | Level 3 [member] | Financial assets at fair value through other comprehensive income, category [member]</t>
        </is>
      </c>
    </row>
    <row r="76">
      <c r="A76" s="3" t="inlineStr">
        <is>
          <t>Financial assets:</t>
        </is>
      </c>
    </row>
    <row r="77">
      <c r="A77" s="4" t="inlineStr">
        <is>
          <t>Derivative financial instruments</t>
        </is>
      </c>
      <c r="B77" s="6" t="n">
        <v>422669</v>
      </c>
      <c r="C77" s="6" t="n">
        <v>407390</v>
      </c>
      <c r="D77" s="6" t="n">
        <v>415865</v>
      </c>
      <c r="F77" s="6" t="n">
        <v>412347</v>
      </c>
    </row>
    <row r="78">
      <c r="A78" s="4" t="inlineStr">
        <is>
          <t>At fair value [member] | Level 3 [member] | Financial assets at fair value through other comprehensive income, category [member] | Equity instruments [member]</t>
        </is>
      </c>
    </row>
    <row r="79">
      <c r="A79" s="3" t="inlineStr">
        <is>
          <t>Financial assets:</t>
        </is>
      </c>
    </row>
    <row r="80">
      <c r="A80" s="4" t="inlineStr">
        <is>
          <t>Derivative financial instruments</t>
        </is>
      </c>
      <c r="B80" s="6" t="n">
        <v>422669</v>
      </c>
      <c r="C80" s="6" t="n">
        <v>407390</v>
      </c>
      <c r="D80" s="6" t="n">
        <v>415865</v>
      </c>
      <c r="F80" s="6" t="n">
        <v>412347</v>
      </c>
    </row>
    <row r="81">
      <c r="A81" s="4" t="inlineStr">
        <is>
          <t>At fair value [member] | Level 3 [member] | Financial assets at fair value through other comprehensive income, category [member] | Equity instruments [member] | Recorded in equity [member]</t>
        </is>
      </c>
    </row>
    <row r="82">
      <c r="A82" s="3" t="inlineStr">
        <is>
          <t>Financial assets:</t>
        </is>
      </c>
    </row>
    <row r="83">
      <c r="A83" s="4" t="inlineStr">
        <is>
          <t>Financial assets, Favorable changes</t>
        </is>
      </c>
      <c r="B83" s="6" t="n">
        <v>10138</v>
      </c>
      <c r="C83" s="6" t="n">
        <v>8837</v>
      </c>
    </row>
    <row r="84">
      <c r="A84" s="4" t="inlineStr">
        <is>
          <t>Financial assets, Unfavorable changes</t>
        </is>
      </c>
      <c r="B84" s="6" t="n">
        <v>9593</v>
      </c>
      <c r="C84" s="6" t="n">
        <v>8362</v>
      </c>
    </row>
    <row r="85">
      <c r="A85" s="4" t="inlineStr">
        <is>
          <t>At fair value [member] | Level 3 [member] | Derivatives [member]</t>
        </is>
      </c>
    </row>
    <row r="86">
      <c r="A86" s="3" t="inlineStr">
        <is>
          <t>Financial assets:</t>
        </is>
      </c>
    </row>
    <row r="87">
      <c r="A87" s="4" t="inlineStr">
        <is>
          <t>Derivative financial instruments</t>
        </is>
      </c>
      <c r="B87" s="6" t="n">
        <v>-20368</v>
      </c>
      <c r="C87" s="6" t="n">
        <v>-40757</v>
      </c>
      <c r="D87" s="6" t="n">
        <v>-31873</v>
      </c>
      <c r="F87" s="6" t="n">
        <v>-32756</v>
      </c>
    </row>
    <row r="88">
      <c r="A88" s="4" t="inlineStr">
        <is>
          <t>At fair value [member] | Level 3 [member] | Derivatives [member] | Interest rate derivatives [member]</t>
        </is>
      </c>
    </row>
    <row r="89">
      <c r="A89" s="3" t="inlineStr">
        <is>
          <t>Financial assets:</t>
        </is>
      </c>
    </row>
    <row r="90">
      <c r="A90" s="4" t="inlineStr">
        <is>
          <t>Derivative financial instruments</t>
        </is>
      </c>
      <c r="B90" s="6" t="n">
        <v>-2667</v>
      </c>
      <c r="C90" s="6" t="n">
        <v>-2715</v>
      </c>
      <c r="D90" s="6" t="n">
        <v>-3651</v>
      </c>
      <c r="F90" s="6" t="n">
        <v>-3839</v>
      </c>
    </row>
    <row r="91">
      <c r="A91" s="4" t="inlineStr">
        <is>
          <t>At fair value [member] | Level 3 [member] | Derivatives [member] | Currency derivatives [member]</t>
        </is>
      </c>
    </row>
    <row r="92">
      <c r="A92" s="3" t="inlineStr">
        <is>
          <t>Financial assets:</t>
        </is>
      </c>
    </row>
    <row r="93">
      <c r="A93" s="4" t="inlineStr">
        <is>
          <t>Derivative financial instruments</t>
        </is>
      </c>
      <c r="B93" s="6" t="n">
        <v>-6385</v>
      </c>
      <c r="C93" s="6" t="n">
        <v>-19569</v>
      </c>
      <c r="D93" s="6" t="n">
        <v>-17916</v>
      </c>
      <c r="F93" s="6" t="n">
        <v>-21474</v>
      </c>
    </row>
    <row r="94">
      <c r="A94" s="4" t="inlineStr">
        <is>
          <t>At fair value [member] | Level 3 [member] | Derivatives [member] | Equity derivatives [member]</t>
        </is>
      </c>
    </row>
    <row r="95">
      <c r="A95" s="3" t="inlineStr">
        <is>
          <t>Financial assets:</t>
        </is>
      </c>
    </row>
    <row r="96">
      <c r="A96" s="4" t="inlineStr">
        <is>
          <t>Derivative financial instruments</t>
        </is>
      </c>
      <c r="B96" s="6" t="n">
        <v>-12780</v>
      </c>
      <c r="C96" s="6" t="n">
        <v>-17730</v>
      </c>
      <c r="D96" s="6" t="n">
        <v>-10584</v>
      </c>
      <c r="F96" s="6" t="n">
        <v>-12438</v>
      </c>
    </row>
    <row r="97">
      <c r="A97" s="4" t="inlineStr">
        <is>
          <t>At fair value [member] | Level 3 [member] | Derivatives [member] | Credit derivatives [member]</t>
        </is>
      </c>
    </row>
    <row r="98">
      <c r="A98" s="3" t="inlineStr">
        <is>
          <t>Financial assets:</t>
        </is>
      </c>
    </row>
    <row r="99">
      <c r="A99" s="4" t="inlineStr">
        <is>
          <t>Derivative financial instruments</t>
        </is>
      </c>
      <c r="B99" s="5" t="n">
        <v>1464</v>
      </c>
      <c r="C99" s="5" t="n">
        <v>-743</v>
      </c>
      <c r="D99" s="5" t="n">
        <v>278</v>
      </c>
      <c r="F99" s="5" t="n">
        <v>499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Not Carried at Fair Value (Detail) - JPY (¥) ¥ in Millions</t>
        </is>
      </c>
      <c r="B1" s="2" t="inlineStr">
        <is>
          <t>Sep. 30, 2020</t>
        </is>
      </c>
      <c r="C1" s="2" t="inlineStr">
        <is>
          <t>Mar. 31, 2020</t>
        </is>
      </c>
    </row>
    <row r="2">
      <c r="A2" s="3" t="inlineStr">
        <is>
          <t>Investment securities:</t>
        </is>
      </c>
    </row>
    <row r="3">
      <c r="A3" s="4" t="inlineStr">
        <is>
          <t>Debt instruments at amortized cost</t>
        </is>
      </c>
      <c r="B3" s="5" t="n">
        <v>64213</v>
      </c>
      <c r="C3" s="5" t="n">
        <v>320771</v>
      </c>
    </row>
    <row r="4">
      <c r="A4" s="4" t="inlineStr">
        <is>
          <t>Loans and advances</t>
        </is>
      </c>
      <c r="B4" s="6" t="n">
        <v>95958431</v>
      </c>
      <c r="C4" s="6" t="n">
        <v>94671818</v>
      </c>
    </row>
    <row r="5">
      <c r="A5" s="3" t="inlineStr">
        <is>
          <t>Deposits:</t>
        </is>
      </c>
    </row>
    <row r="6">
      <c r="A6" s="4" t="inlineStr">
        <is>
          <t>Borrowings</t>
        </is>
      </c>
      <c r="B6" s="6" t="n">
        <v>17877507</v>
      </c>
      <c r="C6" s="6" t="n">
        <v>17121362</v>
      </c>
    </row>
    <row r="7">
      <c r="A7" s="4" t="inlineStr">
        <is>
          <t>Debt securities in issue</t>
        </is>
      </c>
      <c r="B7" s="6" t="n">
        <v>11868264</v>
      </c>
      <c r="C7" s="6" t="n">
        <v>10985048</v>
      </c>
    </row>
    <row r="8">
      <c r="A8" s="4" t="inlineStr">
        <is>
          <t>Carrying value [member]</t>
        </is>
      </c>
    </row>
    <row r="9">
      <c r="A9" s="3" t="inlineStr">
        <is>
          <t>Investment securities:</t>
        </is>
      </c>
    </row>
    <row r="10">
      <c r="A10" s="4" t="inlineStr">
        <is>
          <t>Debt instruments at amortized cost</t>
        </is>
      </c>
      <c r="B10" s="6" t="n">
        <v>64213</v>
      </c>
      <c r="C10" s="6" t="n">
        <v>320771</v>
      </c>
    </row>
    <row r="11">
      <c r="A11" s="4" t="inlineStr">
        <is>
          <t>Loans and advances</t>
        </is>
      </c>
      <c r="B11" s="6" t="n">
        <v>95958431</v>
      </c>
      <c r="C11" s="6" t="n">
        <v>94671818</v>
      </c>
    </row>
    <row r="12">
      <c r="A12" s="4" t="inlineStr">
        <is>
          <t>Other financial assets</t>
        </is>
      </c>
      <c r="B12" s="6" t="n">
        <v>4640340</v>
      </c>
      <c r="C12" s="6" t="n">
        <v>4229678</v>
      </c>
    </row>
    <row r="13">
      <c r="A13" s="3" t="inlineStr">
        <is>
          <t>Deposits:</t>
        </is>
      </c>
    </row>
    <row r="14">
      <c r="A14" s="4" t="inlineStr">
        <is>
          <t>Non-interest-bearing deposits, demand deposits and deposits at notice</t>
        </is>
      </c>
      <c r="B14" s="6" t="n">
        <v>104444010</v>
      </c>
      <c r="C14" s="6" t="n">
        <v>95849958</v>
      </c>
    </row>
    <row r="15">
      <c r="A15" s="4" t="inlineStr">
        <is>
          <t>Other deposits</t>
        </is>
      </c>
      <c r="B15" s="6" t="n">
        <v>44442745</v>
      </c>
      <c r="C15" s="6" t="n">
        <v>42581460</v>
      </c>
    </row>
    <row r="16">
      <c r="A16" s="4" t="inlineStr">
        <is>
          <t>Borrowings</t>
        </is>
      </c>
      <c r="B16" s="6" t="n">
        <v>17508436</v>
      </c>
      <c r="C16" s="6" t="n">
        <v>16735474</v>
      </c>
    </row>
    <row r="17">
      <c r="A17" s="4" t="inlineStr">
        <is>
          <t>Debt securities in issue</t>
        </is>
      </c>
      <c r="B17" s="6" t="n">
        <v>11868264</v>
      </c>
      <c r="C17" s="6" t="n">
        <v>10985048</v>
      </c>
    </row>
    <row r="18">
      <c r="A18" s="4" t="inlineStr">
        <is>
          <t>Other financial liabilities</t>
        </is>
      </c>
      <c r="B18" s="6" t="n">
        <v>7191579</v>
      </c>
      <c r="C18" s="6" t="n">
        <v>7149714</v>
      </c>
    </row>
    <row r="19">
      <c r="A19" s="4" t="inlineStr">
        <is>
          <t>Not carried at fair value [member]</t>
        </is>
      </c>
    </row>
    <row r="20">
      <c r="A20" s="3" t="inlineStr">
        <is>
          <t>Investment securities:</t>
        </is>
      </c>
    </row>
    <row r="21">
      <c r="A21" s="4" t="inlineStr">
        <is>
          <t>Debt instruments at amortized cost</t>
        </is>
      </c>
      <c r="B21" s="6" t="n">
        <v>64432</v>
      </c>
      <c r="C21" s="6" t="n">
        <v>321057</v>
      </c>
    </row>
    <row r="22">
      <c r="A22" s="4" t="inlineStr">
        <is>
          <t>Loans and advances</t>
        </is>
      </c>
      <c r="B22" s="6" t="n">
        <v>98835697</v>
      </c>
      <c r="C22" s="6" t="n">
        <v>97428956</v>
      </c>
    </row>
    <row r="23">
      <c r="A23" s="4" t="inlineStr">
        <is>
          <t>Other financial assets</t>
        </is>
      </c>
      <c r="B23" s="6" t="n">
        <v>4637922</v>
      </c>
      <c r="C23" s="6" t="n">
        <v>4227027</v>
      </c>
    </row>
    <row r="24">
      <c r="A24" s="3" t="inlineStr">
        <is>
          <t>Deposits:</t>
        </is>
      </c>
    </row>
    <row r="25">
      <c r="A25" s="4" t="inlineStr">
        <is>
          <t>Non-interest-bearing deposits, demand deposits and deposits at notice</t>
        </is>
      </c>
      <c r="B25" s="6" t="n">
        <v>104445173</v>
      </c>
      <c r="C25" s="6" t="n">
        <v>95851474</v>
      </c>
    </row>
    <row r="26">
      <c r="A26" s="4" t="inlineStr">
        <is>
          <t>Other deposits</t>
        </is>
      </c>
      <c r="B26" s="6" t="n">
        <v>44454540</v>
      </c>
      <c r="C26" s="6" t="n">
        <v>42594532</v>
      </c>
    </row>
    <row r="27">
      <c r="A27" s="4" t="inlineStr">
        <is>
          <t>Borrowings</t>
        </is>
      </c>
      <c r="B27" s="6" t="n">
        <v>17616016</v>
      </c>
      <c r="C27" s="6" t="n">
        <v>16825055</v>
      </c>
    </row>
    <row r="28">
      <c r="A28" s="4" t="inlineStr">
        <is>
          <t>Debt securities in issue</t>
        </is>
      </c>
      <c r="B28" s="6" t="n">
        <v>11966802</v>
      </c>
      <c r="C28" s="6" t="n">
        <v>10777289</v>
      </c>
    </row>
    <row r="29">
      <c r="A29" s="4" t="inlineStr">
        <is>
          <t>Other financial liabilities</t>
        </is>
      </c>
      <c r="B29" s="5" t="n">
        <v>7191582</v>
      </c>
      <c r="C29" s="5" t="n">
        <v>71497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Text block [abstract]</t>
        </is>
      </c>
    </row>
    <row r="4">
      <c r="A4" s="4" t="inlineStr">
        <is>
          <t>Summary of Significant Accounting Policies</t>
        </is>
      </c>
      <c r="B4" s="4" t="inlineStr">
        <is>
          <t xml:space="preserve">2 SUMMARY OF SIGNIFICANT ACCOUNTING POLICIES Basis of Preparation The interim consolidated financial statements, including selected explanatory notes, of the Group have been prepared in accordance with IAS 34 “Interim Financial Reporting” as issued by the International Accounting Standards Board (“IASB”). The interim consolidated financial statements should be read in conjunction with the Group’s consolidated financial statements for the fiscal year ended March 31, 2020, which have been prepared in accordance with International Financial Reporting Standards (“IFRS”) as issued by the IASB. Significant Accounting Policies From April 1, 2020, the Group adopted a fair value option for certain financial liabilities which were issued by the Group’s securities subsidiary. As part of risk management, the Group enters into derivative transactions to offset the profit or loss of financial liabilities containing embedded derivatives, designated at fair value through profit or loss (“FVPL”) under the fair value option. The Group can make an irrevocable election for each individual financial liability at initial recognition to designate it as measured at fair value through profit or loss, if it meets one of the following criteria: • The designation eliminates or significantly reduces a measurement or recognition inconsistency (referred to as “an accounting mismatch”) that would otherwise arise from measuring assets or liabilities or recognizing the gains and losses on them on different bases; • A group of financial liabilities or financial assets and financial liabilities is managed, and its performance is evaluated on a fair value basis, in accordance with a documented risk management or investment strategy, and information about the group is provided internally on that basis to the board of directors; or • The financial liability contains one or more embedded derivatives which significantly modify the cash flows and it is not clear with no analysis that separation is prohibited. The financial liabilities designated at FVPL are included in “Financial liabilities designated at fair value through profit or loss” in the consolidated statements of financial position. The changes in their fair values that are attributable to changes in own credit risk of the liabilities are recognized in “Other comprehensive income” and subsequently not transferred to profit or loss. The amount of changes in their fair values except for the effects of changes in their own credit risk, gains or losses on derecognition and interest expense are included in “Net income from financial assets and liabilities at fair value through profit or loss” in the consolidated income statements. Additionally, the Group has changed the presentation from “Net income from financial assets at fair value through profit or loss” to “Net income from financial assets and liabilities at fair value through profit or loss” in the consolidated income statements in order to reflect gains or losses arising from the financial liabilities designated at FVPL on the consolidated income statements. Other than the above, the significant accounting policies adopted in the preparation of the interim consolidated financial statements are consistent with those followed in the preparation of the Group’s consolidated financial statements for the fiscal year ended March 31, 2020. For the six months ended September 30, 2020, a number of amendments to standards have become effective; however, they have not resulted in any material impact on the Group’s interim consolidated financial statements. Recent Accounting Pronouncements The Group is currently assessing the impact of the following standards, amendments to standards, and interpretations that are not yet effective and have not been early adopted: Sale or Contribution of Assets between an Investor and its Associate or Joint Venture (Amendments to IFRS 10 and IAS 28) In September 2014, the IASB issued the narrow-scope amendments to IFRS 10 “Consolidated Financial Statements” and IAS 28 “Investments in Associates and Joint Ventures” to address an acknowledged inconsistency between the requirements in IFRS 10 and those in IAS 28, in dealing with the sale or contribution of assets between an investor and its associate or joint venture. The effective date of applying the amendments was January 1, 2016 when they were originally issued, however, in December 2015, the IASB issued Effective Date of Amendments to IFRS 10 and IAS 28 Covid-19-Related In May 2020, the IASB issued an amendment to IFRS 16 “Leases” to make it easier for lessees to account for COVID-19-related COVID-19 Interest Rate Benchmark Reform—Phase 2 (Amendments to IFRS 9, IAS 39, IFRS 7, IFRS 4 and IFRS 16) In August 2020, the IASB issued “Interest Rate Benchmark Reform—Phase 2: Amendments to IFRS 9, IAS 39, IFRS 7, IFRS 4 and IFRS 16” in response to the reform of interest rate benchmarks such as interbank offered rates (“IBORs”). The amendments supplement the amendments to IFRS 9 “Financial Instruments,” IAS 39 “Financial Instruments: Recognition and Measurement” and IFRS 7 “Financial Instruments: Disclosures” issued in 2019 and focus on the effects on entities’ financial statements when entities replace the previous interest rate benchmark with an alternative interest rate benchmark as a result of the reform. The amendments support entities in applying the standards when changes are made to contractual cash flows or hedging relationships because of the reform and providing useful information to users of financial statements. The amendments are effective for annual periods beginning on or after January 1, 2021, with early adoption permitted. The Group is currently assessing the effects and timing of the adoption of the amendments. Reference to the Conceptual Framework (Amendments to IFRS 3) In May 2020, the IASB issued narrow-scope amendments to IFRS 3 “Business Combinations” to update a reference in IFRS 3 to the “Conceptual Framework for Financial Reporting” without changing the accounting requirements for business combinations. The amendments are effective for annual periods beginning on or after January l, 2022. The Group is currently evaluating the potential impact that the adoption of the amendments will have on its consolidated financial statements. Property, Plant and Equipment: Proceeds before Intended Use (Amendments to IAS 16) In May 2020, the IASB issued narrow-scope amendments to IAS 16 “Property, Plant and Equipment.” The amendments prohibit an entity from deducting from the cost of property, plant and equipment amounts received from selling items produced while the entity is preparing the asset for its intended use. Instead, an entity will recognize such sales proceeds and related cost in profit or loss. The amendments are effective for annual periods beginning on or after January l, 2022. The Group is currently evaluating the potential impact that the adoption of the amendments will have on its consolidated financial statements. Onerous Contracts: Cost of Fulfilling a Contract (Amendments to IAS 37) In May 2020, the IASB issued narrow-scope amendments to IAS 37 “Provisions, Contingent Liabilities and Contingent Assets” to specify which costs an entity includes when assessing whether a contract will be loss-making. The amendments are effective for annual periods beginning on or after January l, 2022. The Group is currently evaluating the potential impact that the adoption of the amendments will have on its consolidated financial statements. Annual Improvements to IFRSs 2018–2020 In May 2020, the IASB issued Annual Improvements to IFRSs 2018-2020, which is amendments to IFRS 1 “First-time Adoption of International Financial Reporting Standards,” IFRS 9 , IAS 41 “Agriculture” and the “Illustrative Examples” accompanying IFRS 16. These are minor amendments that clarify, simplify or remove redundant wordings in the standards. The amendments are effective for annual periods beginning on or after January l, 2022. The Group is currently evaluating the potential impact that the adoption of the amendments will have on its consolidated financial statements. IFRS 17 “Insurance Contracts” In May 2017, the IASB published IFRS 17 “Insurance Contracts,” which establishes principles for the recognition, measurement, presentation and disclosure of insurance contracts, replacing IFRS 4 “Insurance Contracts.” IFRS 4 provided entities dispensation to carry on accounting for insurance contracts using national accounting standards, resulting in a multitude of different approaches. IFRS 17 requires all insurance contracts to be accounted for in a consistent manner. Insurance obligations will be accounted for by using present values instead of historical cost. In June 2020, the IASB issued amendments to IFRS 17 to help entities implement the standard and make it easier for them to explain their financial performance. The fundamental principles introduced when the IASB first issued IFRS 17 in May 2017 remain unaffected. The mandatory effective date of applying IFRS 17 was January 1, 2021 when it was originally issued but deferred to annual periods beginning on or after January 1, 2023. The Group is currently evaluating the potential impact that the adoption of the standard will have on its consolidated financial statements. Classification of Liabilities as Current or Non-current In January 2020, the IASB issued narrow-scope amendments to IAS 1 “Presentation of Financial Statements” to clarify how to classify debt and other liabilities as current or non-current. non-curr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6 Months Ended</t>
        </is>
      </c>
    </row>
    <row r="2">
      <c r="B2" s="2" t="inlineStr">
        <is>
          <t>Sep. 30, 2020</t>
        </is>
      </c>
    </row>
    <row r="3">
      <c r="A3" s="3" t="inlineStr">
        <is>
          <t>Text block [abstract]</t>
        </is>
      </c>
    </row>
    <row r="4">
      <c r="A4" s="4" t="inlineStr">
        <is>
          <t>Critical Accounting Estimates and Judgments</t>
        </is>
      </c>
      <c r="B4" s="4" t="inlineStr">
        <is>
          <t>3 CRITICAL ACCOUNTING ESTIMATES AND JUDGMENTS The consolidated financial statements are influenced by estimates and management judgments, which necessarily have to be made in the course of preparation of the consolidated financial statements. Estimates and judgments are based on historical experience and other factors, including expectations of future events that are believed to be reasonable under the circumstances, and which are continually evaluated. For information on the estimation of the allowance for loan losses which reflects the current and forward-looking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06:15:04Z</dcterms:created>
  <dcterms:modified xmlns:dcterms="http://purl.org/dc/terms/" xmlns:xsi="http://www.w3.org/2001/XMLSchema-instance" xsi:type="dcterms:W3CDTF">2020-12-23T06:15:04Z</dcterms:modified>
</cp:coreProperties>
</file>